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Variable Interest Entities" sheetId="13" state="visible" r:id="rId13"/>
    <sheet xmlns:r="http://schemas.openxmlformats.org/officeDocument/2006/relationships" name="Derivative Instruments" sheetId="14" state="visible" r:id="rId14"/>
    <sheet xmlns:r="http://schemas.openxmlformats.org/officeDocument/2006/relationships" name="Fair Value Measurement of Finan" sheetId="15" state="visible" r:id="rId15"/>
    <sheet xmlns:r="http://schemas.openxmlformats.org/officeDocument/2006/relationships" name="Commitments and Contingencies" sheetId="16" state="visible" r:id="rId16"/>
    <sheet xmlns:r="http://schemas.openxmlformats.org/officeDocument/2006/relationships" name="Assets Held for Sale" sheetId="17" state="visible" r:id="rId17"/>
    <sheet xmlns:r="http://schemas.openxmlformats.org/officeDocument/2006/relationships" name="Stock Based Compensation" sheetId="18" state="visible" r:id="rId18"/>
    <sheet xmlns:r="http://schemas.openxmlformats.org/officeDocument/2006/relationships" name="Supplemental Disclosures for th" sheetId="19" state="visible" r:id="rId19"/>
    <sheet xmlns:r="http://schemas.openxmlformats.org/officeDocument/2006/relationships" name="Earnings Per Share" sheetId="20" state="visible" r:id="rId20"/>
    <sheet xmlns:r="http://schemas.openxmlformats.org/officeDocument/2006/relationships" name="Guarantor and Non-Guarantor Fi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Variable Interest Entities (Tab" sheetId="27" state="visible" r:id="rId27"/>
    <sheet xmlns:r="http://schemas.openxmlformats.org/officeDocument/2006/relationships" name="Derivative Instruments (Tables)" sheetId="28" state="visible" r:id="rId28"/>
    <sheet xmlns:r="http://schemas.openxmlformats.org/officeDocument/2006/relationships" name="Fair Value Measurement of Fin29" sheetId="29" state="visible" r:id="rId29"/>
    <sheet xmlns:r="http://schemas.openxmlformats.org/officeDocument/2006/relationships" name="Assets Held for Sale (Tables)" sheetId="30" state="visible" r:id="rId30"/>
    <sheet xmlns:r="http://schemas.openxmlformats.org/officeDocument/2006/relationships" name="Stock Based Compensation (Table" sheetId="31" state="visible" r:id="rId31"/>
    <sheet xmlns:r="http://schemas.openxmlformats.org/officeDocument/2006/relationships" name="Supplemental Disclosures for 32" sheetId="32" state="visible" r:id="rId32"/>
    <sheet xmlns:r="http://schemas.openxmlformats.org/officeDocument/2006/relationships" name="Earnings Per Share (Tables)" sheetId="33" state="visible" r:id="rId33"/>
    <sheet xmlns:r="http://schemas.openxmlformats.org/officeDocument/2006/relationships" name="Guarantor and Non-Guarantor F34"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Details)" sheetId="38" state="visible" r:id="rId38"/>
    <sheet xmlns:r="http://schemas.openxmlformats.org/officeDocument/2006/relationships" name="Debt (Narrative) (Details)" sheetId="39" state="visible" r:id="rId39"/>
    <sheet xmlns:r="http://schemas.openxmlformats.org/officeDocument/2006/relationships" name="Debt (Schedule of Debt) (Detail" sheetId="40" state="visible" r:id="rId40"/>
    <sheet xmlns:r="http://schemas.openxmlformats.org/officeDocument/2006/relationships" name="Variable Interest Entities (Det" sheetId="41" state="visible" r:id="rId41"/>
    <sheet xmlns:r="http://schemas.openxmlformats.org/officeDocument/2006/relationships" name="Derivative Instruments (Details" sheetId="42" state="visible" r:id="rId42"/>
    <sheet xmlns:r="http://schemas.openxmlformats.org/officeDocument/2006/relationships" name="Fair Value Measurement of Fin43" sheetId="43" state="visible" r:id="rId43"/>
    <sheet xmlns:r="http://schemas.openxmlformats.org/officeDocument/2006/relationships" name="Commitments and Contingencies (" sheetId="44" state="visible" r:id="rId44"/>
    <sheet xmlns:r="http://schemas.openxmlformats.org/officeDocument/2006/relationships" name="Assets Held for Sale (Assets He" sheetId="45" state="visible" r:id="rId45"/>
    <sheet xmlns:r="http://schemas.openxmlformats.org/officeDocument/2006/relationships" name="Stock Based Compensation (Narra" sheetId="46" state="visible" r:id="rId46"/>
    <sheet xmlns:r="http://schemas.openxmlformats.org/officeDocument/2006/relationships" name="Stock Based Compensation (Rollf" sheetId="47" state="visible" r:id="rId47"/>
    <sheet xmlns:r="http://schemas.openxmlformats.org/officeDocument/2006/relationships" name="Stock Based Compensation (Addit" sheetId="48" state="visible" r:id="rId48"/>
    <sheet xmlns:r="http://schemas.openxmlformats.org/officeDocument/2006/relationships" name="Stock Based Compensation (Outst" sheetId="49" state="visible" r:id="rId49"/>
    <sheet xmlns:r="http://schemas.openxmlformats.org/officeDocument/2006/relationships" name="Supplemental Disclosures for 50" sheetId="50" state="visible" r:id="rId50"/>
    <sheet xmlns:r="http://schemas.openxmlformats.org/officeDocument/2006/relationships" name="Earnings Per Share (Details)" sheetId="51" state="visible" r:id="rId51"/>
    <sheet xmlns:r="http://schemas.openxmlformats.org/officeDocument/2006/relationships" name="Guarantor and Non-Guarantor F52" sheetId="52" state="visible" r:id="rId52"/>
    <sheet xmlns:r="http://schemas.openxmlformats.org/officeDocument/2006/relationships" name="Guarantor and Non-Guarantor F53" sheetId="53" state="visible" r:id="rId53"/>
    <sheet xmlns:r="http://schemas.openxmlformats.org/officeDocument/2006/relationships" name="Guarantor and Non-Guarantor F54" sheetId="54" state="visible" r:id="rId54"/>
    <sheet xmlns:r="http://schemas.openxmlformats.org/officeDocument/2006/relationships" name="Guarantor and Non-Guarantor F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09">
  <si>
    <t>Document and Entity Information - shares</t>
  </si>
  <si>
    <t>6 Months Ended</t>
  </si>
  <si>
    <t>Jun. 30, 2018</t>
  </si>
  <si>
    <t>Jul. 31, 2018</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Real estate assets, at cost:</t>
  </si>
  <si>
    <t>Land</t>
  </si>
  <si>
    <t>Buildings and improvements, less accumulated depreciation of $831,692 and $785,206 as of June 30, 2018 and December 31, 2017, respectively</t>
  </si>
  <si>
    <t>Intangible lease assets, less accumulated amortization of $79,934 and $99,145 as of June 30, 2018 and December 31, 2017, respectively</t>
  </si>
  <si>
    <t>Construction in progress</t>
  </si>
  <si>
    <t>Real estate assets held for sale, net</t>
  </si>
  <si>
    <t>Total real estate assets</t>
  </si>
  <si>
    <t>Amounts due from unconsolidated joint ventures</t>
  </si>
  <si>
    <t>Cash and cash equivalents</t>
  </si>
  <si>
    <t>Tenant receivables, net of allowance for doubtful accounts of $597 and $539 as of June 30, 2018 and December 31, 2017, respectively</t>
  </si>
  <si>
    <t>Straight-line rent receivables</t>
  </si>
  <si>
    <t>Note receivable</t>
  </si>
  <si>
    <t>Restricted cash and escrows</t>
  </si>
  <si>
    <t>Prepaid expenses and other assets</t>
  </si>
  <si>
    <t>Goodwill</t>
  </si>
  <si>
    <t>Interest rate swaps</t>
  </si>
  <si>
    <t>Deferred lease costs, less accumulated amortization of $169,256 and $183,740 as of June 30, 2018 and December 31, 2017, respectively</t>
  </si>
  <si>
    <t>Other assets held for sale, net</t>
  </si>
  <si>
    <t>Total assets</t>
  </si>
  <si>
    <t>Liabilities:</t>
  </si>
  <si>
    <t>Unsecured debt, net of discount and unamortized debt issuance costs of $8,144 and $7,689 as of June 30, 2018 and December 31, 2017, respectively</t>
  </si>
  <si>
    <t>Secured debt, net of premiums and unamortized debt issuance costs of $795 and $946 as of June 30, 2018 and December 31, 2017, respectively</t>
  </si>
  <si>
    <t>Accounts payable, accrued expenses, dividends payable, and accrued capital expenditures</t>
  </si>
  <si>
    <t>Deferred income</t>
  </si>
  <si>
    <t>Intangible lease liabilities, less accumulated amortization of $54,540 and $55,847 as of June 30, 2018 and December 31, 2017, respectively</t>
  </si>
  <si>
    <t>Other liabilities held for sale, net</t>
  </si>
  <si>
    <t>Total liabilities</t>
  </si>
  <si>
    <t>Commitments and Contingencies</t>
  </si>
  <si>
    <t xml:space="preserve"> </t>
  </si>
  <si>
    <t>Stockholders’ Equity:</t>
  </si>
  <si>
    <t>Shares-in-trust, 150,000,000 shares authorized; none outstanding as of June 30, 2018 or December 31, 2017</t>
  </si>
  <si>
    <t>Preferred stock, no par value, 100,000,000 shares authorized; none outstanding as of June 30, 2018 or December 31, 2017</t>
  </si>
  <si>
    <t>Common stock, $.01 par value, 750,000,000 shares authorized; 128,370,913 and 142,358,940 shares issued and outstanding as of June 30, 2018 and December 31, 2017, respectively</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Assets:</t>
  </si>
  <si>
    <t>Intangible lease assets, accumulated amortization</t>
  </si>
  <si>
    <t>Tenant receivables, allowance for doubtful accounts</t>
  </si>
  <si>
    <t>Deferred lease costs, accumulated amortization</t>
  </si>
  <si>
    <t>Intangible lease liabilities, accumulated amortization</t>
  </si>
  <si>
    <t>Shares-in-trust, shares authorized (in shares)</t>
  </si>
  <si>
    <t>Shares-in-trust, shares outstanding (in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Unsecured Debt</t>
  </si>
  <si>
    <t>Discount, (premiums) and unamortized debt issuance costs</t>
  </si>
  <si>
    <t>Secured Debt</t>
  </si>
  <si>
    <t>Building and improvements</t>
  </si>
  <si>
    <t>Buildings and improvements, accumulated depreciation</t>
  </si>
  <si>
    <t>Consolidated Statements of Income - USD ($) $ in Thousands</t>
  </si>
  <si>
    <t>3 Months Ended</t>
  </si>
  <si>
    <t>Jun. 30, 2017</t>
  </si>
  <si>
    <t>Revenues:</t>
  </si>
  <si>
    <t>Rental income</t>
  </si>
  <si>
    <t>Tenant reimbursements</t>
  </si>
  <si>
    <t>Property management fee revenue</t>
  </si>
  <si>
    <t>Other property related income</t>
  </si>
  <si>
    <t>Total revenues</t>
  </si>
  <si>
    <t>Expenses:</t>
  </si>
  <si>
    <t>Property operating costs</t>
  </si>
  <si>
    <t>Depreciation</t>
  </si>
  <si>
    <t>Amortization</t>
  </si>
  <si>
    <t>General and administrative</t>
  </si>
  <si>
    <t>Operating expenses</t>
  </si>
  <si>
    <t>Real estate operating income</t>
  </si>
  <si>
    <t>Other income (expense):</t>
  </si>
  <si>
    <t>Interest expense</t>
  </si>
  <si>
    <t>Other income/(expense)</t>
  </si>
  <si>
    <t>Equity in income of unconsolidated joint ventures</t>
  </si>
  <si>
    <t>Loss on extinguishment of debt</t>
  </si>
  <si>
    <t>Gain/(loss) on sale of real estate assets, net</t>
  </si>
  <si>
    <t>Net income</t>
  </si>
  <si>
    <t>Plus: Net loss applicable to noncontrolling interest</t>
  </si>
  <si>
    <t>Net income applicable to Piedmont</t>
  </si>
  <si>
    <t>Per share information – basic and diluted:</t>
  </si>
  <si>
    <t>Net income applicable to common stockholders (in usd per share)</t>
  </si>
  <si>
    <t>Weighted-average common shares outstanding – basic (in shares)</t>
  </si>
  <si>
    <t>Weighted-average common shares outstanding – diluted (in shares)</t>
  </si>
  <si>
    <t>Consolidated Statements of Comprehensive Income - USD ($) $ in Thousands</t>
  </si>
  <si>
    <t>Statement of Comprehensive Income [Abstract]</t>
  </si>
  <si>
    <t>Other comprehensive income:</t>
  </si>
  <si>
    <t>Effective portion of gain/(loss) on derivative instruments that are designated and qualify as cash flow hedges (See Note 6)</t>
  </si>
  <si>
    <t>Plus: Reclassification of net (gain)/loss included in net income (See Note 6)</t>
  </si>
  <si>
    <t>Gain on investment in available for sale securities</t>
  </si>
  <si>
    <t>Comprehensive income applicable to Piedmont</t>
  </si>
  <si>
    <t>Consolidated Statements of Stockholders' Equity - USD ($) $ in Thousands</t>
  </si>
  <si>
    <t>Total</t>
  </si>
  <si>
    <t>Common Stock</t>
  </si>
  <si>
    <t>Additional Paid-In Capital</t>
  </si>
  <si>
    <t>Cumulative Distributions in Excess of Earnings</t>
  </si>
  <si>
    <t>Other Comprehensive Income/(Loss)</t>
  </si>
  <si>
    <t>Non- controlling Interest</t>
  </si>
  <si>
    <t>Balance at Dec. 31, 2016</t>
  </si>
  <si>
    <t>Balance (in shares) at Dec. 31, 2016</t>
  </si>
  <si>
    <t>Increase (Decrease) in Stockholders' Equity [Roll Forward]</t>
  </si>
  <si>
    <t>Balance (in shares) at Jun. 30, 2017</t>
  </si>
  <si>
    <t>Share repurchases as part of an announced plan</t>
  </si>
  <si>
    <t>Share repurchases as part of an announced plan (in shares)</t>
  </si>
  <si>
    <t>Offering costs</t>
  </si>
  <si>
    <t>Dividends to common stockholders, stockholders of subsidiaries, and dividends reinvested</t>
  </si>
  <si>
    <t>Shares issued and amortized under the 2007 Omnibus Incentive Plan, net of tax</t>
  </si>
  <si>
    <t>Shares issued and amortized under the 2007 Omnibus Incentive Plan, net of tax (in shares)</t>
  </si>
  <si>
    <t>Balance at Dec. 31, 2017</t>
  </si>
  <si>
    <t>Balance (in shares) at Dec. 31, 2017</t>
  </si>
  <si>
    <t>Cumulative effect of accounting change (adoption of ASU 2016-01)</t>
  </si>
  <si>
    <t>Balance at Jun. 30, 2018</t>
  </si>
  <si>
    <t>Balance (in shares) at Jun. 30, 2018</t>
  </si>
  <si>
    <t>Consolidated Statements of Stockholders' Equity (Parenthetical) - $ / shares</t>
  </si>
  <si>
    <t>12 Months Ended</t>
  </si>
  <si>
    <t>Statement of Stockholders' Equity [Abstract]</t>
  </si>
  <si>
    <t>Dividends to common stockholders per share (in USD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bt issuance costs and net settlement of interest rate swaps</t>
  </si>
  <si>
    <t>Other amortization</t>
  </si>
  <si>
    <t>Stock compensation expense</t>
  </si>
  <si>
    <t>Gain on sale of real estate assets, net</t>
  </si>
  <si>
    <t>Changes in assets and liabilities:</t>
  </si>
  <si>
    <t>Increase in tenant and straight-line rent receivables, net</t>
  </si>
  <si>
    <t>Increase in prepaid expenses and other assets</t>
  </si>
  <si>
    <t>Cash received upon settlement of interest rate swaps</t>
  </si>
  <si>
    <t>Decrease in accounts payable and accrued expenses</t>
  </si>
  <si>
    <t>Decrease in deferred income</t>
  </si>
  <si>
    <t>Net cash provided by operating activities</t>
  </si>
  <si>
    <t>Cash Flows from Investing Activities:</t>
  </si>
  <si>
    <t>Acquisition of real estate assets, related intangibles, and cash held in escrow for acquisitions</t>
  </si>
  <si>
    <t>Capitalized expenditures, net of accruals</t>
  </si>
  <si>
    <t>Net sales proceeds from wholly-owned properties</t>
  </si>
  <si>
    <t>Investments in unconsolidated joint ventures</t>
  </si>
  <si>
    <t>Note receivable issuance</t>
  </si>
  <si>
    <t>Deferred lease costs paid</t>
  </si>
  <si>
    <t>Net cash provided by/(used in) investing activities</t>
  </si>
  <si>
    <t>Cash Flows from Financing Activities:</t>
  </si>
  <si>
    <t>Debt issuance costs paid</t>
  </si>
  <si>
    <t>Proceeds from debt</t>
  </si>
  <si>
    <t>Repayments of debt</t>
  </si>
  <si>
    <t>Costs of issuance of common stock</t>
  </si>
  <si>
    <t>Shares withheld for payment of taxes related to employee stock compensation</t>
  </si>
  <si>
    <t>Repurchases of common stock as part of announced plan</t>
  </si>
  <si>
    <t>Dividends paid and discount on dividend reinvestments</t>
  </si>
  <si>
    <t>Net cash used in financing activities</t>
  </si>
  <si>
    <t>Net increase in cash, cash equivalents, and restricted cash and escrows</t>
  </si>
  <si>
    <t>Cash, cash equivalents, and restricted cash and escrows, beginning of period</t>
  </si>
  <si>
    <t>Cash, cash equivalents, and restricted cash and escrows, end of period</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located primarily in the Eastern-half of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various joint ventures which we control. References to Piedmont herein shall include Piedmont and all of its subsidiaries, including Piedmont OP and its subsidiaries and joint ventures. As of June 30, 2018 , Piedmont owned 53 in-service office properties and one redevelopment asset. As of June 30, 2018, Piedmont's 53 in-service office properties comprise approximately 16.2 million square feet of primarily Class A commercial office space and were approximately 90.6% leased. As of June 30, 2018 , approximately 91% of Piedmont's Annualized Lease Revenue (unaudited) was generated from select sub-markets located primarily within eight major office markets located in the Eastern-half of the United States: Atlanta, Boston, Chicago, Dallas, Minneapolis, New York, Orlando, and Washington, D.C. Piedmont internally evaluates all of its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for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7 .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POH, which have been provided for in the financial statements. Tax Cuts and Jobs Act The Tax Cuts and Jobs Act ("H.R. 1"), which generally took effect for taxable years that began on or after January 1, 2018 (subject to certain exceptions), made many significant changes to the U.S. federal income tax laws that will profoundly impact the taxation of individuals and corporations (including both regular C corporations and corporations that have elected to be taxed as REITs). For example, H.R. 1 limits the ability of corporations to utilize net operating loss carryforwards and limits the deductibility of business interest for all taxpayers, subject to an exception for taxpayers that are engaged in certain specified real property trades or business who make an irrevocable election not to apply the limitation to a particular real property trade or business and to depreciate their real property investments held in such trade or business using the less favorable alternative depreciation system. To date, the IRS has issued limited guidance with respect to certain of the provisions of H.R. 1, and there are numerous interpretive issues that will require guidance. In addition, changes made by H.R. 1 may require Piedmont to accrue certain income for U.S. federal income tax purposes no later than when such income is taken into account as revenue on its GAAP-based financial statements, unless the income is already subject to certain special methods of accounting under the Code. This could cause Piedmont to recognize taxable income prior to the receipt of the associated cash and accordingly, increase its distribution levels in order to maintain its status as a REIT. H.R. 1 also includes limitations on the deductibility of certain compensation paid to Piedmont's executives, certain interest payments, and certain net operating loss carryforwards, each of which could potentially increase Piedmont's taxable income and its required distributions. Piedmont recorded an approximate $ 0.2 million reduction to its tax liability related to its taxable REIT subsidiary as a result of the rate reduction included in H.R. 1 during the six months ended June 30, 2018. Although management is still evaluating the other effects of H.R. 1, Piedmont does not believe that H.R. 1 will significantly impact its financial statements. Reclassifications Certain prior period amounts presented in the accompanying consolidated statements of income have been reclassified to conform to the current period financial statement presentation. These amounts included: (i) the reclassification of approximately $5.5 million and $10.6 million for the three and six months ended June 30, 2017 , respectively, of parking, antennae license and fiber income that was previously included in rental income into other property related income, as well as certain other miscellaneous revenue into tenant reimbursements and/or property management fee revenue in conjunction with the adoption of the Revenue Recognition Amendments, as further defined and described below; and (ii) the reclassification of $0.5 million and $1.0 million for the three and six months ended June 30, 2017 , respectively, of expense related to certain regional employees who are primarily engaged in the operation and management of properties that was previously included in general and administrative expense to property operating costs. Accounting Pronouncements Adopted during the Six Months Ended June 30, 2018 Revenue Recognition On January 1, 2018, Piedmont adopted Accounting Standards Update No. 2014-09, Revenue from Contracts with Customers (Topic 606) ("ASU 2014-09") and Accounting Standards Update No. 2016-08, Revenue from Contracts with Customers (Topic 606) Principal versus Agent Considerations (Reporting Revenue Gross versus Net) ("ASU 2016-08") issued by the Financial Accounting Standards Board (the "FASB"). The amendments in ASU 2014-09, which are further clarified in ASU 2016-08, as well as Accounting Standards Update 2016-10, Accounting Standards Update 2016-12, and Accounting Standards Update 2016-20 (collectively the "Revenue Recognition Amendments") change the criteria for the recognition of certain revenue streams to depict the transfer of promised goods or services to customers in an amount that reflects the consideration to which the entity expects to be entitled in exchange for those goods or services using a five-step determination process. Piedmont's revenues which are included in the scope of the Revenue Recognition Amendments include its property management fee revenue, the majority of its parking revenue, as well as certain license agreements which allow third-parties to place their antennas or fiber-optic cabling on or inside Piedmont's buildings. Lease contracts are specifically excluded from the Revenue Recognition Amendments and, Piedmont intends to utilize a leasing practical expedient, which has been tentatively approved by the FASB, to group certain non-lease components related to operating expense reimbursements with other leasing components, provided they meet certain criteria. Because the timing and pattern of transfer of Piedmont's non-lease related revenue already followed the prescribed method of the Revenue Recognition Amendments, Piedmont was able to effectively adopt these amendments on a full retrospective basis, with no impact to the timing of recognition of the related revenue; however, such non-lease revenues are now being presented as "Other property related income" in the accompanying consolidated statements of income. Further, for comparative purposes, Piedmont reclassified approximately $5.5 million and $10.6 million for the three and six months ended June 30, 2017 , respectively, of parking, antennae license, and fiber income that was previously included in rental income into other property related income, as well as certain other miscellaneous revenue into tenant reimbursements and/or property management fee revenue. Piedmont did not elect to adopt any practical expedients provided by the Revenue Recognition Amendments. A detail of Piedmont's total revenues for the three months ended June 30, 2018 and 2017 (after reclassifications as a result of the adoption of the Revenue Recognition Amendments), including a detailed description of each line item is as follows: (After Adoption of Revenue Recognition Amendments) Three Months Ended June 30, 2018 Three Months Ended June 30, 2017 Rental income $ 101,478 $ 118,492 Tenant reimbursements 22,047 24,285 Property management fee revenue 382 400 Other property related income 5,267 5,502 Total revenues $ 129,174 $ 148,679 Rental income - consists of revenue from leases with Piedmont's tenants, which is not within the scope of the Revenue Recognition Amendments. Tenant reimbursements - consists of revenue derived from reimbursements for services prescribed by leases with Piedmont's tenants separate from, but in conjunction with, the revenue generated from leasing office space. Such income is not within the scope of the Revenue Recognition Amendments. Property management fee revenue - consists of revenue earned by Piedmont related to operating and managing office properties owned by other third-parties. Such income is within the scope of the Revenue Recognition Amendments; however, because the property management services represent a performance obligation that would be satisfied over the length of the contract, not at any specific point in time, and has the same measure of transfer (time elapsed), property management fee revenue will be recognized over time, consistent with the timing of Piedmont’s historic recognition. Any variable consideration transferred as part of these management agreements will continue to be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Examples of such income include parking revenue and income from licenses with unrelated third-parties to place antennae and/or fiber optic cables in or on Piedmont's buildings. Since these services are substantially the same and have the same pattern of transfer, there is no timing difference between the recognition of other property related income and the recognition of the underlying expense/delivery of “service” under the new Revenue Recognition Amendments. Additionally, no modification to the timing of Piedmont’s previous revenue recognition is necessary, as these items have been recognized historically in accordance with this pattern of transfer. Gain/(loss) on Sale of Real Estate Assets On January 1, 2018, Piedmont adopted Accounting Standards Update No. 2017-05, Other Income—Gains and Losses from the Derecognition of Nonfinancial Assets (Subtopic 610-20): Clarifying the Scope of Asset Derecognition Guidance and Accounting for Partial Sales of Nonfinancial Assets ("ASU 2017-05") concurrent with the Revenue Recognition Amendments mentioned above. Piedmont elected to apply the amendments of ASU 2017-05 on a full retrospective basis; however, there were no adjustments to previously recorded gains/(losses) on sale of real estate as a result of the transition. Equity Investments Held in Non-qualified Deferred Compensation Plan On January 1, 2018, Piedmont adopted Accounting Standards Update No. 2016-01, Financial Instruments - Overall (Subtopic 825-10), Recognition and Measurement of Financial Assets and Financial Liabilities ("ASU 2016-01"), as well as Accounting Standards Update No. 2018-03 Technical Corrections and Improvements to Financial Instruments-Overall (Subtopic 825-10) ("ASU 2018-03"). These amendments require equity investments, except those accounted for under the equity method of accounting, to be measured at estimated fair value with changes in fair value recognized in net income. Investments in trading securities held in a "rabbi trust" by Piedmont are the only securities affected by ASU 2016-01 and ASU 2018-03. As such, Piedmont has made a cumulative-effect adjustment to its consolidated balance sheet and consolidated statements of stockholders' equity of approximately $0.1 million from other comprehensive income to cumulative distributions in excess of earnings, and has recorded changes in fair value in net income for the three and six months ended June 30, 2018 related to these investment securities. Interest Rate Derivatives On January 1, 2018, Piedmont early adopted Accounting Standards Update No. 2017-12, Derivatives and Hedging: Targeted Improvements to Accounting for Hedging Activities ("ASU 2017-12"). Piedmont adopted ASU 2017-12 using the modified retrospective transition method; however, no adjustment was necessary to account for the cumulative effect of the change on the opening balance of each affected component of equity in the consolidated balance sheet as of the date of adoption because there was no cumulative ineffectiveness that had been recorded on Piedmont's existing interest rate swaps as of December 31, 2017, and all other trades were perfectly effective. The amended presentation and disclosure guidance which is required to be presented prospectively is provided in Note 6 . Other Recent Accounting Pronouncements The FASB has issued Accounting Standards Update No. 2016-02, Leases (Topic 842) ("ASU 2016-02"), which fundamentally changes the definition of a lease, as well as the accounting for operating leases by requiring lessees to recognize assets and liabilities which arise from the lease, consisting of a liability to make lease payments (the lease liability) and a right-of-use asset, representing the right to use the leased asset over the term of the lease. Accounting for leases by lessors is substantially unchanged from prior practice as lessors will continue to recognize lease revenue on a straight-line basis. Additionally, Accounting Standards Update No. 2018-11, Leases (Topic 842) Targeted Improvements ("ASU 2018-11") issued by the FASB allows certain non-lease operating expense reimbursements to be accounted for as part of the lease provided certain criteria are met under an optional practical expedient. Further, the FASB has issued Accounting Standards Update No. 2018-01 Leases (Topic 842) Land Easement Practical Expedient for Transition to Topic 842 ("ASU 2018-01"). The amendments to ASU No. 2018-01 clarify that a land easement is required to be evaluated to determine whether it should be accounted for as a lease upon adoption of ASU 2016-02, and provides an optional practical transition expedient allowing entities not currently assessing land easements under existing leasing guidance prior to adoption of ASU 2016-02 to not apply the new guidance to land easements existing at the date of initial adoption of ASU 2016-02. The amendments in ASU 2016-02, ASU 2018-01, and ASU 2018-11 are effective in the first quarter of 2019. Although management continues to evaluate the guidance and disclosures required by these amendments, Piedmont does not anticipate any material impact to its consolidated financial statements as a result of adoption related to lessor accounting. However, Piedmont does expect to record a right-to-use asset and related liability under lessee accounting, and Piedmont is still evaluating the potential impact of such lessee accounting. The FASB has issued Accounting Standards Update No. 2018-07, Stock Compensation (Topic 718), Improvements to NonEmployee Share-Based Payment Accounting ("ASU 2018-07"). The provisions of ASU 2018-07 align accounting for stock based compensation for non-employees for goods and services with existing accounting for similar compensation for employees. The amendments supersede previous guidance on accounting for share-based payments to non-employees codified in the FASB's Accounting Standards Codification ("ASC") 505-50. ASU 2018-07 is effective in the first quarter of 2019, with early adoption permitted at any time provided that the entity has already adopted the provisions of ASC 606. P iedmont does not anticipate any material impact to its consolidated financial statements as a resul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ASU 2016-13 is effective in the first quarter of 2020, with early adoption permitted as of January 1, 2019. Piedmont is currently evaluating the potential impact of adoption.</t>
  </si>
  <si>
    <t>Acquisitions</t>
  </si>
  <si>
    <t>Business Combinations [Abstract]</t>
  </si>
  <si>
    <t>Acquisitions During the six months ended June 30, 2018 , Piedmont acquired one property using proceeds available as a result of dispositions (see Note 9 ) in January 2018 and cash on hand, as noted below: Property Metropolitan Statistical Area Date of Acquisition Ownership Percentage Acquired Rentable Square Feet Percentage Leased as of Acquisition Net Contractual Purchase Price (in millions) 501 West Church Street Orlando, Florida February 23, 2018 100 % 182,461 100 % $ 28.0</t>
  </si>
  <si>
    <t>Debt</t>
  </si>
  <si>
    <t>Debt Disclosure [Abstract]</t>
  </si>
  <si>
    <t>Debt During the six months ended June 30, 2018 , Piedmont fully repaid the balances of the $300 Million Unsecured 2013 Term Loan and the $170 Million Unsecured 2015 Term Loan using proceeds from the 2017 Disposition Portfolio (see Note 9 ) and cash on hand, as well as drawing on its $500 Million Unsecured 2015 Line of Credit. Further, Piedmont had net borrowings during the six months ended June 30, 2018 on its $500 Million Unsecured 2015 Line of Credit of approximately $215.0 million , which brought the outstanding balance on the $500 Million Unsecured 2015 Line of Credit to $238 million as of June 30, 2018. Additionally during the six months ended June 30, 2018, Piedmont entered into a $250 million unsecured term loan facility (the “ $250 Million Unsecured 2018 Term Loan”) with a consortium of lenders. The term of the $250 Million Unsecured 2018 Term Loan is seven years with a maturity date of March 31, 2025; however, Piedmont may prepay the $250 Million Unsecured 2018 Term Loan, in whole or in part, at any time after March 29, 2020 without premium or penalty. The proceeds of the $250 Million Unsecured 2018 Term Loan were used to reduce the outstanding balance under the $500 Million Unsecured 2015 Line of Credit on the date the proceeds were received. The $250 Million Unsecured 2018 Term Loan has the option to bear interest at varying levels based on either (i) the London Interbank Offered Rate (“LIBOR”) for an interest period selected by Piedmont of one, two, three, or six months, or to the extent available from all lenders in each case, one year or periods of less than one month, or (ii) Base Rate, defined as the greater of the prime rate, the federal funds rate plus 0.5% , or LIBOR for a one-month period plus 1% ; plus a stated interest rate spread based on the higher credit rating level issued for either Piedmont or Piedmont OP. The stated interest rate spread over LIBOR can vary from 1.45% to 2.40% based upon the then current credit rating of Piedmont or Piedmont OP, whichever is higher. As of June 30, 2018, the stated interest rate spread on the $250 Million Unsecured 2018 Term Loan was 1.60% . Under the $250 Million Unsecured 2018 Term Loan, Piedmont is subject to certain financial covenants that require, among other things, the maintenance of an unencumbered interest coverage ratio of at least 1.75 , an unencumbered leverage ratio of at least 1.60 , a fixed charge coverage ratio of at least 1.50 , a leverage ratio of no more than 0.60 , and a secured debt ratio of no more than 0.40 . In addition, Piedmont entered into three interest rate swap agreements for a total notional amount of $150 million which effectively fixed $150 million of the $250 Million Unsecured 2018 Term Loan at an interest rate of approximately 4.11% . The following table summarizes the terms of Piedmont’s indebtedness outstanding as of June 30, 2018 and December 31, 2017 (in thousands): Facility (1) Stated Rate Effective Rate (2) Maturity Amount Outstanding as of June 30, 2018 December 31, 2017 Secured (Fixed) $35 Million Fixed-Rate Loan (3) 5.55 % 3.75 % 9/1/2021 $ 30,195 $ 30,670 $160 Million Fixed-Rate Loan (4) 3.48 % 3.58 % 7/5/2022 160,000 160,000 Net premium and unamortized debt issuance costs 795 946 Subtotal/Weighted Average (5) 3.81 % 190,990 191,616 Unsecured (Variable and Fixed) $170 Million Unsecured 2015 Term Loan LIBOR + 1.125% 2.54 % 5/15/2018 — 170,000 $300 Million Unsecured 2013 Term Loan LIBOR + 1.20% 2.78 % (7) 1/31/2019 — 300,000 $500 Million Unsecured 2015 Line of Credit (6) LIBOR + 1.00% 3.08 % 6/18/2019 (8) 238,000 23,000 $300 Million Unsecured 2011 Term Loan LIBOR + 1.15% 3.35 % (7) 1/15/2020 300,000 300,000 $350 Million Senior Notes 3.40 % 3.43 % 6/01/2023 350,000 350,000 $400 Million Senior Notes 4.45 % 4.10 % 3/15/2024 400,000 400,000 $250 Million Unsecured 2018 Term Loan LIBOR + 1.60% 3.95 % (9) 3/31/2025 250,000 — Discounts and unamortized debt issuance costs (8,144) (7,689) Subtotal/Weighted Average (5) 3.70 % 1,529,856 1,535,311 Total/Weighted Average (5) 3.71 % $ 1,720,846 $ 1,726,927 (1) Other than the $35 Million Fixed-Rate Loan, all of Piedmont’s outstanding debt as of June 30, 2018 and December 31, 2017 is interest-onl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as of June 30, 2018 .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The facility has a stated variable rate; however, Piedmont has entered into interest rate swap agreements which effectively fix, exclusive of changes in Piedmont's credit rating, the rate to that shown as the effective rate. (8) Piedmont may extend the term for up to one additional year (through two available six month extensions to a final extended maturity date of June 18, 2020) provided Piedmont is not then in default and upon payment of extension fees. (9) The facility has a stated variable rate; however, Piedmont has entered into interest rate swap agreements which effectively fix, exclusive of changes to Piedmont's credit rating, $150 million of the principal balance to 4.11% through March 29, 2020, and $100 million of the principal balance to 4.21% from March 30, 2020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June 30, 2018. Piedmont made interest payments on all debt facilities, including interest rate swap cash settlements, of approximately $14.8 million and $16.7 million for the three months ended June 30, 2018 and 2017 , respectively, and approximately $30.7 million and $36.0 million for the six months ended June 30, 2018 and 2017 , respectively. Also, Piedmont capitalized interest of approximately $346,000 and $35,000 for the three months ended June 30, 2018 and 2017 , respectively, and approximately $0.5 million and $0.1 million for the six months ended June 30, 2018 and 2017 , respectively. As of June 30, 2018 , Piedmont believes it was in compliance with all financial covenants associated with its debt instruments. See Note 7 for a description of Piedmont’s estimated fair value of debt as of June 30, 2018 .</t>
  </si>
  <si>
    <t>Variable Interest Entities</t>
  </si>
  <si>
    <t>Variable Interest Entitie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Each of the following VIEs has the sole purpose of holding land and office buildings and their resulting operations, and are classified in the accompanying consolidated balance sheets in the same manner as Piedmont’s wholly-owned properties. A summary of Piedmont’s interests in its consolidated VIEs and their related carrying values as of June 30, 2018 and December 31, 2017 is as follows (net carrying amount in millions): Piedmont's % Net Carrying Amount as of Net Carrying Amount as of Entity Ownership of Entity Related Building June 30, 2018 December 31, 2017 Primary Beneficiary Considerations 1201 Eye Street N.W. Associates, LLC 98.6% 1201 Eye Street $ 87.5 $ 81.1 In accordance with the partnership’s governing documents, Piedmont currently receives 100% of the cash flow of the entity and has sole discretion in directing the management and leasing activities of the building. 1225 Eye Street N.W. Associates, LLC 98.1% 1225 Eye Street $ 64.5 $ 65.2 In accordance with the partnership’s governing documents, Piedmont currently receives 100% of the cash flow of the entity and has sole discretion in directing the management and leasing activities of the building. Piedmont 500 W. Monroe Fee, LLC 100% 500 W. Monroe $ 256.5 $ 263.2 The Omnibus Agreement with the previous owner includes equity participation rights upon sale of the property for the previous owner, if certain financial returns are achieved; however, Piedmont has sole decision making authority and is entitled to 100% of the economic benefits of the property until such returns are met.</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As of June 30, 2018 , Piedmont was party to interest rate swap agreements, all of which are designated as effective cash flow hedges and fully hedge the variable cash flows covering the entire outstanding balance of the $300 Million Unsecured 2011 Term Loan, and $150 million of the $250 Million Unsecured 2018 Term Loan. The maximum length of time over which Piedmont is hedging its exposure to the variability in future cash flows for forecasted transactions is 81 months. A detail of Piedmont’s interest rate derivatives outstanding as of June 30, 2018 is as follows: Interest Rate Derivatives: Number of Swap Agreements Associated Debt Instrument Total Notional Amount (in millions) Effective Date Maturity Date Interest rate swaps 3 $300 Million Unsecured 2011 Term Loan $ 300 11/22/2016 1/15/2020 Interest rate swaps 2 $250 Million Unsecured 2018 Term Loan $ 100 3/29/2018 3/31/2025 Interest rate swaps 1 $250 Million Unsecured 2018 Term Loan $ 50 3/29/2018 3/29/2020 Total $ 450 Piedmont presents its interest rate derivatives on its consolidated balance sheets on a gross basis as interest rate swap assets and interest rate swap liabilities. A detail of Piedmont’s interest rate derivatives on a gross and net basis as of June 30, 2018 and December 31, 2017 , respectively, is as follows (in thousands): Interest rate swaps classified as: June 30, December 31, Gross derivative assets $ 2,679 $ 688 Gross derivative liabilities — (1,478 ) Net derivative asset/(liability) $ 2,679 $ (790 ) The gain/(loss) on Piedmont's interest rate derivatives, including previously settled forward swaps, that was recorded in OCI and the accompanying consolidated statements of income as a component of interest expense for the three and six months ended June 30, 2018 and 2017 , respectively, was as follows (in thousands): Three Months Ended Six Months Ended Interest Rate Swaps in Cash Flow Hedging Relationships June 30, June 30, June 30, June 30, Amount of gain/(loss) recognized in OCI $ 1,747 $ (911 ) $ 3,264 $ 132 Amount of previously recorded gain/(loss) reclassified from OCI into Interest Expense $ 245 $ (977 ) $ 451 $ (2,283 ) Amount of gain/(loss) recognized on derivatives reclassified from OCI into Loss on Extinguishment of Debt $ — $ — $ (1,258 ) $ — Total amount of Interest Expense presented in the consolidated statements of income $ 15,687 $ 18,421 $ 29,445 $ 36,478 Total amount of Loss on Extinguishment of Debt presented in the consolidated statements of income (1) $ — $ — $ 1,680 $ — (1) Includes the write-off of approximately $0.4 million of discounts and unamortized debt issuance costs associated with the repayment of debt (see Note 4 ). Piedmont estimates that approximately $2.8 million will be reclassified from OCI as a reduction of interest expense over the next twelve months. Piedmont recognized no hedge ineffectiveness on its cash flow hedges during the three and six months ended June 30, 2018 and 2017 , respectively. Additionally, see Note 7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Because all of Piedmont's interest rate swaps are in an asset position, if Piedmont were to breach any of the contractual provisions of the derivative contracts, the settlement of its obligations under the agreements would not result in a penalty as of June 30, 2018 . Additionally, Piedmont has rights of set-off under certain of its derivative agreements related to potential termination fees and amounts payable under the agreements, if a termination were to occur.</t>
  </si>
  <si>
    <t>Fair Value Measurement of Financial Instruments</t>
  </si>
  <si>
    <t>Fair Value Disclosures [Abstract]</t>
  </si>
  <si>
    <t>Fair Value Measurement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June 30, 2018 and December 31, 2017 , respectively (in thousands): June 30, 2018 December 31, 2017 Financial Instrument Carrying Value Estimated Fair Value Level Within Fair Value Hierarchy Carrying Value Estimated Fair Value Level Within Fair Value Hierarchy Assets: Cash and cash equivalents (1) $ 8,944 $ 8,944 Level 1 $ 7,382 $ 7,382 Level 1 Tenant receivables, net (1) $ 9,323 $ 9,323 Level 1 $ 12,139 $ 12,139 Level 1 Notes receivable (1) $ 3,200 $ 3,200 Level 1 $ — $ — Level 1 Restricted cash and escrows (1) $ 1,415 $ 1,415 Level 1 $ 1,373 $ 1,373 Level 1 Interest rate swaps $ 2,679 $ 2,679 Level 2 $ 688 $ 688 Level 2 Liabilities: Accounts payable and accrued expenses (1) $ 11,000 $ 11,000 Level 1 $ 126,429 $ 126,429 Level 1 Interest rate swaps $ — $ — Level 2 $ 1,478 $ 1,478 Level 2 Debt, net $ 1,720,846 $ 1,725,912 Level 2 $ 1,726,927 $ 1,759,905 Level 2 (1) For the periods presented, the carrying value of these financial instruments approximates estimated fair value due to their short-term maturity. Piedmont's debt was carried at book value as of June 30, 2018 and December 31, 2017 ; however, Piedmont's estimate of its estimated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further discussed in Note 6 , are classified as “Interest rate swap” assets and liabilities in the accompanying consolidated balance sheets and were carried at estimated fair value as of June 30, 2018 and December 31, 2017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ere factored into the calculation of the estimated fair value of the interest rate swaps; however, as of June 30, 2018 and December 31, 2017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assets or liabilities.</t>
  </si>
  <si>
    <t>Commitments and Contingencies Disclosure [Abstract]</t>
  </si>
  <si>
    <t>Commitments and Contingencies Commitments Under Existing Lease Agre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Piedmont classifies its capital improvements into two categories: (i) improvements which maintain the building's existing asset value and its revenue generating capacity (“non-incremental capital expenditures”) and (ii) improvements which incrementally enhance the building's asset value by expanding its revenue generating capacity (“incremental capital expenditures”). As of June 30, 2018 , commitments to fund potential non-incremental capital expenditures over the next five years for tenant improvements totaled approximately $40.0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s of June 30, 2018 , commitments for incremental capital expenditures for tenant improvements associated with executed leases totaled approximately $11.8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0 and $20,000 of such reductions in reimbursement revenues related to such tenant audits/disputes during the three months ended June 30, 2018 and 2017 , respectively, and $0.4 million and $0.3 million of such reductions in reimbursement revenues related to such tenant audits/disputes during the six months ended June 30, 2018 and 2017 , respectively.</t>
  </si>
  <si>
    <t>Assets Held for Sale</t>
  </si>
  <si>
    <t>Discontinued Operations and Disposal Groups [Abstract]</t>
  </si>
  <si>
    <t>Assets Held for Sale As of June 30, 2018, no properties met the criteria for held for sale classification. However, during the six months ended June 30, 2018 , Piedmont sold a portfolio of 14 properties (the "2017 Disposition Portfolio"). As of December 31, 2017, the 2017 Disposition Portfolio met the criteria for held for sale classification, and such properties are shown as held for sale as of December 31, 2017 in the consolidated balance sheet. Details of assets held for sale as of June 30, 2018 and December 31, 2017 are presented below (in thousands): June 30, 2018 December 31, 2017 Real estate assets held for sale, net: Land $ — $ 74,498 Building and improvements, less accumulated depreciation of $0 and $169,116 as of June 30, 2018 and December 31, 2017, respectively — 255,634 Construction in progress — 2,278 Total real estate assets held for sale, net $ — $ 332,410 Other assets held for sale, net: Straight-line rent receivables $ — $ 25,975 Prepaid expenses and other assets — 328 Deferred lease costs, less accumulated amortization of $0 and $16,549 as of June 30, 2018 and December 31, 2017, respectively — 20,828 Total other assets held for sale, net $ — $ 47,131 Other liabilities held for sale, net: Intangible lease liabilities, less accumulated amortization of $0 and $935 as of June 30, 2018 and December 31, 2017, respectively $ — $ 380</t>
  </si>
  <si>
    <t>Stock Based Compensation</t>
  </si>
  <si>
    <t>Disclosure of Compensation Related Costs, Share-based Payments [Abstract]</t>
  </si>
  <si>
    <t>Stock Based Compensation The Compensation Committee of Piedmont's Board of Directors has periodically granted deferred stock awards to all of Piedmont's employees and independent directors. Employee awards typically vest ratably over a multi-year period and independent director awards vest over one year. Certain employees' long-term equity incentive program is split equally between the time-vested awards described above and a multi-year performance share program whereby the actual awards are contingent upon Piedmont's total stockholder return ("TSR") relative to a peer group's TSR. The peer group is predetermined by the Board of Directors. Any shares earned are awarded at the end of the multi-year performance period and vest upon award. A rollforward of Piedmont's equity based award activity for the six months ended June 30, 2018 is as follows: Shares Weighted-Average Grant Date Fair Value Unvested and Potential Stock Awards as of December 31, 2017 868,437 $ 21.69 Deferred Stock Awards Granted 354,236 $ 17.84 Increase in Estimated Potential Share Award 379,249 $ 23.80 Performance Stock Awards Vested (161,005 ) $ 18.47 Deferred Stock Awards Vested (331,195 ) $ 19.21 Deferred Stock Awards Forfeited (6,515 ) $ 19.98 Unvested and Potential Stock Awards as of June 30, 2018 1,103,207 $ 22.42 The following table provides additional information regarding stock award activity during the three and six months ended June 30, 2018 and 2017 , respectively (in thousands, except per share amounts): Three Months Ended Six Months Ended June 30, June 30, June 30, June 30, Weighted-Average Grant Date Fair Value of Deferred Stock Granted During the Period $ 17.84 $ 21.38 $ 17.84 $ 21.38 Total Grant Date Fair Value of Deferred Stock Vested During the Period $ 5,639 $ 5,551 $ 6,363 $ 5,841 Share-based Liability Awards Paid During the Period (1) $ — $ — $ 2,947 $ 2,877 (1) Amounts reflect the issuance of performance share awards related to the 2014-16 and 2015-17 Performance Share Plans during the six months ended June 30, 2018 and 2017 , respectively. A detail of Piedmont’s outstanding stock awards as of June 30, 2018 is as follows: Date of grant Type of Award Net Shares Granted (1) Grant Date Fair Value Vesting Schedule Unvested Shares January 3, 2014 Deferred Stock Award 72,969 $ 16.45 Of the shares granted, 20% vested or will vest on January 3, 2015, 2016, 2017, 2018, and 2019, respectively. 16,416 May 24, 2016 Deferred Stock Award 208,055 $ 19.91 Of the shares granted, 25% vested on the date of grant, and 25% vested or will vest on May 24, 2017, 2018, and 2019, respectively. 60,975 May 24, 2016 Fiscal Year 2016-2018 Performance Share Program — $ 23.02 Shares awarded, if any, will vest immediately upon determination of award in 2019. 119,371 (2) May 18, 2017 Deferred Stock Award 219,947 $ 21.38 Of the shares granted, 25% vested on the date of grant, and 25% vested or will vest on May 18, 2018, 2019, and 2020, respectively. 124,281 May 18, 2017 Fiscal Year 2017-2019 Performance Share Program — $ 30.45 Shares awarded, if any, will vest immediately upon determination of award in 2020. 143,335 (2) May 17, 2018 Deferred Stock Award-Board of Directors 31,388 $ 17.84 Of the shares granted, 100% will vest by May 17, 2019. 31,388 May 17, 2018 Deferred Stock Award 302,865 $ 17.84 Of the shares granted, 25% vested on the date of grant, and 25% vested or will vest on May 17, 2019, 2020, and 2021, respectively. 241,409 May 17, 2018 Fiscal Year 2018-2020 Performance Share Program — $ 23.52 Shares awarded, if any, will vest immediately upon determination of award in 2021. 366,032 (2) Total 1,103,207 (1) Amounts reflect the total grant to employees and independent directors, net of shares surrendered upon vesting to satisfy required minimum tax withholding obligations through June 30, 2018 . (2) Estimated based on Piedmont's cumulative TSR for the respective performance period through June 30, 2018 . Share estimates are subject to change in future periods based upon Piedmont's relative performance compared to its peers' total stockholder return. During the three months ended June 30, 2018 and 2017 , Piedmont recognized approximately $4.0 million and $2.6 million of compensation expense related to stock awards, of which $2.6 million and $1.1 million is related to the amortization of unvested shares, respectively. During the six months ended June 30, 2018 and 2017 , Piedmont recognized approximately $5.0 million and $5.7 million of compensation expense related to stock awards, of which $3.9 million and $4.2 million is related to the amortization of unvested shares, respectively. During the six months ended June 30, 2018 , a net total of 354,526 shares were issued to employees. As of June 30, 2018 , approximately $6.3 million of unrecognized compensation cost related to unvested deferred stock awards remained, which Piedmont will record in its consolidated statements of income over a weighted-average vesting period of approximately two years.</t>
  </si>
  <si>
    <t>Supplemental Disclosures for the Statement of Consolidated Cash Flows</t>
  </si>
  <si>
    <t>Supplemental Cash Flow Elements [Abstract]</t>
  </si>
  <si>
    <t>Supplemental Disclosures for the Statement of Consolidated Cash Flows Certain noncash investing and financing activities for the six months ended June 30, 2018 and 2017 , (in thousands) are outlined below: Six Months Ended June 30, 2018 June 30, 2017 Accrued capital expenditures and deferred lease costs $ 8,920 $ 9,417 Change in accrued dividends and discount on dividend reinvestments $ (101,800 ) $ (30,532 ) Change in accrued share repurchases as part of an announced plan $ (1,277 ) $ — The following table provides a reconciliation of cash, cash equivalents, and restricted cash and escrows as reported, or previously reported, within the consolidated balance sheet to the consolidated statement of cash flows as of the six months ended June 30, 2018 and 2017 , respectively (in thousands). Six Months Ended June 30, 2018 June 30, 2017 Cash and cash equivalents, beginning of period $ 7,382 $ 6,992 Restricted cash and escrows, beginning of period 1,373 1,212 Total cash, cash equivalents, and restricted cash and escrows shown in the consolidated statement of cash flows, beginning of period $ 8,755 $ 8,204 Cash and cash equivalents, end of period $ 8,944 $ 9,596 Restricted cash and escrows, end of period 1,415 1,290 Total cash, cash equivalents, and restricted cash and escrows shown in the consolidated statement of cash flows, end of period $ 10,359 $ 10,886 Amounts in real estate tax and escrowed cash represent deposits which are required by Piedmont’s lenders under certain of its debt agreements to escrow amounts for the payment of real estate taxes, and other amounts escrowed, for instance, earnest money deposited for the purchase of a property. Security and utility deposit escrows represent the cash held for tenants and/or Piedmont for lease related deposits.</t>
  </si>
  <si>
    <t>Earnings Per Share</t>
  </si>
  <si>
    <t>Earnings Per Share [Abstract]</t>
  </si>
  <si>
    <t>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The following table reconciles the denominator for the basic and diluted earnings per share computations shown on the consolidated statements of income for the three and six months ended June 30, 2018 and 2017 , respectively (in thousands): Three Months Ended Six Months Ended June 30, 2018 June 30, 2017 June 30, 2018 June 30, 2017 Weighted-average common shares – basic 128,346 145,413 132,091 145,350 Plus: Incremental weighted-average shares from time-vested deferred and performance stock awards 355 400 341 430 Weighted-average common shares – diluted 128,701 145,813 132,432 145,780 Common stock issued and outstanding as of period end 128,371 145,490</t>
  </si>
  <si>
    <t>Guarantor and Non-Guarantor Financial Information</t>
  </si>
  <si>
    <t>Guarantor and Non-Guarantor Financial Information The following condensed consolidating financial information for Piedmont (the "Parent", "Guarantor", and/or "Consolidated"), Piedmont OP (the "Issuer"), and the other directly and indirectly owned subsidiaries of Piedmont as the Guarantor (the "Non-Guarantor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s. Condensed Consolidating Balance Sheets As of June 30, 2018 (in thousands) Piedmont (Parent) (Guarantor) Piedmont OP (the Issuer) Non-Guarantors Eliminations Piedmont (Consolidated) Assets: Real estate assets, at cost: Land $ — $ 36,094 $ 511,508 $ — $ 547,602 Buildings and improvements, less accumulated depreciation — 176,704 2,233,345 (300 ) 2,409,749 Intangible lease assets, less accumulated amortization — — 70,271 — 70,271 Construction in progress — 408 17,423 — 17,831 Total real estate assets — 213,206 2,832,547 (300 ) 3,045,453 Cash and cash equivalents 150 5,311 3,483 — 8,944 Tenant and straight-line rent receivables, net — 15,467 166,020 — 181,487 Investment in subsidiaries 1,743,439 2,803,136 169 (4,546,744 ) — Notes receivable — 810 147,700 (145,310 ) 3,200 Prepaid expenses, restricted cash, escrows, interest rate swaps, and other assets 77 7,020 26,205 (28 ) 33,274 Goodwill — 98,918 — — 98,918 Deferred lease costs, net — 15,530 237,184 — 252,714 Total assets $ 1,743,666 $ 3,159,398 $ 3,413,308 $ (4,692,382 ) $ 3,623,990 Liabilities: Debt, net $ — $ 1,529,792 $ 336,364 $ (145,310 ) $ 1,720,846 Accounts payable, accrued expenses, and accrued capital expenditures 610 15,012 78,621 (28 ) 94,215 Deferred income — 2,185 23,347 — 25,532 Intangible lease liabilities, net — — 40,341 — 40,341 Total liabilities 610 1,546,989 478,673 (145,338 ) 1,880,934 Equity: Total stockholders’ equity 1,743,056 1,612,409 2,934,635 (4,547,044 ) 1,743,056 Total liabilities and stockholders’ equity $ 1,743,666 $ 3,159,398 $ 3,413,308 $ (4,692,382 ) $ 3,623,990 Condensed Consolidating Balance Sheets As of December 31, 2017 (in thousands) Piedmont (Parent) (Guarantor) Piedmont OP (the Issuer) Non-Guarantors Eliminations Piedmont (Consolidated) Assets: Real estate assets, at cost: Land $ — $ 36,094 $ 508,700 $ — $ 544,794 Buildings and improvements, less accumulated depreciation — 180,886 2,237,437 (300 ) 2,418,023 Intangible lease assets, less accumulated amortization — 181 77,624 — 77,805 Construction in progress — 85 11,625 — 11,710 Real estate assets held for sale, net — 32,815 299,595 — 332,410 Total real estate assets — 250,061 3,134,981 (300 ) 3,384,742 Cash and cash equivalents 150 3,890 3,342 — 7,382 Tenant and straight-line rent receivables, net, and amounts due from unconsolidated joint ventures — 16,891 158,418 — 175,309 Advances to affiliates 1,674,276 6,297,632 — (7,971,908 ) — Investment in subsidiary 3,437,299 — 172 (3,437,471 ) — Notes receivable — 88,810 144,500 (233,310 ) — Prepaid expenses, restricted cash, escrows, interest rate swaps and other assets 2 5,094 20,222 (740 ) 24,578 Goodwill — 98,918 — — 98,918 Deferred lease costs, net — 16,611 245,296 — 261,907 Other assets held for sale, net — 2,266 44,865 — 47,131 Total assets $ 5,111,727 $ 6,780,173 $ 3,751,796 $ (11,643,729 ) $ 3,999,967 Liabilities: Debt, net $ — $ 1,535,239 $ 424,998 $ (233,310 ) $ 1,726,927 Accounts payable, accrued expenses, dividends payable, and accrued capital expenditures 104,028 20,279 93,086 (740 ) 216,653 Advances from affiliates 5,277,957 941,494 1,850,712 (8,070,163 ) — Deferred income — 3,631 25,951 — 29,582 Intangible lease liabilities, net — — 38,458 — 38,458 Interest rate swaps — 1,478 — — 1,478 Liabilities held for sale, net — — 380 — 380 Total liabilities 5,381,985 2,502,121 2,433,585 (8,304,213 ) 2,013,478 Equity: Total stockholders’ equity (270,258 ) 4,278,052 1,318,211 (3,339,516 ) 1,986,489 Total liabilities and stockholders’ equity $ 5,111,727 $ 6,780,173 $ 3,751,796 $ (11,643,729 ) $ 3,999,967 Consolidating Statements of Income For the three months ended June 30, 2018 (in thousands) Piedmont (Parent) (Guarantor) Piedmont OP (the Issuer) Non-Guarantors Eliminations Consolidated Revenues: Rental income $ — $ 9,238 $ 92,723 $ (483 ) $ 101,478 Tenant reimbursements — 2,195 19,961 (109 ) 22,047 Property management fee revenue — — 4,147 (3,765 ) 382 Other property related income — 29 5,238 — 5,267 — 11,462 122,069 (4,357 ) 129,174 Expenses: Property operating costs — 4,927 52,067 (4,357 ) 52,637 Depreciation — 2,846 24,269 — 27,115 Amortization — 463 14,782 — 15,245 General and administrative 86 1,539 6,633 — 8,258 86 9,775 97,751 (4,357 ) 103,255 Real estate operating income/(loss) (86 ) 1,687 24,318 — 25,919 Other income (expense): Interest expense — (13,953 ) (3,614 ) 1,880 (15,687 ) Other income/(expense) — 36 2,575 (1,880 ) 731 Loss on sale of real estate assets, net — (13 ) (10 ) — (23 ) — (13,930 ) (1,049 ) — (14,979 ) Income/(loss) before consolidated subsidiaries (86 ) (12,243 ) 23,269 — 10,940 Income from subsidiaries 11,028 24,557 — (35,585 ) — Net income 10,942 12,314 23,269 (35,585 ) 10,940 Plus: Net loss applicable to noncontrolling interest — — 2 — 2 Net income applicable to Piedmont $ 10,942 $ 12,314 $ 23,271 $ (35,585 ) $ 10,942 Consolidating Statements of Income For the three months ended June 30, 2017 (in thousands) Piedmont (Parent) (Guarantor) Piedmont OP (the Issuer) Non-Guarantors Eliminations Consolidated Revenues: Rental income $ — $ 11,068 $ 107,909 $ (485 ) $ 118,492 Tenant reimbursements — 2,966 21,446 (127 ) 24,285 Property management fee revenue — — 4,590 (4,190 ) 400 Other property related income — 22 5,480 — 5,502 — 14,056 139,425 (4,802 ) 148,679 Expenses: Property operating costs — 5,853 55,236 (4,802 ) 56,287 Depreciation — 3,281 26,778 — 30,059 Amortization — 803 18,511 — 19,314 General and administrative 81 1,528 5,919 — 7,528 81 11,465 106,444 (4,802 ) 113,188 Real estate operating income/(loss) (81 ) 2,591 32,981 — 35,491 Other income (expense): Interest expense — (14,810 ) (7,262 ) 3,651 (18,421 ) Other income/(expense) — 2,240 1,449 (3,651 ) 38 Equity in income of unconsolidated joint ventures — 107 — — 107 Gain/(loss) on sale of real estate assets, net — 6,495 (3 ) — 6,492 Net income/(loss) (81 ) (3,377 ) 27,165 — 23,707 Plus: Net loss applicable to noncontrolling interest — — 3 — 3 Net income/(loss) applicable to Piedmont $ (81 ) $ (3,377 ) $ 27,168 $ — $ 23,710 Consolidating Statements of Income For the six months ended June 30, 2018 (in thousands) Piedmont (Parent) (Guarantor) Piedmont OP (the Issuer) Non-Guarantors Eliminations Consolidated Revenues: Rental income $ — $ 18,052 $ 185,794 $ (914 ) $ 202,932 Tenant reimbursements — 4,840 40,395 (194 ) 45,041 Property management fee revenue — — 8,328 (7,637 ) 691 Other property related income — 57 10,353 — 10,410 — 22,949 244,870 (8,745 ) 259,074 Expenses: Property operating costs — 9,641 103,600 (8,745 ) 104,496 Depreciation — 5,710 48,550 — 54,260 Amortization — 1,074 30,904 — 31,978 General and administrative 186 3,425 11,199 — 14,810 186 19,850 194,253 (8,745 ) 205,544 Real estate operating income/(loss) (186 ) 3,099 50,617 — 53,530 Other income (expense): Interest expense — (25,975 ) (7,312 ) 3,842 (29,445 ) Other income/(expense) — 160 4,859 (3,842 ) 1,177 Loss on extinguishment of debt — (1,680 ) — — (1,680 ) Gain on sale of real estate assets, net — 1,417 43,769 — 45,186 — (26,078 ) 41,316 — 15,238 Income/(loss) before consolidated subsidiaries (186 ) (22,979 ) 91,933 — 68,768 Income from subsidiaries 68,958 92,226 — (161,184 ) — Net income 68,772 69,247 91,933 (161,184 ) 68,768 Plus: Net loss applicable to noncontrolling interest — — 4 — 4 Net income applicable to Piedmont $ 68,772 $ 69,247 $ 91,937 $ (161,184 ) $ 68,772 Consolidating Statements of Income For the six months ended June 30, 2017 (in thousands) Piedmont (Parent) (Guarantor) Piedmont OP (the Issuer) Non-Guarantors Eliminations Consolidated Revenues: Rental income $ — $ 22,456 $ 215,019 $ (944 ) $ 236,531 Tenant reimbursements — 5,971 43,381 (230 ) 49,122 Property management fee revenue — — 9,226 (8,301 ) 925 Other property related income — 54 10,510 — 10,564 — 28,481 278,136 (9,475 ) 297,142 Expenses: Property operating costs — 11,655 109,937 (9,475 ) 112,117 Depreciation — 6,744 54,083 — 60,827 Amortization — 1,659 38,070 — 39,729 General and administrative 183 3,231 12,264 — 15,678 183 23,289 214,354 (9,475 ) 228,351 Real estate operating income/(loss) (183 ) 5,192 63,782 — 68,791 Other income (expense): Interest expense — (29,254 ) (14,514 ) 7,290 (36,478 ) Other income/(expense) — 4,469 2,759 (7,290 ) (62 ) Equity in income of unconsolidated joint ventures — 118 — — 118 Gain on sale of real estate assets, net — 6,434 5 — 6,439 Net income/(loss) (183 ) (13,041 ) 52,032 — 38,808 Plus: Net loss applicable to noncontrolling interest — — 6 — 6 Net income/(loss) applicable to Piedmont $ (183 ) $ (13,041 ) $ 52,038 $ — $ 38,814 Consolidating Statements of Comprehensive Income For the Three Months Ended June 30, 2018 (in thousands) Piedmont (Parent) (Guarantor) Piedmont OP (the Issuer) Non-Guarantors Eliminations Piedmont (Consolidated) Net income $ 10,942 $ 12,314 $ 23,271 $ (35,585 ) $ 10,942 Effective portion of gain on derivative instruments that are designated and qualify as cash flow hedges 1,747 1,747 — (1,747 ) 1,747 Plus: Reclassification of gain included in net income (245 ) (245 ) — 245 (245 ) Other comprehensive income 1,502 1,502 — (1,502 ) 1,502 Comprehensive income $ 12,444 $ 13,816 $ 23,271 $ (37,087 ) $ 12,444 Consolidating Statements of Comprehensive Income For the Six Months Ended June 30, 2018 (in thousands) Piedmont Piedmont OP Non-Guarantors Eliminations Piedmont Net income $ 68,772 $ 69,247 $ 91,937 $ (161,184 ) $ 68,772 Effective portion of gain on derivatives instruments that are designated and qualify as cash flow hedges 3,264 3,264 — (3,264 ) 3,264 Plus: Reclassification of net loss included in net income 807 807 — (807 ) 807 Other comprehensive income 4,071 4,071 — (4,071 ) 4,071 Comprehensive income $ 72,843 $ 73,318 $ 91,937 $ (165,255 ) $ 72,843 Condensed Consolidating Statements of Cash Flows For the six months ended June 30, 2018 (in thousands) Piedmont (Parent) (Guarantor) Piedmont OP (the Issuer) Non-Guarantors Eliminations Piedmont (Consolidated) Net Cash Provided by Operating Activities $ 71,842 $ 73,022 $ 99,557 $ (161,176 ) $ 83,245 Cash Flows from Investing Activities: Investment in real estate assets and real estate related intangibles, net of accruals — (3,159 ) (51,493 ) — (54,652 ) Intercompany note receivable — 88,000 — (88,000 ) — Net sales proceeds from wholly-owned properties — 36,572 382,985 — 419,557 Note receivable issuance — — (3,200 ) — (3,200 ) Deferred lease costs paid — (20 ) (10,199 ) — (10,219 ) Distributions from subsidiaries 353,518 64,863 — (418,381 ) — Net cash provided by investing activities 353,518 186,256 318,093 (506,381 ) 351,486 Cash Flows from Financing Activities: Debt issuance costs paid — (248 ) — — (248 ) Proceeds from debt — 773,225 — — 773,225 Repayments of debt — (780,000 ) (721 ) — (780,721 ) Intercompany note payable — — (88,000 ) 88,000 — Value of shares withheld to pay tax obligations related to employee stock compensation (2,213 ) — — — (2,213 ) Repurchases of common stock as part of announced plan (266,062 ) — — — (266,062 ) Distributions (157,085 ) (250,818 ) (328,762 ) 579,557 (157,108 ) Net cash used in financing activities (425,360 ) (257,841 ) (417,483 ) 667,557 (433,127 ) Net increase in cash, cash equivalents, and restricted cash and escrows — 1,437 167 — 1,604 Cash, cash equivalents, and restricted cash and escrows, beginning of period 150 3,906 4,699 — 8,755 Cash, cash equivalents, and restricted cash and escrows, end of period $ 150 $ 5,343 $ 4,866 $ — $ 10,359 Condensed Consolidating Statements of Cash Flows For the six months ended June 30, 2017 (in thousands) Piedmont (Parent) (Guarantor) Piedmont OP (the Issuer) Non-Guarantors Eliminations Piedmont (Consolidated) Net Cash Provided by/(Used in) Operating Activities $ 3,091 $ (10,029 ) $ 118,678 $ — $ 111,740 Cash Flows from Investing Activities: Investment in real estate assets, consolidated joint venture, and real estate related intangibles, net of accruals — (757 ) (57,563 ) — (58,320 ) Investments in unconsolidated joint ventures — (284 ) — — (284 ) Net sales proceeds from wholly-owned properties — 23,032 (9 ) — 23,023 Deferred lease costs paid — (736 ) (8,827 ) — (9,563 ) Net cash provided by/(used in) investing activities — 21,255 (66,399 ) — (45,144 ) Cash Flows from Financing Activities: Debt issuance costs paid — (102 ) — — (102 ) Proceeds from debt — 147,000 — — 147,000 Repayments of debt — (115,000 ) (694 ) — (115,694 ) Costs of issuance of common stock (74 ) — — — (74 ) Value of shares withheld to pay tax obligations related to employee stock compensation (3,380 ) — — — (3,380 ) (Distributions to)/repayments from affiliates 92,020 (41,618 ) (50,402 ) — — Dividends paid and discount on dividend reinvestments (91,657 ) — (7 ) — (91,664 ) Net cash used in financing activities (3,091 ) (9,720 ) (51,103 ) — (63,914 ) Net increase in cash, cash equivalents, and restricted cash and escrows — 1,506 1,176 — 2,682 Cash, cash equivalents, and restricted cash and escrows, beginning of period 150 3,693 4,361 — 8,204 Cash, cash equivalents, and restricted cash and escrows, end of period $ 150 $ 5,199 $ 5,537 $ — $ 10,886</t>
  </si>
  <si>
    <t>Subsequent Events</t>
  </si>
  <si>
    <t>Subsequent Events [Abstract]</t>
  </si>
  <si>
    <t>Subsequent Events Third Quarter Dividend Declaration On August 1, 2018 , the Board of Directors of Piedmont declared dividends for the third quarter 2018 in the amount of $0.21 per common share outstanding to stockholders of record as of the close of business on August 31, 2018 . Such dividends are to be paid on September 21, 2018 .</t>
  </si>
  <si>
    <t>Summary of Significant Accounting Policies (Policies)</t>
  </si>
  <si>
    <t>Basis of Present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t>Principles of Consolidation</t>
  </si>
  <si>
    <t>Piedmont’s consolidated financial statements include the accounts of Piedmont, Piedmont’s wholly-owned subsidiaries, any variable interest entity ("VIE") for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7 .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Income Taxes</t>
  </si>
  <si>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POH, which have been provided for in the financial statements. Tax Cuts and Jobs Act The Tax Cuts and Jobs Act ("H.R. 1"), which generally took effect for taxable years that began on or after January 1, 2018 (subject to certain exceptions), made many significant changes to the U.S. federal income tax laws that will profoundly impact the taxation of individuals and corporations (including both regular C corporations and corporations that have elected to be taxed as REITs). For example, H.R. 1 limits the ability of corporations to utilize net operating loss carryforwards and limits the deductibility of business interest for all taxpayers, subject to an exception for taxpayers that are engaged in certain specified real property trades or business who make an irrevocable election not to apply the limitation to a particular real property trade or business and to depreciate their real property investments held in such trade or business using the less favorable alternative depreciation system. To date, the IRS has issued limited guidance with respect to certain of the provisions of H.R. 1, and there are numerous interpretive issues that will require guidance. In addition, changes made by H.R. 1 may require Piedmont to accrue certain income for U.S. federal income tax purposes no later than when such income is taken into account as revenue on its GAAP-based financial statements, unless the income is already subject to certain special methods of accounting under the Code. This could cause Piedmont to recognize taxable income prior to the receipt of the associated cash and accordingly, increase its distribution levels in order to maintain its status as a REIT. H.R. 1 also includes limitations on the deductibility of certain compensation paid to Piedmont's executives, certain interest payments, and certain net operating loss carryforwards, each of which could potentially increase Piedmont's taxable income and its required distributions. Piedmont recorded an approximate $ 0.2 million reduction to its tax liability related to its taxable REIT subsidiary as a result of the rate reduction included in H.R. 1 during the six months ended June 30, 2018. Although management is still evaluating the other effects of H.R. 1, Piedmont does not believe that H.R. 1 will significantly impact its financial statements.</t>
  </si>
  <si>
    <t>Reclassifications</t>
  </si>
  <si>
    <t xml:space="preserve">Reclassifications Certain prior period amounts presented in the accompanying consolidated statements of income have been reclassified to conform to the current period financial statement presentation. These amounts included: (i) the reclassification of approximately $5.5 million and $10.6 million for the three and six months ended June 30, 2017 , respectively, of parking, antennae license and fiber income that was previously included in rental income into other property related income, as well as certain other miscellaneous revenue into tenant reimbursements and/or property management fee revenue in conjunction with the adoption of the Revenue Recognition Amendments, as further defined and described below; and (ii) the reclassification of $0.5 million and $1.0 million for the three and six months ended June 30, 2017 , respectively, of expense related to certain regional employees who are primarily engaged in the operation and management of properties that was previously included in general and administrative expense to property operating costs. </t>
  </si>
  <si>
    <t>Recent Accounting Pronouncements</t>
  </si>
  <si>
    <t>Accounting Pronouncements Adopted during the Six Months Ended June 30, 2018 Revenue Recognition On January 1, 2018, Piedmont adopted Accounting Standards Update No. 2014-09, Revenue from Contracts with Customers (Topic 606) ("ASU 2014-09") and Accounting Standards Update No. 2016-08, Revenue from Contracts with Customers (Topic 606) Principal versus Agent Considerations (Reporting Revenue Gross versus Net) ("ASU 2016-08") issued by the Financial Accounting Standards Board (the "FASB"). The amendments in ASU 2014-09, which are further clarified in ASU 2016-08, as well as Accounting Standards Update 2016-10, Accounting Standards Update 2016-12, and Accounting Standards Update 2016-20 (collectively the "Revenue Recognition Amendments") change the criteria for the recognition of certain revenue streams to depict the transfer of promised goods or services to customers in an amount that reflects the consideration to which the entity expects to be entitled in exchange for those goods or services using a five-step determination process. Piedmont's revenues which are included in the scope of the Revenue Recognition Amendments include its property management fee revenue, the majority of its parking revenue, as well as certain license agreements which allow third-parties to place their antennas or fiber-optic cabling on or inside Piedmont's buildings. Lease contracts are specifically excluded from the Revenue Recognition Amendments and, Piedmont intends to utilize a leasing practical expedient, which has been tentatively approved by the FASB, to group certain non-lease components related to operating expense reimbursements with other leasing components, provided they meet certain criteria. Because the timing and pattern of transfer of Piedmont's non-lease related revenue already followed the prescribed method of the Revenue Recognition Amendments, Piedmont was able to effectively adopt these amendments on a full retrospective basis, with no impact to the timing of recognition of the related revenue; however, such non-lease revenues are now being presented as "Other property related income" in the accompanying consolidated statements of income. Further, for comparative purposes, Piedmont reclassified approximately $5.5 million and $10.6 million for the three and six months ended June 30, 2017 , respectively, of parking, antennae license, and fiber income that was previously included in rental income into other property related income, as well as certain other miscellaneous revenue into tenant reimbursements and/or property management fee revenue. Piedmont did not elect to adopt any practical expedients provided by the Revenue Recognition Amendments. A detail of Piedmont's total revenues for the three months ended June 30, 2018 and 2017 (after reclassifications as a result of the adoption of the Revenue Recognition Amendments), including a detailed description of each line item is as follows: (After Adoption of Revenue Recognition Amendments) Three Months Ended June 30, 2018 Three Months Ended June 30, 2017 Rental income $ 101,478 $ 118,492 Tenant reimbursements 22,047 24,285 Property management fee revenue 382 400 Other property related income 5,267 5,502 Total revenues $ 129,174 $ 148,679 Rental income - consists of revenue from leases with Piedmont's tenants, which is not within the scope of the Revenue Recognition Amendments. Tenant reimbursements - consists of revenue derived from reimbursements for services prescribed by leases with Piedmont's tenants separate from, but in conjunction with, the revenue generated from leasing office space. Such income is not within the scope of the Revenue Recognition Amendments. Property management fee revenue - consists of revenue earned by Piedmont related to operating and managing office properties owned by other third-parties. Such income is within the scope of the Revenue Recognition Amendments; however, because the property management services represent a performance obligation that would be satisfied over the length of the contract, not at any specific point in time, and has the same measure of transfer (time elapsed), property management fee revenue will be recognized over time, consistent with the timing of Piedmont’s historic recognition. Any variable consideration transferred as part of these management agreements will continue to be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Examples of such income include parking revenue and income from licenses with unrelated third-parties to place antennae and/or fiber optic cables in or on Piedmont's buildings. Since these services are substantially the same and have the same pattern of transfer, there is no timing difference between the recognition of other property related income and the recognition of the underlying expense/delivery of “service” under the new Revenue Recognition Amendments. Additionally, no modification to the timing of Piedmont’s previous revenue recognition is necessary, as these items have been recognized historically in accordance with this pattern of transfer. Gain/(loss) on Sale of Real Estate Assets On January 1, 2018, Piedmont adopted Accounting Standards Update No. 2017-05, Other Income—Gains and Losses from the Derecognition of Nonfinancial Assets (Subtopic 610-20): Clarifying the Scope of Asset Derecognition Guidance and Accounting for Partial Sales of Nonfinancial Assets ("ASU 2017-05") concurrent with the Revenue Recognition Amendments mentioned above. Piedmont elected to apply the amendments of ASU 2017-05 on a full retrospective basis; however, there were no adjustments to previously recorded gains/(losses) on sale of real estate as a result of the transition. Equity Investments Held in Non-qualified Deferred Compensation Plan On January 1, 2018, Piedmont adopted Accounting Standards Update No. 2016-01, Financial Instruments - Overall (Subtopic 825-10), Recognition and Measurement of Financial Assets and Financial Liabilities ("ASU 2016-01"), as well as Accounting Standards Update No. 2018-03 Technical Corrections and Improvements to Financial Instruments-Overall (Subtopic 825-10) ("ASU 2018-03"). These amendments require equity investments, except those accounted for under the equity method of accounting, to be measured at estimated fair value with changes in fair value recognized in net income. Investments in trading securities held in a "rabbi trust" by Piedmont are the only securities affected by ASU 2016-01 and ASU 2018-03. As such, Piedmont has made a cumulative-effect adjustment to its consolidated balance sheet and consolidated statements of stockholders' equity of approximately $0.1 million from other comprehensive income to cumulative distributions in excess of earnings, and has recorded changes in fair value in net income for the three and six months ended June 30, 2018 related to these investment securities. Interest Rate Derivatives On January 1, 2018, Piedmont early adopted Accounting Standards Update No. 2017-12, Derivatives and Hedging: Targeted Improvements to Accounting for Hedging Activities ("ASU 2017-12"). Piedmont adopted ASU 2017-12 using the modified retrospective transition method; however, no adjustment was necessary to account for the cumulative effect of the change on the opening balance of each affected component of equity in the consolidated balance sheet as of the date of adoption because there was no cumulative ineffectiveness that had been recorded on Piedmont's existing interest rate swaps as of December 31, 2017, and all other trades were perfectly effective. The amended presentation and disclosure guidance which is required to be presented prospectively is provided in Note 6 . Other Recent Accounting Pronouncements The FASB has issued Accounting Standards Update No. 2016-02, Leases (Topic 842) ("ASU 2016-02"), which fundamentally changes the definition of a lease, as well as the accounting for operating leases by requiring lessees to recognize assets and liabilities which arise from the lease, consisting of a liability to make lease payments (the lease liability) and a right-of-use asset, representing the right to use the leased asset over the term of the lease. Accounting for leases by lessors is substantially unchanged from prior practice as lessors will continue to recognize lease revenue on a straight-line basis. Additionally, Accounting Standards Update No. 2018-11, Leases (Topic 842) Targeted Improvements ("ASU 2018-11") issued by the FASB allows certain non-lease operating expense reimbursements to be accounted for as part of the lease provided certain criteria are met under an optional practical expedient. Further, the FASB has issued Accounting Standards Update No. 2018-01 Leases (Topic 842) Land Easement Practical Expedient for Transition to Topic 842 ("ASU 2018-01"). The amendments to ASU No. 2018-01 clarify that a land easement is required to be evaluated to determine whether it should be accounted for as a lease upon adoption of ASU 2016-02, and provides an optional practical transition expedient allowing entities not currently assessing land easements under existing leasing guidance prior to adoption of ASU 2016-02 to not apply the new guidance to land easements existing at the date of initial adoption of ASU 2016-02. The amendments in ASU 2016-02, ASU 2018-01, and ASU 2018-11 are effective in the first quarter of 2019. Although management continues to evaluate the guidance and disclosures required by these amendments, Piedmont does not anticipate any material impact to its consolidated financial statements as a result of adoption related to lessor accounting. However, Piedmont does expect to record a right-to-use asset and related liability under lessee accounting, and Piedmont is still evaluating the potential impact of such lessee accounting. The FASB has issued Accounting Standards Update No. 2018-07, Stock Compensation (Topic 718), Improvements to NonEmployee Share-Based Payment Accounting ("ASU 2018-07"). The provisions of ASU 2018-07 align accounting for stock based compensation for non-employees for goods and services with existing accounting for similar compensation for employees. The amendments supersede previous guidance on accounting for share-based payments to non-employees codified in the FASB's Accounting Standards Codification ("ASC") 505-50. ASU 2018-07 is effective in the first quarter of 2019, with early adoption permitted at any time provided that the entity has already adopted the provisions of ASC 606. P iedmont does not anticipate any material impact to its consolidated financial statements as a resul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ASU 2016-13 is effective in the first quarter of 2020, with early adoption permitted as of January 1, 2019. Piedmont is currently evaluating the potential impact of adoption.</t>
  </si>
  <si>
    <t>Risk Management Objective of Using Derivatives</t>
  </si>
  <si>
    <t>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Summary of Significant Accounting Policies (Tables)</t>
  </si>
  <si>
    <t>Schedule of New Accounting Pronouncements and Changes in Accounting Principles</t>
  </si>
  <si>
    <t>A detail of Piedmont's total revenues for the three months ended June 30, 2018 and 2017 (after reclassifications as a result of the adoption of the Revenue Recognition Amendments), including a detailed description of each line item is as follows: (After Adoption of Revenue Recognition Amendments) Three Months Ended June 30, 2018 Three Months Ended June 30, 2017 Rental income $ 101,478 $ 118,492 Tenant reimbursements 22,047 24,285 Property management fee revenue 382 400 Other property related income 5,267 5,502 Total revenues $ 129,174 $ 148,679</t>
  </si>
  <si>
    <t>Acquisitions (Tables)</t>
  </si>
  <si>
    <t>Schedule of Purchased Assets</t>
  </si>
  <si>
    <t>During the six months ended June 30, 2018 , Piedmont acquired one property using proceeds available as a result of dispositions (see Note 9 ) in January 2018 and cash on hand, as noted below: Property Metropolitan Statistical Area Date of Acquisition Ownership Percentage Acquired Rentable Square Feet Percentage Leased as of Acquisition Net Contractual Purchase Price (in millions) 501 West Church Street Orlando, Florida February 23, 2018 100 % 182,461 100 % $ 28.0</t>
  </si>
  <si>
    <t>Debt (Tables)</t>
  </si>
  <si>
    <t>Schedule of Debt</t>
  </si>
  <si>
    <t xml:space="preserve">The following table summarizes the terms of Piedmont’s indebtedness outstanding as of June 30, 2018 and December 31, 2017 (in thousands): Facility (1) Stated Rate Effective Rate (2) Maturity Amount Outstanding as of June 30, 2018 December 31, 2017 Secured (Fixed) $35 Million Fixed-Rate Loan (3) 5.55 % 3.75 % 9/1/2021 $ 30,195 $ 30,670 $160 Million Fixed-Rate Loan (4) 3.48 % 3.58 % 7/5/2022 160,000 160,000 Net premium and unamortized debt issuance costs 795 946 Subtotal/Weighted Average (5) 3.81 % 190,990 191,616 Unsecured (Variable and Fixed) $170 Million Unsecured 2015 Term Loan LIBOR + 1.125% 2.54 % 5/15/2018 — 170,000 $300 Million Unsecured 2013 Term Loan LIBOR + 1.20% 2.78 % (7) 1/31/2019 — 300,000 $500 Million Unsecured 2015 Line of Credit (6) LIBOR + 1.00% 3.08 % 6/18/2019 (8) 238,000 23,000 $300 Million Unsecured 2011 Term Loan LIBOR + 1.15% 3.35 % (7) 1/15/2020 300,000 300,000 $350 Million Senior Notes 3.40 % 3.43 % 6/01/2023 350,000 350,000 $400 Million Senior Notes 4.45 % 4.10 % 3/15/2024 400,000 400,000 $250 Million Unsecured 2018 Term Loan LIBOR + 1.60% 3.95 % (9) 3/31/2025 250,000 — Discounts and unamortized debt issuance costs (8,144) (7,689) Subtotal/Weighted Average (5) 3.70 % 1,529,856 1,535,311 Total/Weighted Average (5) 3.71 % $ 1,720,846 $ 1,726,927 (1) Other than the $35 Million Fixed-Rate Loan, all of Piedmont’s outstanding debt as of June 30, 2018 and December 31, 2017 is interest-onl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as of June 30, 2018 .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The facility has a stated variable rate; however, Piedmont has entered into interest rate swap agreements which effectively fix, exclusive of changes in Piedmont's credit rating, the rate to that shown as the effective rate. (8) Piedmont may extend the term for up to one additional year (through two available six month extensions to a final extended maturity date of June 18, 2020) provided Piedmont is not then in default and upon payment of extension fees. (9) The facility has a stated variable rate; however, Piedmont has entered into interest rate swap agreements which effectively fix, exclusive of changes to Piedmont's credit rating, $150 million of the principal balance to 4.11% through March 29, 2020, and $100 million of the principal balance to 4.21% from March 30, 2020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June 30, 2018. </t>
  </si>
  <si>
    <t>Variable Interest Entities (Tables)</t>
  </si>
  <si>
    <t>Schedule of Variable Interest Entities</t>
  </si>
  <si>
    <t>A summary of Piedmont’s interests in its consolidated VIEs and their related carrying values as of June 30, 2018 and December 31, 2017 is as follows (net carrying amount in millions): Piedmont's % Net Carrying Amount as of Net Carrying Amount as of Entity Ownership of Entity Related Building June 30, 2018 December 31, 2017 Primary Beneficiary Considerations 1201 Eye Street N.W. Associates, LLC 98.6% 1201 Eye Street $ 87.5 $ 81.1 In accordance with the partnership’s governing documents, Piedmont currently receives 100% of the cash flow of the entity and has sole discretion in directing the management and leasing activities of the building. 1225 Eye Street N.W. Associates, LLC 98.1% 1225 Eye Street $ 64.5 $ 65.2 In accordance with the partnership’s governing documents, Piedmont currently receives 100% of the cash flow of the entity and has sole discretion in directing the management and leasing activities of the building. Piedmont 500 W. Monroe Fee, LLC 100% 500 W. Monroe $ 256.5 $ 263.2 The Omnibus Agreement with the previous owner includes equity participation rights upon sale of the property for the previous owner, if certain financial returns are achieved; however, Piedmont has sole decision making authority and is entitled to 100% of the economic benefits of the property until such returns are met.</t>
  </si>
  <si>
    <t>Derivative Instruments (Tables)</t>
  </si>
  <si>
    <t>Schedule of Notional Amounts of Outstanding Derivative Positions</t>
  </si>
  <si>
    <t xml:space="preserve">A detail of Piedmont’s interest rate derivatives outstanding as of June 30, 2018 is as follows: Interest Rate Derivatives: Number of Swap Agreements Associated Debt Instrument Total Notional Amount (in millions) Effective Date Maturity Date Interest rate swaps 3 $300 Million Unsecured 2011 Term Loan $ 300 11/22/2016 1/15/2020 Interest rate swaps 2 $250 Million Unsecured 2018 Term Loan $ 100 3/29/2018 3/31/2025 Interest rate swaps 1 $250 Million Unsecured 2018 Term Loan $ 50 3/29/2018 3/29/2020 Total $ 450 </t>
  </si>
  <si>
    <t>Schedule of Interest Rate Derivatives</t>
  </si>
  <si>
    <t>A detail of Piedmont’s interest rate derivatives on a gross and net basis as of June 30, 2018 and December 31, 2017 , respectively, is as follows (in thousands): Interest rate swaps classified as: June 30, December 31, Gross derivative assets $ 2,679 $ 688 Gross derivative liabilities — (1,478 ) Net derivative asset/(liability) $ 2,679 $ (790 )</t>
  </si>
  <si>
    <t>Schedule of Derivative Instruments, Effect on Other Comprehensive Income (Loss)</t>
  </si>
  <si>
    <t>The gain/(loss) on Piedmont's interest rate derivatives, including previously settled forward swaps, that was recorded in OCI and the accompanying consolidated statements of income as a component of interest expense for the three and six months ended June 30, 2018 and 2017 , respectively, was as follows (in thousands): Three Months Ended Six Months Ended Interest Rate Swaps in Cash Flow Hedging Relationships June 30, June 30, June 30, June 30, Amount of gain/(loss) recognized in OCI $ 1,747 $ (911 ) $ 3,264 $ 132 Amount of previously recorded gain/(loss) reclassified from OCI into Interest Expense $ 245 $ (977 ) $ 451 $ (2,283 ) Amount of gain/(loss) recognized on derivatives reclassified from OCI into Loss on Extinguishment of Debt $ — $ — $ (1,258 ) $ — Total amount of Interest Expense presented in the consolidated statements of income $ 15,687 $ 18,421 $ 29,445 $ 36,478 Total amount of Loss on Extinguishment of Debt presented in the consolidated statements of income (1) $ — $ — $ 1,680 $ — (1) Includes the write-off of approximately $0.4 million of discounts and unamortized debt issuance costs associated with the repayment of debt (see Note 4 ).</t>
  </si>
  <si>
    <t>Fair Value Measurement of Financial Instruments (Tables)</t>
  </si>
  <si>
    <t>Fair Value, by Balance Sheet Grouping</t>
  </si>
  <si>
    <t>The following table sets forth the carrying and estimated fair value for each of Piedmont’s financial instruments, as well as its level within the GAAP fair value hierarchy, as of June 30, 2018 and December 31, 2017 , respectively (in thousands): June 30, 2018 December 31, 2017 Financial Instrument Carrying Value Estimated Fair Value Level Within Fair Value Hierarchy Carrying Value Estimated Fair Value Level Within Fair Value Hierarchy Assets: Cash and cash equivalents (1) $ 8,944 $ 8,944 Level 1 $ 7,382 $ 7,382 Level 1 Tenant receivables, net (1) $ 9,323 $ 9,323 Level 1 $ 12,139 $ 12,139 Level 1 Notes receivable (1) $ 3,200 $ 3,200 Level 1 $ — $ — Level 1 Restricted cash and escrows (1) $ 1,415 $ 1,415 Level 1 $ 1,373 $ 1,373 Level 1 Interest rate swaps $ 2,679 $ 2,679 Level 2 $ 688 $ 688 Level 2 Liabilities: Accounts payable and accrued expenses (1) $ 11,000 $ 11,000 Level 1 $ 126,429 $ 126,429 Level 1 Interest rate swaps $ — $ — Level 2 $ 1,478 $ 1,478 Level 2 Debt, net $ 1,720,846 $ 1,725,912 Level 2 $ 1,726,927 $ 1,759,905 Level 2 (1) For the periods presented, the carrying value of these financial instruments approximates estimated fair value due to their short-term maturity.</t>
  </si>
  <si>
    <t>Assets Held for Sale (Tables)</t>
  </si>
  <si>
    <t>Schedule of Assets Held for Sale</t>
  </si>
  <si>
    <t>Details of assets held for sale as of June 30, 2018 and December 31, 2017 are presented below (in thousands): June 30, 2018 December 31, 2017 Real estate assets held for sale, net: Land $ — $ 74,498 Building and improvements, less accumulated depreciation of $0 and $169,116 as of June 30, 2018 and December 31, 2017, respectively — 255,634 Construction in progress — 2,278 Total real estate assets held for sale, net $ — $ 332,410 Other assets held for sale, net: Straight-line rent receivables $ — $ 25,975 Prepaid expenses and other assets — 328 Deferred lease costs, less accumulated amortization of $0 and $16,549 as of June 30, 2018 and December 31, 2017, respectively — 20,828 Total other assets held for sale, net $ — $ 47,131 Other liabilities held for sale, net: Intangible lease liabilities, less accumulated amortization of $0 and $935 as of June 30, 2018 and December 31, 2017, respectively $ — $ 380</t>
  </si>
  <si>
    <t>Stock Based Compensation (Tables)</t>
  </si>
  <si>
    <t>Schedule of Nonvested Share Activity</t>
  </si>
  <si>
    <t>A rollforward of Piedmont's equity based award activity for the six months ended June 30, 2018 is as follows: Shares Weighted-Average Grant Date Fair Value Unvested and Potential Stock Awards as of December 31, 2017 868,437 $ 21.69 Deferred Stock Awards Granted 354,236 $ 17.84 Increase in Estimated Potential Share Award 379,249 $ 23.80 Performance Stock Awards Vested (161,005 ) $ 18.47 Deferred Stock Awards Vested (331,195 ) $ 19.21 Deferred Stock Awards Forfeited (6,515 ) $ 19.98 Unvested and Potential Stock Awards as of June 30, 2018 1,103,207 $ 22.42 The following table provides additional information regarding stock award activity during the three and six months ended June 30, 2018 and 2017 , respectively (in thousands, except per share amounts): Three Months Ended Six Months Ended June 30, June 30, June 30, June 30, Weighted-Average Grant Date Fair Value of Deferred Stock Granted During the Period $ 17.84 $ 21.38 $ 17.84 $ 21.38 Total Grant Date Fair Value of Deferred Stock Vested During the Period $ 5,639 $ 5,551 $ 6,363 $ 5,841 Share-based Liability Awards Paid During the Period (1) $ — $ — $ 2,947 $ 2,877 (1) Amounts reflect the issuance of performance share awards related to the 2014-16 and 2015-17 Performance Share Plans during the six months ended June 30, 2018 and 2017 , respectively.</t>
  </si>
  <si>
    <t>Schedule of Outstanding Employee Stock Awards</t>
  </si>
  <si>
    <t>A detail of Piedmont’s outstanding stock awards as of June 30, 2018 is as follows: Date of grant Type of Award Net Shares Granted (1) Grant Date Fair Value Vesting Schedule Unvested Shares January 3, 2014 Deferred Stock Award 72,969 $ 16.45 Of the shares granted, 20% vested or will vest on January 3, 2015, 2016, 2017, 2018, and 2019, respectively. 16,416 May 24, 2016 Deferred Stock Award 208,055 $ 19.91 Of the shares granted, 25% vested on the date of grant, and 25% vested or will vest on May 24, 2017, 2018, and 2019, respectively. 60,975 May 24, 2016 Fiscal Year 2016-2018 Performance Share Program — $ 23.02 Shares awarded, if any, will vest immediately upon determination of award in 2019. 119,371 (2) May 18, 2017 Deferred Stock Award 219,947 $ 21.38 Of the shares granted, 25% vested on the date of grant, and 25% vested or will vest on May 18, 2018, 2019, and 2020, respectively. 124,281 May 18, 2017 Fiscal Year 2017-2019 Performance Share Program — $ 30.45 Shares awarded, if any, will vest immediately upon determination of award in 2020. 143,335 (2) May 17, 2018 Deferred Stock Award-Board of Directors 31,388 $ 17.84 Of the shares granted, 100% will vest by May 17, 2019. 31,388 May 17, 2018 Deferred Stock Award 302,865 $ 17.84 Of the shares granted, 25% vested on the date of grant, and 25% vested or will vest on May 17, 2019, 2020, and 2021, respectively. 241,409 May 17, 2018 Fiscal Year 2018-2020 Performance Share Program — $ 23.52 Shares awarded, if any, will vest immediately upon determination of award in 2021. 366,032 (2) Total 1,103,207 (1) Amounts reflect the total grant to employees and independent directors, net of shares surrendered upon vesting to satisfy required minimum tax withholding obligations through June 30, 2018 . (2) Estimated based on Piedmont's cumulative TSR for the respective performance period through June 30, 2018 . Share estimates are subject to change in future periods based upon Piedmont's relative performance compared to its peers' total stockholder return.</t>
  </si>
  <si>
    <t>Supplemental Disclosures for the Statement of Consolidated Cash Flows (Tables)</t>
  </si>
  <si>
    <t>Schedule of Cash Flow, Supplemental Disclosures</t>
  </si>
  <si>
    <t>Certain noncash investing and financing activities for the six months ended June 30, 2018 and 2017 , (in thousands) are outlined below: Six Months Ended June 30, 2018 June 30, 2017 Accrued capital expenditures and deferred lease costs $ 8,920 $ 9,417 Change in accrued dividends and discount on dividend reinvestments $ (101,800 ) $ (30,532 ) Change in accrued share repurchases as part of an announced plan $ (1,277 ) $ — The following table provides a reconciliation of cash, cash equivalents, and restricted cash and escrows as reported, or previously reported, within the consolidated balance sheet to the consolidated statement of cash flows as of the six months ended June 30, 2018 and 2017 , respectively (in thousands). Six Months Ended June 30, 2018 June 30, 2017 Cash and cash equivalents, beginning of period $ 7,382 $ 6,992 Restricted cash and escrows, beginning of period 1,373 1,212 Total cash, cash equivalents, and restricted cash and escrows shown in the consolidated statement of cash flows, beginning of period $ 8,755 $ 8,204 Cash and cash equivalents, end of period $ 8,944 $ 9,596 Restricted cash and escrows, end of period 1,415 1,290 Total cash, cash equivalents, and restricted cash and escrows shown in the consolidated statement of cash flows, end of period $ 10,359 $ 10,886</t>
  </si>
  <si>
    <t>Earnings Per Share (Tables)</t>
  </si>
  <si>
    <t>Schedule of Weighted Average Number of Shares</t>
  </si>
  <si>
    <t>The following table reconciles the denominator for the basic and diluted earnings per share computations shown on the consolidated statements of income for the three and six months ended June 30, 2018 and 2017 , respectively (in thousands): Three Months Ended Six Months Ended June 30, 2018 June 30, 2017 June 30, 2018 June 30, 2017 Weighted-average common shares – basic 128,346 145,413 132,091 145,350 Plus: Incremental weighted-average shares from time-vested deferred and performance stock awards 355 400 341 430 Weighted-average common shares – diluted 128,701 145,813 132,432 145,780 Common stock issued and outstanding as of period end 128,371 145,490</t>
  </si>
  <si>
    <t>Guarantor and Non-Guarantor Financial Information (Tables)</t>
  </si>
  <si>
    <t>Condensed Consolidated Balance Sheets</t>
  </si>
  <si>
    <t>Condensed Consolidating Balance Sheets As of June 30, 2018 (in thousands) Piedmont (Parent) (Guarantor) Piedmont OP (the Issuer) Non-Guarantors Eliminations Piedmont (Consolidated) Assets: Real estate assets, at cost: Land $ — $ 36,094 $ 511,508 $ — $ 547,602 Buildings and improvements, less accumulated depreciation — 176,704 2,233,345 (300 ) 2,409,749 Intangible lease assets, less accumulated amortization — — 70,271 — 70,271 Construction in progress — 408 17,423 — 17,831 Total real estate assets — 213,206 2,832,547 (300 ) 3,045,453 Cash and cash equivalents 150 5,311 3,483 — 8,944 Tenant and straight-line rent receivables, net — 15,467 166,020 — 181,487 Investment in subsidiaries 1,743,439 2,803,136 169 (4,546,744 ) — Notes receivable — 810 147,700 (145,310 ) 3,200 Prepaid expenses, restricted cash, escrows, interest rate swaps, and other assets 77 7,020 26,205 (28 ) 33,274 Goodwill — 98,918 — — 98,918 Deferred lease costs, net — 15,530 237,184 — 252,714 Total assets $ 1,743,666 $ 3,159,398 $ 3,413,308 $ (4,692,382 ) $ 3,623,990 Liabilities: Debt, net $ — $ 1,529,792 $ 336,364 $ (145,310 ) $ 1,720,846 Accounts payable, accrued expenses, and accrued capital expenditures 610 15,012 78,621 (28 ) 94,215 Deferred income — 2,185 23,347 — 25,532 Intangible lease liabilities, net — — 40,341 — 40,341 Total liabilities 610 1,546,989 478,673 (145,338 ) 1,880,934 Equity: Total stockholders’ equity 1,743,056 1,612,409 2,934,635 (4,547,044 ) 1,743,056 Total liabilities and stockholders’ equity $ 1,743,666 $ 3,159,398 $ 3,413,308 $ (4,692,382 ) $ 3,623,990 Condensed Consolidating Balance Sheets As of December 31, 2017 (in thousands) Piedmont (Parent) (Guarantor) Piedmont OP (the Issuer) Non-Guarantors Eliminations Piedmont (Consolidated) Assets: Real estate assets, at cost: Land $ — $ 36,094 $ 508,700 $ — $ 544,794 Buildings and improvements, less accumulated depreciation — 180,886 2,237,437 (300 ) 2,418,023 Intangible lease assets, less accumulated amortization — 181 77,624 — 77,805 Construction in progress — 85 11,625 — 11,710 Real estate assets held for sale, net — 32,815 299,595 — 332,410 Total real estate assets — 250,061 3,134,981 (300 ) 3,384,742 Cash and cash equivalents 150 3,890 3,342 — 7,382 Tenant and straight-line rent receivables, net, and amounts due from unconsolidated joint ventures — 16,891 158,418 — 175,309 Advances to affiliates 1,674,276 6,297,632 — (7,971,908 ) — Investment in subsidiary 3,437,299 — 172 (3,437,471 ) — Notes receivable — 88,810 144,500 (233,310 ) — Prepaid expenses, restricted cash, escrows, interest rate swaps and other assets 2 5,094 20,222 (740 ) 24,578 Goodwill — 98,918 — — 98,918 Deferred lease costs, net — 16,611 245,296 — 261,907 Other assets held for sale, net — 2,266 44,865 — 47,131 Total assets $ 5,111,727 $ 6,780,173 $ 3,751,796 $ (11,643,729 ) $ 3,999,967 Liabilities: Debt, net $ — $ 1,535,239 $ 424,998 $ (233,310 ) $ 1,726,927 Accounts payable, accrued expenses, dividends payable, and accrued capital expenditures 104,028 20,279 93,086 (740 ) 216,653 Advances from affiliates 5,277,957 941,494 1,850,712 (8,070,163 ) — Deferred income — 3,631 25,951 — 29,582 Intangible lease liabilities, net — — 38,458 — 38,458 Interest rate swaps — 1,478 — — 1,478 Liabilities held for sale, net — — 380 — 380 Total liabilities 5,381,985 2,502,121 2,433,585 (8,304,213 ) 2,013,478 Equity: Total stockholders’ equity (270,258 ) 4,278,052 1,318,211 (3,339,516 ) 1,986,489 Total liabilities and stockholders’ equity $ 5,111,727 $ 6,780,173 $ 3,751,796 $ (11,643,729 ) $ 3,999,967</t>
  </si>
  <si>
    <t>Condensed Consolidated Statements of Income</t>
  </si>
  <si>
    <t>Consolidating Statements of Income For the three months ended June 30, 2018 (in thousands) Piedmont (Parent) (Guarantor) Piedmont OP (the Issuer) Non-Guarantors Eliminations Consolidated Revenues: Rental income $ — $ 9,238 $ 92,723 $ (483 ) $ 101,478 Tenant reimbursements — 2,195 19,961 (109 ) 22,047 Property management fee revenue — — 4,147 (3,765 ) 382 Other property related income — 29 5,238 — 5,267 — 11,462 122,069 (4,357 ) 129,174 Expenses: Property operating costs — 4,927 52,067 (4,357 ) 52,637 Depreciation — 2,846 24,269 — 27,115 Amortization — 463 14,782 — 15,245 General and administrative 86 1,539 6,633 — 8,258 86 9,775 97,751 (4,357 ) 103,255 Real estate operating income/(loss) (86 ) 1,687 24,318 — 25,919 Other income (expense): Interest expense — (13,953 ) (3,614 ) 1,880 (15,687 ) Other income/(expense) — 36 2,575 (1,880 ) 731 Loss on sale of real estate assets, net — (13 ) (10 ) — (23 ) — (13,930 ) (1,049 ) — (14,979 ) Income/(loss) before consolidated subsidiaries (86 ) (12,243 ) 23,269 — 10,940 Income from subsidiaries 11,028 24,557 — (35,585 ) — Net income 10,942 12,314 23,269 (35,585 ) 10,940 Plus: Net loss applicable to noncontrolling interest — — 2 — 2 Net income applicable to Piedmont $ 10,942 $ 12,314 $ 23,271 $ (35,585 ) $ 10,942 Consolidating Statements of Income For the three months ended June 30, 2017 (in thousands) Piedmont (Parent) (Guarantor) Piedmont OP (the Issuer) Non-Guarantors Eliminations Consolidated Revenues: Rental income $ — $ 11,068 $ 107,909 $ (485 ) $ 118,492 Tenant reimbursements — 2,966 21,446 (127 ) 24,285 Property management fee revenue — — 4,590 (4,190 ) 400 Other property related income — 22 5,480 — 5,502 — 14,056 139,425 (4,802 ) 148,679 Expenses: Property operating costs — 5,853 55,236 (4,802 ) 56,287 Depreciation — 3,281 26,778 — 30,059 Amortization — 803 18,511 — 19,314 General and administrative 81 1,528 5,919 — 7,528 81 11,465 106,444 (4,802 ) 113,188 Real estate operating income/(loss) (81 ) 2,591 32,981 — 35,491 Other income (expense): Interest expense — (14,810 ) (7,262 ) 3,651 (18,421 ) Other income/(expense) — 2,240 1,449 (3,651 ) 38 Equity in income of unconsolidated joint ventures — 107 — — 107 Gain/(loss) on sale of real estate assets, net — 6,495 (3 ) — 6,492 Net income/(loss) (81 ) (3,377 ) 27,165 — 23,707 Plus: Net loss applicable to noncontrolling interest — — 3 — 3 Net income/(loss) applicable to Piedmont $ (81 ) $ (3,377 ) $ 27,168 $ — $ 23,710 Consolidating Statements of Income For the six months ended June 30, 2018 (in thousands) Piedmont (Parent) (Guarantor) Piedmont OP (the Issuer) Non-Guarantors Eliminations Consolidated Revenues: Rental income $ — $ 18,052 $ 185,794 $ (914 ) $ 202,932 Tenant reimbursements — 4,840 40,395 (194 ) 45,041 Property management fee revenue — — 8,328 (7,637 ) 691 Other property related income — 57 10,353 — 10,410 — 22,949 244,870 (8,745 ) 259,074 Expenses: Property operating costs — 9,641 103,600 (8,745 ) 104,496 Depreciation — 5,710 48,550 — 54,260 Amortization — 1,074 30,904 — 31,978 General and administrative 186 3,425 11,199 — 14,810 186 19,850 194,253 (8,745 ) 205,544 Real estate operating income/(loss) (186 ) 3,099 50,617 — 53,530 Other income (expense): Interest expense — (25,975 ) (7,312 ) 3,842 (29,445 ) Other income/(expense) — 160 4,859 (3,842 ) 1,177 Loss on extinguishment of debt — (1,680 ) — — (1,680 ) Gain on sale of real estate assets, net — 1,417 43,769 — 45,186 — (26,078 ) 41,316 — 15,238 Income/(loss) before consolidated subsidiaries (186 ) (22,979 ) 91,933 — 68,768 Income from subsidiaries 68,958 92,226 — (161,184 ) — Net income 68,772 69,247 91,933 (161,184 ) 68,768 Plus: Net loss applicable to noncontrolling interest — — 4 — 4 Net income applicable to Piedmont $ 68,772 $ 69,247 $ 91,937 $ (161,184 ) $ 68,772 Consolidating Statements of Income For the six months ended June 30, 2017 (in thousands) Piedmont (Parent) (Guarantor) Piedmont OP (the Issuer) Non-Guarantors Eliminations Consolidated Revenues: Rental income $ — $ 22,456 $ 215,019 $ (944 ) $ 236,531 Tenant reimbursements — 5,971 43,381 (230 ) 49,122 Property management fee revenue — — 9,226 (8,301 ) 925 Other property related income — 54 10,510 — 10,564 — 28,481 278,136 (9,475 ) 297,142 Expenses: Property operating costs — 11,655 109,937 (9,475 ) 112,117 Depreciation — 6,744 54,083 — 60,827 Amortization — 1,659 38,070 — 39,729 General and administrative 183 3,231 12,264 — 15,678 183 23,289 214,354 (9,475 ) 228,351 Real estate operating income/(loss) (183 ) 5,192 63,782 — 68,791 Other income (expense): Interest expense — (29,254 ) (14,514 ) 7,290 (36,478 ) Other income/(expense) — 4,469 2,759 (7,290 ) (62 ) Equity in income of unconsolidated joint ventures — 118 — — 118 Gain on sale of real estate assets, net — 6,434 5 — 6,439 Net income/(loss) (183 ) (13,041 ) 52,032 — 38,808 Plus: Net loss applicable to noncontrolling interest — — 6 — 6 Net income/(loss) applicable to Piedmont $ (183 ) $ (13,041 ) $ 52,038 $ — $ 38,814</t>
  </si>
  <si>
    <t>Condensed Statement of Comprehensive Income</t>
  </si>
  <si>
    <t>Consolidating Statements of Comprehensive Income For the Three Months Ended June 30, 2018 (in thousands) Piedmont (Parent) (Guarantor) Piedmont OP (the Issuer) Non-Guarantors Eliminations Piedmont (Consolidated) Net income $ 10,942 $ 12,314 $ 23,271 $ (35,585 ) $ 10,942 Effective portion of gain on derivative instruments that are designated and qualify as cash flow hedges 1,747 1,747 — (1,747 ) 1,747 Plus: Reclassification of gain included in net income (245 ) (245 ) — 245 (245 ) Other comprehensive income 1,502 1,502 — (1,502 ) 1,502 Comprehensive income $ 12,444 $ 13,816 $ 23,271 $ (37,087 ) $ 12,444 Consolidating Statements of Comprehensive Income For the Six Months Ended June 30, 2018 (in thousands) Piedmont Piedmont OP Non-Guarantors Eliminations Piedmont Net income $ 68,772 $ 69,247 $ 91,937 $ (161,184 ) $ 68,772 Effective portion of gain on derivatives instruments that are designated and qualify as cash flow hedges 3,264 3,264 — (3,264 ) 3,264 Plus: Reclassification of net loss included in net income 807 807 — (807 ) 807 Other comprehensive income 4,071 4,071 — (4,071 ) 4,071 Comprehensive income $ 72,843 $ 73,318 $ 91,937 $ (165,255 ) $ 72,843</t>
  </si>
  <si>
    <t>Condensed Consolidated Statements of Cash Flows</t>
  </si>
  <si>
    <t>Condensed Consolidating Statements of Cash Flows For the six months ended June 30, 2018 (in thousands) Piedmont (Parent) (Guarantor) Piedmont OP (the Issuer) Non-Guarantors Eliminations Piedmont (Consolidated) Net Cash Provided by Operating Activities $ 71,842 $ 73,022 $ 99,557 $ (161,176 ) $ 83,245 Cash Flows from Investing Activities: Investment in real estate assets and real estate related intangibles, net of accruals — (3,159 ) (51,493 ) — (54,652 ) Intercompany note receivable — 88,000 — (88,000 ) — Net sales proceeds from wholly-owned properties — 36,572 382,985 — 419,557 Note receivable issuance — — (3,200 ) — (3,200 ) Deferred lease costs paid — (20 ) (10,199 ) — (10,219 ) Distributions from subsidiaries 353,518 64,863 — (418,381 ) — Net cash provided by investing activities 353,518 186,256 318,093 (506,381 ) 351,486 Cash Flows from Financing Activities: Debt issuance costs paid — (248 ) — — (248 ) Proceeds from debt — 773,225 — — 773,225 Repayments of debt — (780,000 ) (721 ) — (780,721 ) Intercompany note payable — — (88,000 ) 88,000 — Value of shares withheld to pay tax obligations related to employee stock compensation (2,213 ) — — — (2,213 ) Repurchases of common stock as part of announced plan (266,062 ) — — — (266,062 ) Distributions (157,085 ) (250,818 ) (328,762 ) 579,557 (157,108 ) Net cash used in financing activities (425,360 ) (257,841 ) (417,483 ) 667,557 (433,127 ) Net increase in cash, cash equivalents, and restricted cash and escrows — 1,437 167 — 1,604 Cash, cash equivalents, and restricted cash and escrows, beginning of period 150 3,906 4,699 — 8,755 Cash, cash equivalents, and restricted cash and escrows, end of period $ 150 $ 5,343 $ 4,866 $ — $ 10,359 Condensed Consolidating Statements of Cash Flows For the six months ended June 30, 2017 (in thousands) Piedmont (Parent) (Guarantor) Piedmont OP (the Issuer) Non-Guarantors Eliminations Piedmont (Consolidated) Net Cash Provided by/(Used in) Operating Activities $ 3,091 $ (10,029 ) $ 118,678 $ — $ 111,740 Cash Flows from Investing Activities: Investment in real estate assets, consolidated joint venture, and real estate related intangibles, net of accruals — (757 ) (57,563 ) — (58,320 ) Investments in unconsolidated joint ventures — (284 ) — — (284 ) Net sales proceeds from wholly-owned properties — 23,032 (9 ) — 23,023 Deferred lease costs paid — (736 ) (8,827 ) — (9,563 ) Net cash provided by/(used in) investing activities — 21,255 (66,399 ) — (45,144 ) Cash Flows from Financing Activities: Debt issuance costs paid — (102 ) — — (102 ) Proceeds from debt — 147,000 — — 147,000 Repayments of debt — (115,000 ) (694 ) — (115,694 ) Costs of issuance of common stock (74 ) — — — (74 ) Value of shares withheld to pay tax obligations related to employee stock compensation (3,380 ) — — — (3,380 ) (Distributions to)/repayments from affiliates 92,020 (41,618 ) (50,402 ) — — Dividends paid and discount on dividend reinvestments (91,657 ) — (7 ) — (91,664 ) Net cash used in financing activities (3,091 ) (9,720 ) (51,103 ) — (63,914 ) Net increase in cash, cash equivalents, and restricted cash and escrows — 1,506 1,176 — 2,682 Cash, cash equivalents, and restricted cash and escrows, beginning of period 150 3,693 4,361 — 8,204 Cash, cash equivalents, and restricted cash and escrows, end of period $ 150 $ 5,199 $ 5,537 $ — $ 10,886</t>
  </si>
  <si>
    <t>Organization (Details) ft² in Millions</t>
  </si>
  <si>
    <t>Jun. 30, 2018ft²segmentsubsidiarypropertyassetmarket</t>
  </si>
  <si>
    <t>Real Estate Properties [Line Items]</t>
  </si>
  <si>
    <t>Number of wholly-owned subsidiaries | subsidiary</t>
  </si>
  <si>
    <t>Percentage ownership by sole general partner</t>
  </si>
  <si>
    <t>99.90%</t>
  </si>
  <si>
    <t>Percentage ownership by sole limited partner</t>
  </si>
  <si>
    <t>0.10%</t>
  </si>
  <si>
    <t>Number of redevelopment assets | asset</t>
  </si>
  <si>
    <t>Percentage of annualized lease revenue</t>
  </si>
  <si>
    <t>91.00%</t>
  </si>
  <si>
    <t>Number of operating segments | segment</t>
  </si>
  <si>
    <t>U.S.</t>
  </si>
  <si>
    <t>Number of major U.S. office markets | market</t>
  </si>
  <si>
    <t>In Service Office Properties</t>
  </si>
  <si>
    <t>Number of real estate properties | property</t>
  </si>
  <si>
    <t>Square footage of real estate property | ft²</t>
  </si>
  <si>
    <t>Percentage leased</t>
  </si>
  <si>
    <t>90.60%</t>
  </si>
  <si>
    <t>Summary of Significant Accounting Policies (Details) - USD ($) $ in Thousands</t>
  </si>
  <si>
    <t>Concentration Risk [Line Items]</t>
  </si>
  <si>
    <t>Reduction in tax liability</t>
  </si>
  <si>
    <t>Reclassification out of rental income</t>
  </si>
  <si>
    <t>Reclassification into other property related income</t>
  </si>
  <si>
    <t>Reclassification out of general and administrative expenses</t>
  </si>
  <si>
    <t>Reclassification into property operating costs</t>
  </si>
  <si>
    <t>Accounting Standards Update 2016-01</t>
  </si>
  <si>
    <t>Reclassification Adjustment</t>
  </si>
  <si>
    <t>Difference between Revenue Guidance in Effect before and after Topic 606 | Accounting Standards Update 2014-09</t>
  </si>
  <si>
    <t>Summary of Significant Accounting Policies - Revenue Recognition Amendments (Details) - USD ($) $ in Thousands</t>
  </si>
  <si>
    <t>Acquisitions (Details) $ in Millions</t>
  </si>
  <si>
    <t>Jun. 30, 2018USD ($)ft²building</t>
  </si>
  <si>
    <t>Business Acquisition [Line Items]</t>
  </si>
  <si>
    <t>Properties acquired | building</t>
  </si>
  <si>
    <t>501 West Church Street</t>
  </si>
  <si>
    <t>Ownership Percentage Acquired</t>
  </si>
  <si>
    <t>100.00%</t>
  </si>
  <si>
    <t>Rentable Square Feet | ft²</t>
  </si>
  <si>
    <t>Percentage Leased as of Acquisition</t>
  </si>
  <si>
    <t>Net Contractual Purchase Price (in millions) | $</t>
  </si>
  <si>
    <t>Debt (Narrative) (Details)</t>
  </si>
  <si>
    <t>Jun. 30, 2018USD ($)contract</t>
  </si>
  <si>
    <t>Jun. 30, 2017USD ($)</t>
  </si>
  <si>
    <t>Debt Instrument [Line Items]</t>
  </si>
  <si>
    <t>Interest paid</t>
  </si>
  <si>
    <t>Interest costs capitalized</t>
  </si>
  <si>
    <t>$300 Million Unsecured 2013 Term Loan | Unsecured Debt</t>
  </si>
  <si>
    <t>Repayment of long-term debt</t>
  </si>
  <si>
    <t>Face amount of debt instrument</t>
  </si>
  <si>
    <t>$170 Million Unsecured 2015 Term Loan | Unsecured Debt</t>
  </si>
  <si>
    <t>$250 Million Unsecured 2018 Term Loan | Unsecured Debt</t>
  </si>
  <si>
    <t>Debt instrument term</t>
  </si>
  <si>
    <t>7 years</t>
  </si>
  <si>
    <t>Unencumbered interest coverage ratio</t>
  </si>
  <si>
    <t>Unencumbered leverage ratio</t>
  </si>
  <si>
    <t>Fixed charge coverage ratio</t>
  </si>
  <si>
    <t>Maximum leverage ratio</t>
  </si>
  <si>
    <t>Maximum secured debt ratio</t>
  </si>
  <si>
    <t>Notional amount of interest rate swap agreements</t>
  </si>
  <si>
    <t>Line of Credit | $500 Million Unsecured 2015 Line of Credit | Unsecured Debt</t>
  </si>
  <si>
    <t>Amount of line of credit</t>
  </si>
  <si>
    <t>Net borrowings on lines of credit</t>
  </si>
  <si>
    <t>Amount outstanding</t>
  </si>
  <si>
    <t>Federal Funds Rate | $250 Million Unsecured 2018 Term Loan</t>
  </si>
  <si>
    <t>Basis spread on variable rate</t>
  </si>
  <si>
    <t>0.50%</t>
  </si>
  <si>
    <t>London Interbank Offered Rate (LIBOR) | $300 Million Unsecured 2013 Term Loan | Unsecured Debt</t>
  </si>
  <si>
    <t>1.20%</t>
  </si>
  <si>
    <t>London Interbank Offered Rate (LIBOR) | $170 Million Unsecured 2015 Term Loan | Unsecured Debt</t>
  </si>
  <si>
    <t>1.125%</t>
  </si>
  <si>
    <t>London Interbank Offered Rate (LIBOR) | $250 Million Unsecured 2018 Term Loan</t>
  </si>
  <si>
    <t>1.00%</t>
  </si>
  <si>
    <t>Current basis spread on variable rate</t>
  </si>
  <si>
    <t>1.60%</t>
  </si>
  <si>
    <t>London Interbank Offered Rate (LIBOR) | $250 Million Unsecured 2018 Term Loan | Unsecured Debt</t>
  </si>
  <si>
    <t>London Interbank Offered Rate (LIBOR) | Line of Credit | $500 Million Unsecured 2015 Line of Credit | Unsecured Debt</t>
  </si>
  <si>
    <t>Minimum | London Interbank Offered Rate (LIBOR) | $250 Million Unsecured 2018 Term Loan</t>
  </si>
  <si>
    <t>1.45%</t>
  </si>
  <si>
    <t>Maximum | London Interbank Offered Rate (LIBOR) | $250 Million Unsecured 2018 Term Loan</t>
  </si>
  <si>
    <t>2.40%</t>
  </si>
  <si>
    <t>Interest rate swaps | $250 Million Unsecured 2018 Term Loan</t>
  </si>
  <si>
    <t>Number of Swap Agreements | contract</t>
  </si>
  <si>
    <t>Debt (Schedule of Debt) (Details)</t>
  </si>
  <si>
    <t>Jun. 30, 2018USD ($)period</t>
  </si>
  <si>
    <t>Dec. 31, 2017USD ($)</t>
  </si>
  <si>
    <t>Weighted average rate</t>
  </si>
  <si>
    <t>3.71%</t>
  </si>
  <si>
    <t>Amount Outstanding</t>
  </si>
  <si>
    <t>$250 Million Unsecured 2018 Term Loan | Interest rate swaps</t>
  </si>
  <si>
    <t>$250 Million Unsecured 2018 Term Loan | London Interbank Offered Rate (LIBOR)</t>
  </si>
  <si>
    <t>Seven-Year Interest Rate Swap Agreement | Interest rate swaps</t>
  </si>
  <si>
    <t>3.81%</t>
  </si>
  <si>
    <t>Net premium, discounts, and unamortized debt issuance costs</t>
  </si>
  <si>
    <t>Secured Debt | $35 Million Fixed-Rate Loan</t>
  </si>
  <si>
    <t>Stated Rate</t>
  </si>
  <si>
    <t>5.55%</t>
  </si>
  <si>
    <t>Effective interest rate</t>
  </si>
  <si>
    <t>3.75%</t>
  </si>
  <si>
    <t>Secured Debt | $160 Million Fixed Rate Loan</t>
  </si>
  <si>
    <t>3.48%</t>
  </si>
  <si>
    <t>3.58%</t>
  </si>
  <si>
    <t>3.70%</t>
  </si>
  <si>
    <t>Unsecured Debt | $170 Million Unsecured 2015 Term Loan</t>
  </si>
  <si>
    <t>2.54%</t>
  </si>
  <si>
    <t>Unsecured Debt | $170 Million Unsecured 2015 Term Loan | London Interbank Offered Rate (LIBOR)</t>
  </si>
  <si>
    <t>Unsecured Debt | $300 Million Unsecured 2013 Term Loan</t>
  </si>
  <si>
    <t>Unsecured Debt | $300 Million Unsecured 2013 Term Loan | Interest rate swaps</t>
  </si>
  <si>
    <t>2.78%</t>
  </si>
  <si>
    <t>Unsecured Debt | $300 Million Unsecured 2013 Term Loan | London Interbank Offered Rate (LIBOR)</t>
  </si>
  <si>
    <t>Unsecured Debt | $500 Million Unsecured 2015 Line of Credit | Line of Credit</t>
  </si>
  <si>
    <t>3.08%</t>
  </si>
  <si>
    <t>Maximum extension period</t>
  </si>
  <si>
    <t>1 year</t>
  </si>
  <si>
    <t>Number of extension periods | period</t>
  </si>
  <si>
    <t>Extension period</t>
  </si>
  <si>
    <t>6 months</t>
  </si>
  <si>
    <t>Unsecured Debt | $500 Million Unsecured 2015 Line of Credit | Line of Credit | London Interbank Offered Rate (LIBOR)</t>
  </si>
  <si>
    <t>Unsecured Debt | $300 Million Unsecured 2011 Term Loan</t>
  </si>
  <si>
    <t>Unsecured Debt | $300 Million Unsecured 2011 Term Loan | Interest rate swaps</t>
  </si>
  <si>
    <t>3.35%</t>
  </si>
  <si>
    <t>Unsecured Debt | $300 Million Unsecured 2011 Term Loan | London Interbank Offered Rate (LIBOR)</t>
  </si>
  <si>
    <t>1.15%</t>
  </si>
  <si>
    <t>Unsecured Debt | $350 Million Senior Notes</t>
  </si>
  <si>
    <t>3.40%</t>
  </si>
  <si>
    <t>3.43%</t>
  </si>
  <si>
    <t>Unsecured Debt | $400 Million Senior Notes</t>
  </si>
  <si>
    <t>4.45%</t>
  </si>
  <si>
    <t>4.10%</t>
  </si>
  <si>
    <t>Unsecured Debt | $250 Million Unsecured 2018 Term Loan</t>
  </si>
  <si>
    <t>3.95%</t>
  </si>
  <si>
    <t>Unsecured Debt | $250 Million Unsecured 2018 Term Loan | London Interbank Offered Rate (LIBOR)</t>
  </si>
  <si>
    <t>Through March 29, 2020 | Unsecured Debt | $250 Million Unsecured 2018 Term Loan</t>
  </si>
  <si>
    <t>Interest rate on derivative instrument</t>
  </si>
  <si>
    <t>4.11%</t>
  </si>
  <si>
    <t>From March 30, 2020 through March 31, 2025 | Unsecured Debt | $250 Million Unsecured 2018 Term Loan</t>
  </si>
  <si>
    <t>4.21%</t>
  </si>
  <si>
    <t>Variable Interest Entities (Details) - USD ($) $ in Millions</t>
  </si>
  <si>
    <t>Eye Street 1201 N.W. Associates LLC</t>
  </si>
  <si>
    <t>Variable Interest Entity [Line Items]</t>
  </si>
  <si>
    <t>Piedmont's %</t>
  </si>
  <si>
    <t>98.60%</t>
  </si>
  <si>
    <t>Net Carrying Amount</t>
  </si>
  <si>
    <t>Percent of cash flow entitled to entity</t>
  </si>
  <si>
    <t>Eye Street 1225 N.W. Associates LLC</t>
  </si>
  <si>
    <t>98.10%</t>
  </si>
  <si>
    <t>Piedmont 500 W. Monroe Fee LLC</t>
  </si>
  <si>
    <t>Derivative Instruments (Details)</t>
  </si>
  <si>
    <t>Derivative [Line Items]</t>
  </si>
  <si>
    <t>Maximum period of extension term</t>
  </si>
  <si>
    <t>81 months</t>
  </si>
  <si>
    <t>Interest Rate Cash Flow Hedge Derivative at Fair Value, Net [Abstract]</t>
  </si>
  <si>
    <t>Gross derivative assets</t>
  </si>
  <si>
    <t>Gross derivative liabilities</t>
  </si>
  <si>
    <t>Net derivative asset/(liability)</t>
  </si>
  <si>
    <t>Amount of gain/(loss) recognized in OCI</t>
  </si>
  <si>
    <t>Total amount of Interest Expense presented in the consolidated statements of income</t>
  </si>
  <si>
    <t>Total amount of Loss on Extinguishment of Debt presented in the consolidated statements of income</t>
  </si>
  <si>
    <t>Loss on write off of discount and unamortized debt issuance costs</t>
  </si>
  <si>
    <t>Gain (loss) to be reclassified</t>
  </si>
  <si>
    <t>Gain (loss) from hedge ineffectiveness</t>
  </si>
  <si>
    <t>Total Notional Amount (in millions)</t>
  </si>
  <si>
    <t>Interest rate swaps | Interest Expense</t>
  </si>
  <si>
    <t>Amount of gain/(loss) reclassified from OCI</t>
  </si>
  <si>
    <t>Interest rate swaps | Gain (Loss) On Extinguishment Of Debt</t>
  </si>
  <si>
    <t>Unsecured Debt | $300 Million Unsecured 2011 Term Loan | Interest Rate Swaps 1 through 3</t>
  </si>
  <si>
    <t>Hedged portion of long-term debt</t>
  </si>
  <si>
    <t>Unsecured Debt | $250 Million Unsecured 2018 Term Loan | Interest Rate Swaps 4 and 5</t>
  </si>
  <si>
    <t>Unsecured Debt | $250 Million Unsecured 2018 Term Loan Maturing 2020 | Interest Rate Swap 6</t>
  </si>
  <si>
    <t>Fair Value Measurement of Financial Instruments (Details) - USD ($) $ in Thousands</t>
  </si>
  <si>
    <t>Fair Value, Balance Sheet Grouping, Financial Statement Captions [Line Items]</t>
  </si>
  <si>
    <t>Carrying Value</t>
  </si>
  <si>
    <t>Accounts payable and accrued expenses</t>
  </si>
  <si>
    <t>Debt, net</t>
  </si>
  <si>
    <t>Interest rate swaps | Carrying Value</t>
  </si>
  <si>
    <t>Tenant receivables, net | Carrying Value</t>
  </si>
  <si>
    <t>Tenant receivables, net</t>
  </si>
  <si>
    <t>Notes receivable | Carrying Value</t>
  </si>
  <si>
    <t>Level 1 | Estimated Fair Value</t>
  </si>
  <si>
    <t>Level 1 | Tenant receivables, net | Estimated Fair Value</t>
  </si>
  <si>
    <t>Level 1 | Notes receivable | Estimated Fair Value</t>
  </si>
  <si>
    <t>Level 2 | Estimated Fair Value</t>
  </si>
  <si>
    <t>Level 2 | Interest rate swaps | Estimated Fair Value</t>
  </si>
  <si>
    <t>Commitments and Contingencies (Details)</t>
  </si>
  <si>
    <t>Jun. 30, 2018USD ($)category</t>
  </si>
  <si>
    <t>Loss Contingencies [Line Items]</t>
  </si>
  <si>
    <t>Number of tenant and building improvement categories | category</t>
  </si>
  <si>
    <t>Collectibility of Tenant Reimbursements</t>
  </si>
  <si>
    <t>Reductions in reimbursement revenues</t>
  </si>
  <si>
    <t>Non-Incremental Capital Expenditures</t>
  </si>
  <si>
    <t>Period for commitments for funding non-incremental capital expenditures</t>
  </si>
  <si>
    <t>5 years</t>
  </si>
  <si>
    <t>Potential obligations for tenant improvements</t>
  </si>
  <si>
    <t>Non-Incremental Capital Expenditures | Maximum</t>
  </si>
  <si>
    <t>3 years</t>
  </si>
  <si>
    <t>Incremental Capital Expenditures</t>
  </si>
  <si>
    <t>Assets Held for Sale (Assets Held-for-Sale) (Details) $ in Thousands</t>
  </si>
  <si>
    <t>Jun. 30, 2018USD ($)property</t>
  </si>
  <si>
    <t>Income Statement, Balance Sheet and Additional Disclosures by Disposal Groups, Including Discontinued Operations [Line Items]</t>
  </si>
  <si>
    <t>Number of real estate properties sold | property</t>
  </si>
  <si>
    <t>Total other assets held for sale, net</t>
  </si>
  <si>
    <t>Disposal Group, Held-for-sale, Not Discontinued Operations</t>
  </si>
  <si>
    <t>Total real estate assets held for sale, net</t>
  </si>
  <si>
    <t>Deferred lease costs, less accumulated amortization of $0 and $16,549 as of June 30, 2018 and December 31, 2017, respectively</t>
  </si>
  <si>
    <t>Intangible lease liabilities, less accumulated amortization of $0 and $935 as of June 30, 2018 and December 31, 2017, respectively</t>
  </si>
  <si>
    <t>Accumulated amortization on deferred lease costs</t>
  </si>
  <si>
    <t>Accumulated amortization on Intangible lease liabilities</t>
  </si>
  <si>
    <t>Disposal Group, Held-for-sale, Not Discontinued Operations | Land</t>
  </si>
  <si>
    <t>Real estate assets held for sale, net:</t>
  </si>
  <si>
    <t>Disposal Group, Held-for-sale, Not Discontinued Operations | Building and building improvements</t>
  </si>
  <si>
    <t>Accumulated depreciation (building improvements)</t>
  </si>
  <si>
    <t>Disposal Group, Held-for-sale, Not Discontinued Operations | Construction in progress</t>
  </si>
  <si>
    <t>Stock Based Compensation (Narrative) (Details) - USD ($) $ in Millions</t>
  </si>
  <si>
    <t>Share-based Compensation Arrangement by Share-based Payment Award [Line Items]</t>
  </si>
  <si>
    <t>Compensation expense related to stock awards</t>
  </si>
  <si>
    <t>Compensation expense, non-vested awards</t>
  </si>
  <si>
    <t>Total shares issued to employees, directors, and officers (in shares)</t>
  </si>
  <si>
    <t>Unrecognized compensation cost related to nonvested</t>
  </si>
  <si>
    <t>Weighted Average</t>
  </si>
  <si>
    <t>Unrecognized compensation cost related to nonvested, weighted-average vesting period</t>
  </si>
  <si>
    <t>2 years</t>
  </si>
  <si>
    <t>Stock Awards | Board of Directors</t>
  </si>
  <si>
    <t>Vesting period</t>
  </si>
  <si>
    <t>Stock Based Compensation (Rollforward of Stock Awards) (Details) - $ / shares</t>
  </si>
  <si>
    <t>Share-based Compensation Arrangement by Share-based Payment Award, Equity Instruments Other than Options, Nonvested [Roll Forward]</t>
  </si>
  <si>
    <t>Unvested and Potential Stock Awards, End of period (in shares)</t>
  </si>
  <si>
    <t>Stock Awards</t>
  </si>
  <si>
    <t>Unvested and Potential Stock Awards, Beginning of period (in shares)</t>
  </si>
  <si>
    <t>Share-based Compensation Arrangement by Share-based Payment Award, Equity Instruments Other than Options, Nonvested, Weighted Average Grant Date Fair Value [Roll Forward]</t>
  </si>
  <si>
    <t>Unvested and Potential Stock Awards, Weighted-Average Grant Date Fair Value, Beginning of period (in dollars per share)</t>
  </si>
  <si>
    <t>Unvested and Potential Stock Awards, Weighted-Average Grant Date Fair Value, End of period (in dollars per share)</t>
  </si>
  <si>
    <t>Deferred Stock Awards</t>
  </si>
  <si>
    <t>Deferred Stock Awards Granted (in shares)</t>
  </si>
  <si>
    <t>Performance Stock Awards and Deferred Stock Awards Vested (in shares)</t>
  </si>
  <si>
    <t>Deferred Stock Awards Forfeited (in shares)</t>
  </si>
  <si>
    <t>Deferred Stock Awards Granted (in dollars per share)</t>
  </si>
  <si>
    <t>Performance Stock Awards and Deferred Stock Awards Vested, Weighted-Average Grant Date Fair Value (in dollars per share)</t>
  </si>
  <si>
    <t>Deferred Stock Awards Forfeited, Weighted-Average Grant Date Fair Value (in dollars per share)</t>
  </si>
  <si>
    <t>Performance Share Awards</t>
  </si>
  <si>
    <t>Increase in Estimated Potential Share Award, net of forfeitures (in shares)</t>
  </si>
  <si>
    <t>Increase in Estimated Potential Share Award, net of forfeitures, Weighted-Average Grant Date Fair Value (in dollars per share)</t>
  </si>
  <si>
    <t>Stock Based Compensation (Additional Information Regarding Stock Award Activity) (Details) - USD ($) $ / shares in Units, $ in Thousands</t>
  </si>
  <si>
    <t>Weighted-Average Grant Date Fair Value of Deferred Stock Granted During the Period (in dollars per share)</t>
  </si>
  <si>
    <t>Total Grant Date Fair Value of Deferred Stock Vested During the Period</t>
  </si>
  <si>
    <t>Share-based Liability Awards Paid During the Period</t>
  </si>
  <si>
    <t>Stock Based Compensation (Outstanding Employee Stock Awards) (Details) - $ / shares</t>
  </si>
  <si>
    <t>May 17, 2018</t>
  </si>
  <si>
    <t>May 18, 2017</t>
  </si>
  <si>
    <t>May 24, 2016</t>
  </si>
  <si>
    <t>Jan. 03, 2014</t>
  </si>
  <si>
    <t>Unvested Shares (in shares)</t>
  </si>
  <si>
    <t>Grant Date Fair Value (in dollars per share)</t>
  </si>
  <si>
    <t>Deferred Stock Awards | Deferred Stock Award, Granted January 3, 2014</t>
  </si>
  <si>
    <t>Net Shares Granted (in shares)</t>
  </si>
  <si>
    <t>Deferred Stock Awards | Deferred Stock Award, Granted January 3, 2014 | Share-based Compensation Award, Tranche One</t>
  </si>
  <si>
    <t>Vesting percentage</t>
  </si>
  <si>
    <t>20.00%</t>
  </si>
  <si>
    <t>Deferred Stock Awards | Deferred Stock Award, Granted January 3, 2014 | Share-based Compensation Award, Tranche Two</t>
  </si>
  <si>
    <t>Deferred Stock Awards | Deferred Stock Award, Granted January 3, 2014 | Share-based Compensation Award, Tranche Three</t>
  </si>
  <si>
    <t>Deferred Stock Awards | Deferred Stock Award, Granted January 3, 2014 | Share-based Compensation Award, Tranche Four</t>
  </si>
  <si>
    <t>Deferred Stock Awards | Deferred Stock Award, Granted January 3, 2014 | Share-based Compensation Award, Tranche Five</t>
  </si>
  <si>
    <t>Deferred Stock Awards | Deferred Stock Award, Granted May 24, 2016</t>
  </si>
  <si>
    <t>Deferred Stock Awards | Deferred Stock Award, Granted May 24, 2016 | Share-based Compensation Award, Tranche One</t>
  </si>
  <si>
    <t>25.00%</t>
  </si>
  <si>
    <t>Deferred Stock Awards | Deferred Stock Award, Granted May 24, 2016 | Share-based Compensation Award, Tranche Two</t>
  </si>
  <si>
    <t>Deferred Stock Awards | Deferred Stock Award, Granted May 24, 2016 | Share-based Compensation Award, Tranche Three</t>
  </si>
  <si>
    <t>Deferred Stock Awards | Deferred Stock Award, Granted May 24, 2016 | Share-based Compensation Award, Tranche Four</t>
  </si>
  <si>
    <t>Deferred Stock Awards | Deferred Stock Award, Granted May 18, 2017</t>
  </si>
  <si>
    <t>Deferred Stock Awards | Deferred Stock Award, Granted May 18, 2017 | Share-based Compensation Award, Tranche One</t>
  </si>
  <si>
    <t>Deferred Stock Awards | Deferred Stock Award, Granted May 18, 2017 | Share-based Compensation Award, Tranche Two</t>
  </si>
  <si>
    <t>Deferred Stock Awards | Deferred Stock Award, Granted May 18, 2017 | Share-based Compensation Award, Tranche Three</t>
  </si>
  <si>
    <t>Deferred Stock Awards | Deferred Stock Award, Granted May 18, 2017 | Share-based Compensation Award, Tranche Four</t>
  </si>
  <si>
    <t>Deferred Stock Awards | Deferred Stock Award, Granted May 17, 2018 Deferred Stock Award Independent Directors | Board of Directors</t>
  </si>
  <si>
    <t>Deferred Stock Awards | Deferred Stock Award, Granted May 17, 2018 Deferred Stock Award Independent Directors | Share-based Compensation Award, Tranche One | Board of Directors</t>
  </si>
  <si>
    <t>Deferred Stock Awards | Deferred Stock Award, Granted May 17, 2018</t>
  </si>
  <si>
    <t>Deferred Stock Awards | Deferred Stock Award, Granted May 17, 2018 | Share-based Compensation Award, Tranche One</t>
  </si>
  <si>
    <t>Deferred Stock Awards | Deferred Stock Award, Granted May 17, 2018 | Share-based Compensation Award, Tranche Two</t>
  </si>
  <si>
    <t>Deferred Stock Awards | Deferred Stock Award, Granted May 17, 2018 | Share-based Compensation Award, Tranche Three</t>
  </si>
  <si>
    <t>Deferred Stock Awards | Deferred Stock Award, Granted May 17, 2018 | Share-based Compensation Award, Tranche Four</t>
  </si>
  <si>
    <t>Performance Share Awards | Performance Share Program Award, Granted May 24, 2016</t>
  </si>
  <si>
    <t>Performance Share Awards | Performance Share Program Award, Granted May 18, 2017</t>
  </si>
  <si>
    <t>Performance Share Awards | Performance Share Program Award, Granted May 17, 2018</t>
  </si>
  <si>
    <t>Supplemental Disclosures for the Statement of Consolidated Cash Flows (Details) - USD ($) $ in Thousands</t>
  </si>
  <si>
    <t>Dec. 31, 2016</t>
  </si>
  <si>
    <t>Accrued capital expenditures and deferred lease costs</t>
  </si>
  <si>
    <t>Change in accrued dividends and discount on dividend reinvestments</t>
  </si>
  <si>
    <t>Change in accrued share repurchases as part of an announced plan</t>
  </si>
  <si>
    <t>Total cash, cash equivalents, and restricted cash and escrows shown in the consolidated statement of cash flows</t>
  </si>
  <si>
    <t>Earnings Per Share (Details) - shares</t>
  </si>
  <si>
    <t>Plus: Incremental weighted-average shares from time-vested deferred and performance stock awards (in shares)</t>
  </si>
  <si>
    <t>Guarantor and Non-Guarantor Financial Information (Condensed Consolidating Balance Sheets) (Details) - USD ($) $ in Thousands</t>
  </si>
  <si>
    <t>Buildings and improvements, less accumulated depreciation</t>
  </si>
  <si>
    <t>Intangible lease assets, less accumulated amortization</t>
  </si>
  <si>
    <t>Tenant and straight-line rent receivables, net</t>
  </si>
  <si>
    <t>Advances to affiliates</t>
  </si>
  <si>
    <t>Investment in subsidiaries</t>
  </si>
  <si>
    <t>Notes receivable</t>
  </si>
  <si>
    <t>Prepaid expenses, restricted cash, escrows, interest rate swaps, and other assets</t>
  </si>
  <si>
    <t>Deferred lease costs, net</t>
  </si>
  <si>
    <t>Advances from affiliates</t>
  </si>
  <si>
    <t>Intangible lease liabilities, net</t>
  </si>
  <si>
    <t>Liabilities held for sale, net</t>
  </si>
  <si>
    <t>Equity:</t>
  </si>
  <si>
    <t>Eliminations</t>
  </si>
  <si>
    <t>Piedmont (Parent) (Guarantor) | Reportable Legal Entities</t>
  </si>
  <si>
    <t>Piedmont OP (the Issuer) | Reportable Legal Entities</t>
  </si>
  <si>
    <t>Non-Guarantors | Reportable Legal Entities</t>
  </si>
  <si>
    <t>Guarantor and Non-Guarantor Financial Information (Consolidating Statements of Income) (Details) - USD ($) $ in Thousands</t>
  </si>
  <si>
    <t>Other income (expense)</t>
  </si>
  <si>
    <t>Income/(loss) before consolidated subsidiaries</t>
  </si>
  <si>
    <t>Income from subsidiaries</t>
  </si>
  <si>
    <t>Reportable Legal Entities</t>
  </si>
  <si>
    <t>Guarantor and Non-Guarantor Financial Information (Consolidating Statements of Comprehensive Income) (Details) - USD ($) $ in Thousands</t>
  </si>
  <si>
    <t>Condensed Financial Statements, Captions [Line Items]</t>
  </si>
  <si>
    <t>Plus: Reclassification of gain included in net income</t>
  </si>
  <si>
    <t>Reportable Legal Entities | Piedmont (Parent) (Guarantor)</t>
  </si>
  <si>
    <t>Reportable Legal Entities | Piedmont OP (the Issuer)</t>
  </si>
  <si>
    <t>Reportable Legal Entities | Non-Guarantors</t>
  </si>
  <si>
    <t>Guarantor and Non-Guarantor Financial Information (Condensed Consolidating Statements of Cash Flows) (Details) - USD ($) $ in Thousands</t>
  </si>
  <si>
    <t>Net Cash Provided by Operating Activities</t>
  </si>
  <si>
    <t>Investment in real estate assets and real estate related intangibles, net of accruals</t>
  </si>
  <si>
    <t>Intercompany note receivable</t>
  </si>
  <si>
    <t>Distributions from subsidiaries</t>
  </si>
  <si>
    <t>Intercompany note payable</t>
  </si>
  <si>
    <t>(Distributions to)/repayments from affiliates</t>
  </si>
  <si>
    <t>Subsequent Events (Details)</t>
  </si>
  <si>
    <t>Aug. 01, 2018$ / shares</t>
  </si>
  <si>
    <t>Subsequent Event</t>
  </si>
  <si>
    <t>Subsequent Event [Line Items]</t>
  </si>
  <si>
    <t>Dividends declar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8370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201</v>
      </c>
    </row>
    <row r="4" spans="1:2">
      <c r="A4" s="4" t="s">
        <v>5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7602</v>
      </c>
      <c r="C3" s="7" t="n">
        <v>544794</v>
      </c>
    </row>
    <row r="4" spans="1:3">
      <c r="A4" s="4" t="s">
        <v>26</v>
      </c>
      <c r="B4" s="5" t="n">
        <v>2409749</v>
      </c>
      <c r="C4" s="5" t="n">
        <v>2418023</v>
      </c>
    </row>
    <row r="5" spans="1:3">
      <c r="A5" s="4" t="s">
        <v>27</v>
      </c>
      <c r="B5" s="5" t="n">
        <v>70271</v>
      </c>
      <c r="C5" s="5" t="n">
        <v>77805</v>
      </c>
    </row>
    <row r="6" spans="1:3">
      <c r="A6" s="4" t="s">
        <v>28</v>
      </c>
      <c r="B6" s="5" t="n">
        <v>17831</v>
      </c>
      <c r="C6" s="5" t="n">
        <v>11710</v>
      </c>
    </row>
    <row r="7" spans="1:3">
      <c r="A7" s="4" t="s">
        <v>29</v>
      </c>
      <c r="B7" s="5" t="n">
        <v>0</v>
      </c>
      <c r="C7" s="5" t="n">
        <v>332410</v>
      </c>
    </row>
    <row r="8" spans="1:3">
      <c r="A8" s="4" t="s">
        <v>30</v>
      </c>
      <c r="B8" s="5" t="n">
        <v>3045453</v>
      </c>
      <c r="C8" s="5" t="n">
        <v>3384742</v>
      </c>
    </row>
    <row r="9" spans="1:3">
      <c r="A9" s="4" t="s">
        <v>31</v>
      </c>
      <c r="B9" s="5" t="n">
        <v>0</v>
      </c>
      <c r="C9" s="5" t="n">
        <v>10</v>
      </c>
    </row>
    <row r="10" spans="1:3">
      <c r="A10" s="4" t="s">
        <v>32</v>
      </c>
      <c r="B10" s="5" t="n">
        <v>8944</v>
      </c>
      <c r="C10" s="5" t="n">
        <v>7382</v>
      </c>
    </row>
    <row r="11" spans="1:3">
      <c r="A11" s="4" t="s">
        <v>33</v>
      </c>
      <c r="B11" s="5" t="n">
        <v>9323</v>
      </c>
      <c r="C11" s="5" t="n">
        <v>12139</v>
      </c>
    </row>
    <row r="12" spans="1:3">
      <c r="A12" s="4" t="s">
        <v>34</v>
      </c>
      <c r="B12" s="5" t="n">
        <v>172164</v>
      </c>
      <c r="C12" s="5" t="n">
        <v>163160</v>
      </c>
    </row>
    <row r="13" spans="1:3">
      <c r="A13" s="4" t="s">
        <v>35</v>
      </c>
      <c r="B13" s="5" t="n">
        <v>3200</v>
      </c>
      <c r="C13" s="5" t="n">
        <v>0</v>
      </c>
    </row>
    <row r="14" spans="1:3">
      <c r="A14" s="4" t="s">
        <v>36</v>
      </c>
      <c r="B14" s="5" t="n">
        <v>1415</v>
      </c>
      <c r="C14" s="5" t="n">
        <v>1373</v>
      </c>
    </row>
    <row r="15" spans="1:3">
      <c r="A15" s="4" t="s">
        <v>37</v>
      </c>
      <c r="B15" s="5" t="n">
        <v>29180</v>
      </c>
      <c r="C15" s="5" t="n">
        <v>22517</v>
      </c>
    </row>
    <row r="16" spans="1:3">
      <c r="A16" s="4" t="s">
        <v>38</v>
      </c>
      <c r="B16" s="5" t="n">
        <v>98918</v>
      </c>
      <c r="C16" s="5" t="n">
        <v>98918</v>
      </c>
    </row>
    <row r="17" spans="1:3">
      <c r="A17" s="4" t="s">
        <v>39</v>
      </c>
      <c r="B17" s="5" t="n">
        <v>2679</v>
      </c>
      <c r="C17" s="5" t="n">
        <v>688</v>
      </c>
    </row>
    <row r="18" spans="1:3">
      <c r="A18" s="4" t="s">
        <v>40</v>
      </c>
      <c r="B18" s="5" t="n">
        <v>252714</v>
      </c>
      <c r="C18" s="5" t="n">
        <v>261907</v>
      </c>
    </row>
    <row r="19" spans="1:3">
      <c r="A19" s="4" t="s">
        <v>41</v>
      </c>
      <c r="B19" s="5" t="n">
        <v>0</v>
      </c>
      <c r="C19" s="5" t="n">
        <v>47131</v>
      </c>
    </row>
    <row r="20" spans="1:3">
      <c r="A20" s="4" t="s">
        <v>42</v>
      </c>
      <c r="B20" s="5" t="n">
        <v>3623990</v>
      </c>
      <c r="C20" s="5" t="n">
        <v>3999967</v>
      </c>
    </row>
    <row r="21" spans="1:3">
      <c r="A21" s="3" t="s">
        <v>43</v>
      </c>
    </row>
    <row r="22" spans="1:3">
      <c r="A22" s="4" t="s">
        <v>44</v>
      </c>
      <c r="B22" s="5" t="n">
        <v>1529856</v>
      </c>
      <c r="C22" s="5" t="n">
        <v>1535311</v>
      </c>
    </row>
    <row r="23" spans="1:3">
      <c r="A23" s="4" t="s">
        <v>45</v>
      </c>
      <c r="B23" s="5" t="n">
        <v>190990</v>
      </c>
      <c r="C23" s="5" t="n">
        <v>191616</v>
      </c>
    </row>
    <row r="24" spans="1:3">
      <c r="A24" s="4" t="s">
        <v>46</v>
      </c>
      <c r="B24" s="5" t="n">
        <v>94215</v>
      </c>
      <c r="C24" s="5" t="n">
        <v>216653</v>
      </c>
    </row>
    <row r="25" spans="1:3">
      <c r="A25" s="4" t="s">
        <v>47</v>
      </c>
      <c r="B25" s="5" t="n">
        <v>25532</v>
      </c>
      <c r="C25" s="5" t="n">
        <v>29582</v>
      </c>
    </row>
    <row r="26" spans="1:3">
      <c r="A26" s="4" t="s">
        <v>48</v>
      </c>
      <c r="B26" s="5" t="n">
        <v>40341</v>
      </c>
      <c r="C26" s="5" t="n">
        <v>38458</v>
      </c>
    </row>
    <row r="27" spans="1:3">
      <c r="A27" s="4" t="s">
        <v>39</v>
      </c>
      <c r="B27" s="5" t="n">
        <v>0</v>
      </c>
      <c r="C27" s="5" t="n">
        <v>1478</v>
      </c>
    </row>
    <row r="28" spans="1:3">
      <c r="A28" s="4" t="s">
        <v>49</v>
      </c>
      <c r="B28" s="5" t="n">
        <v>0</v>
      </c>
      <c r="C28" s="5" t="n">
        <v>380</v>
      </c>
    </row>
    <row r="29" spans="1:3">
      <c r="A29" s="4" t="s">
        <v>50</v>
      </c>
      <c r="B29" s="5" t="n">
        <v>1880934</v>
      </c>
      <c r="C29" s="5" t="n">
        <v>2013478</v>
      </c>
    </row>
    <row r="30" spans="1:3">
      <c r="A30" s="4" t="s">
        <v>51</v>
      </c>
      <c r="B30" s="4" t="s">
        <v>52</v>
      </c>
      <c r="C30" s="4" t="s">
        <v>52</v>
      </c>
    </row>
    <row r="31" spans="1:3">
      <c r="A31" s="3" t="s">
        <v>53</v>
      </c>
    </row>
    <row r="32" spans="1:3">
      <c r="A32" s="4" t="s">
        <v>54</v>
      </c>
      <c r="B32" s="5" t="n">
        <v>0</v>
      </c>
      <c r="C32" s="5" t="n">
        <v>0</v>
      </c>
    </row>
    <row r="33" spans="1:3">
      <c r="A33" s="4" t="s">
        <v>55</v>
      </c>
      <c r="B33" s="5" t="n">
        <v>0</v>
      </c>
      <c r="C33" s="5" t="n">
        <v>0</v>
      </c>
    </row>
    <row r="34" spans="1:3">
      <c r="A34" s="4" t="s">
        <v>56</v>
      </c>
      <c r="B34" s="5" t="n">
        <v>1284</v>
      </c>
      <c r="C34" s="5" t="n">
        <v>1424</v>
      </c>
    </row>
    <row r="35" spans="1:3">
      <c r="A35" s="4" t="s">
        <v>57</v>
      </c>
      <c r="B35" s="5" t="n">
        <v>3681127</v>
      </c>
      <c r="C35" s="5" t="n">
        <v>3677360</v>
      </c>
    </row>
    <row r="36" spans="1:3">
      <c r="A36" s="4" t="s">
        <v>58</v>
      </c>
      <c r="B36" s="5" t="n">
        <v>-1953291</v>
      </c>
      <c r="C36" s="5" t="n">
        <v>-1702281</v>
      </c>
    </row>
    <row r="37" spans="1:3">
      <c r="A37" s="4" t="s">
        <v>59</v>
      </c>
      <c r="B37" s="5" t="n">
        <v>12141</v>
      </c>
      <c r="C37" s="5" t="n">
        <v>8164</v>
      </c>
    </row>
    <row r="38" spans="1:3">
      <c r="A38" s="4" t="s">
        <v>60</v>
      </c>
      <c r="B38" s="5" t="n">
        <v>1741261</v>
      </c>
      <c r="C38" s="5" t="n">
        <v>1984667</v>
      </c>
    </row>
    <row r="39" spans="1:3">
      <c r="A39" s="4" t="s">
        <v>61</v>
      </c>
      <c r="B39" s="5" t="n">
        <v>1795</v>
      </c>
      <c r="C39" s="5" t="n">
        <v>1822</v>
      </c>
    </row>
    <row r="40" spans="1:3">
      <c r="A40" s="4" t="s">
        <v>62</v>
      </c>
      <c r="B40" s="5" t="n">
        <v>1743056</v>
      </c>
      <c r="C40" s="5" t="n">
        <v>1986489</v>
      </c>
    </row>
    <row r="41" spans="1:3">
      <c r="A41" s="4" t="s">
        <v>63</v>
      </c>
      <c r="B41" s="7" t="n">
        <v>3623990</v>
      </c>
      <c r="C41" s="7" t="n">
        <v>3999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3</v>
      </c>
    </row>
    <row r="2" spans="1:3">
      <c r="A2" s="3" t="s">
        <v>65</v>
      </c>
    </row>
    <row r="3" spans="1:3">
      <c r="A3" s="4" t="s">
        <v>66</v>
      </c>
      <c r="B3" s="7" t="n">
        <v>79934</v>
      </c>
      <c r="C3" s="7" t="n">
        <v>99145</v>
      </c>
    </row>
    <row r="4" spans="1:3">
      <c r="A4" s="4" t="s">
        <v>67</v>
      </c>
      <c r="B4" s="5" t="n">
        <v>597</v>
      </c>
      <c r="C4" s="5" t="n">
        <v>539</v>
      </c>
    </row>
    <row r="5" spans="1:3">
      <c r="A5" s="4" t="s">
        <v>68</v>
      </c>
      <c r="B5" s="5" t="n">
        <v>169256</v>
      </c>
      <c r="C5" s="5" t="n">
        <v>183740</v>
      </c>
    </row>
    <row r="6" spans="1:3">
      <c r="A6" s="3" t="s">
        <v>43</v>
      </c>
    </row>
    <row r="7" spans="1:3">
      <c r="A7" s="4" t="s">
        <v>69</v>
      </c>
      <c r="B7" s="7" t="n">
        <v>54540</v>
      </c>
      <c r="C7" s="7" t="n">
        <v>55847</v>
      </c>
    </row>
    <row r="8" spans="1:3">
      <c r="A8" s="3" t="s">
        <v>53</v>
      </c>
    </row>
    <row r="9" spans="1:3">
      <c r="A9" s="4" t="s">
        <v>70</v>
      </c>
      <c r="B9" s="5" t="n">
        <v>150000000</v>
      </c>
      <c r="C9" s="5" t="n">
        <v>150000000</v>
      </c>
    </row>
    <row r="10" spans="1:3">
      <c r="A10" s="4" t="s">
        <v>71</v>
      </c>
      <c r="B10" s="5" t="n">
        <v>0</v>
      </c>
      <c r="C10" s="5" t="n">
        <v>0</v>
      </c>
    </row>
    <row r="11" spans="1:3">
      <c r="A11" s="4" t="s">
        <v>72</v>
      </c>
      <c r="B11" s="7" t="n">
        <v>0</v>
      </c>
      <c r="C11" s="7" t="n">
        <v>0</v>
      </c>
    </row>
    <row r="12" spans="1:3">
      <c r="A12" s="4" t="s">
        <v>73</v>
      </c>
      <c r="B12" s="5" t="n">
        <v>100000000</v>
      </c>
      <c r="C12" s="5" t="n">
        <v>100000000</v>
      </c>
    </row>
    <row r="13" spans="1:3">
      <c r="A13" s="4" t="s">
        <v>74</v>
      </c>
      <c r="B13" s="5" t="n">
        <v>0</v>
      </c>
      <c r="C13" s="5" t="n">
        <v>0</v>
      </c>
    </row>
    <row r="14" spans="1:3">
      <c r="A14" s="4" t="s">
        <v>75</v>
      </c>
      <c r="B14" s="8" t="n">
        <v>0.01</v>
      </c>
      <c r="C14" s="8" t="n">
        <v>0.01</v>
      </c>
    </row>
    <row r="15" spans="1:3">
      <c r="A15" s="4" t="s">
        <v>76</v>
      </c>
      <c r="B15" s="5" t="n">
        <v>750000000</v>
      </c>
      <c r="C15" s="5" t="n">
        <v>750000000</v>
      </c>
    </row>
    <row r="16" spans="1:3">
      <c r="A16" s="4" t="s">
        <v>77</v>
      </c>
      <c r="B16" s="5" t="n">
        <v>128370913</v>
      </c>
      <c r="C16" s="5" t="n">
        <v>142358940</v>
      </c>
    </row>
    <row r="17" spans="1:3">
      <c r="A17" s="4" t="s">
        <v>78</v>
      </c>
      <c r="B17" s="5" t="n">
        <v>128370913</v>
      </c>
      <c r="C17" s="5" t="n">
        <v>142358940</v>
      </c>
    </row>
    <row r="18" spans="1:3">
      <c r="A18" s="4" t="s">
        <v>79</v>
      </c>
    </row>
    <row r="19" spans="1:3">
      <c r="A19" s="3" t="s">
        <v>43</v>
      </c>
    </row>
    <row r="20" spans="1:3">
      <c r="A20" s="4" t="s">
        <v>80</v>
      </c>
      <c r="B20" s="7" t="n">
        <v>8144</v>
      </c>
      <c r="C20" s="7" t="n">
        <v>7689</v>
      </c>
    </row>
    <row r="21" spans="1:3">
      <c r="A21" s="4" t="s">
        <v>81</v>
      </c>
    </row>
    <row r="22" spans="1:3">
      <c r="A22" s="3" t="s">
        <v>43</v>
      </c>
    </row>
    <row r="23" spans="1:3">
      <c r="A23" s="4" t="s">
        <v>80</v>
      </c>
      <c r="B23" s="5" t="n">
        <v>-795</v>
      </c>
      <c r="C23" s="5" t="n">
        <v>-946</v>
      </c>
    </row>
    <row r="24" spans="1:3">
      <c r="A24" s="4" t="s">
        <v>82</v>
      </c>
    </row>
    <row r="25" spans="1:3">
      <c r="A25" s="3" t="s">
        <v>65</v>
      </c>
    </row>
    <row r="26" spans="1:3">
      <c r="A26" s="4" t="s">
        <v>83</v>
      </c>
      <c r="B26" s="7" t="n">
        <v>831692</v>
      </c>
      <c r="C26" s="7" t="n">
        <v>785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53"/>
  </cols>
  <sheetData>
    <row r="1" spans="1:2">
      <c r="A1" s="1" t="s">
        <v>280</v>
      </c>
      <c r="B1" s="2" t="s">
        <v>1</v>
      </c>
    </row>
    <row r="2" spans="1:2">
      <c r="B2" s="2" t="s">
        <v>281</v>
      </c>
    </row>
    <row r="3" spans="1:2">
      <c r="A3" s="3" t="s">
        <v>282</v>
      </c>
    </row>
    <row r="4" spans="1:2">
      <c r="A4" s="4" t="s">
        <v>283</v>
      </c>
      <c r="B4" s="5" t="n">
        <v>2</v>
      </c>
    </row>
    <row r="5" spans="1:2">
      <c r="A5" s="4" t="s">
        <v>284</v>
      </c>
      <c r="B5" s="4" t="s">
        <v>285</v>
      </c>
    </row>
    <row r="6" spans="1:2">
      <c r="A6" s="4" t="s">
        <v>286</v>
      </c>
      <c r="B6" s="4" t="s">
        <v>287</v>
      </c>
    </row>
    <row r="7" spans="1:2">
      <c r="A7" s="4" t="s">
        <v>288</v>
      </c>
      <c r="B7" s="5" t="n">
        <v>1</v>
      </c>
    </row>
    <row r="8" spans="1:2">
      <c r="A8" s="4" t="s">
        <v>289</v>
      </c>
      <c r="B8" s="4" t="s">
        <v>290</v>
      </c>
    </row>
    <row r="9" spans="1:2">
      <c r="A9" s="4" t="s">
        <v>291</v>
      </c>
      <c r="B9" s="5" t="n">
        <v>1</v>
      </c>
    </row>
    <row r="10" spans="1:2">
      <c r="A10" s="4" t="s">
        <v>292</v>
      </c>
    </row>
    <row r="11" spans="1:2">
      <c r="A11" s="3" t="s">
        <v>282</v>
      </c>
    </row>
    <row r="12" spans="1:2">
      <c r="A12" s="4" t="s">
        <v>293</v>
      </c>
      <c r="B12" s="5" t="n">
        <v>8</v>
      </c>
    </row>
    <row r="13" spans="1:2">
      <c r="A13" s="4" t="s">
        <v>294</v>
      </c>
    </row>
    <row r="14" spans="1:2">
      <c r="A14" s="3" t="s">
        <v>282</v>
      </c>
    </row>
    <row r="15" spans="1:2">
      <c r="A15" s="4" t="s">
        <v>295</v>
      </c>
      <c r="B15" s="5" t="n">
        <v>53</v>
      </c>
    </row>
    <row r="16" spans="1:2">
      <c r="A16" s="4" t="s">
        <v>296</v>
      </c>
      <c r="B16" s="9" t="n">
        <v>16.2</v>
      </c>
    </row>
    <row r="17" spans="1:2">
      <c r="A17" s="4" t="s">
        <v>297</v>
      </c>
      <c r="B1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85</v>
      </c>
      <c r="D1" s="2" t="s">
        <v>1</v>
      </c>
    </row>
    <row r="2" spans="1:6">
      <c r="B2" s="2" t="s">
        <v>2</v>
      </c>
      <c r="C2" s="2" t="s">
        <v>86</v>
      </c>
      <c r="D2" s="2" t="s">
        <v>2</v>
      </c>
      <c r="E2" s="2" t="s">
        <v>86</v>
      </c>
      <c r="F2" s="2" t="s">
        <v>23</v>
      </c>
    </row>
    <row r="3" spans="1:6">
      <c r="A3" s="3" t="s">
        <v>300</v>
      </c>
    </row>
    <row r="4" spans="1:6">
      <c r="A4" s="4" t="s">
        <v>301</v>
      </c>
      <c r="D4" s="7" t="n">
        <v>200</v>
      </c>
    </row>
    <row r="5" spans="1:6">
      <c r="A5" s="4" t="s">
        <v>302</v>
      </c>
      <c r="B5" s="7" t="n">
        <v>-101478</v>
      </c>
      <c r="C5" s="7" t="n">
        <v>-118492</v>
      </c>
      <c r="D5" s="5" t="n">
        <v>-202932</v>
      </c>
      <c r="E5" s="7" t="n">
        <v>-236531</v>
      </c>
    </row>
    <row r="6" spans="1:6">
      <c r="A6" s="4" t="s">
        <v>303</v>
      </c>
      <c r="B6" s="5" t="n">
        <v>5267</v>
      </c>
      <c r="C6" s="5" t="n">
        <v>5502</v>
      </c>
      <c r="D6" s="5" t="n">
        <v>10410</v>
      </c>
      <c r="E6" s="5" t="n">
        <v>10564</v>
      </c>
    </row>
    <row r="7" spans="1:6">
      <c r="A7" s="4" t="s">
        <v>304</v>
      </c>
      <c r="B7" s="5" t="n">
        <v>-8258</v>
      </c>
      <c r="C7" s="5" t="n">
        <v>-7528</v>
      </c>
      <c r="D7" s="5" t="n">
        <v>-14810</v>
      </c>
      <c r="E7" s="5" t="n">
        <v>-15678</v>
      </c>
    </row>
    <row r="8" spans="1:6">
      <c r="A8" s="4" t="s">
        <v>305</v>
      </c>
      <c r="B8" s="7" t="n">
        <v>52637</v>
      </c>
      <c r="C8" s="5" t="n">
        <v>56287</v>
      </c>
      <c r="D8" s="7" t="n">
        <v>104496</v>
      </c>
      <c r="E8" s="5" t="n">
        <v>112117</v>
      </c>
    </row>
    <row r="9" spans="1:6">
      <c r="A9" s="4" t="s">
        <v>139</v>
      </c>
      <c r="F9" s="7" t="n">
        <v>0</v>
      </c>
    </row>
    <row r="10" spans="1:6">
      <c r="A10" s="4" t="s">
        <v>306</v>
      </c>
    </row>
    <row r="11" spans="1:6">
      <c r="A11" s="3" t="s">
        <v>300</v>
      </c>
    </row>
    <row r="12" spans="1:6">
      <c r="A12" s="4" t="s">
        <v>139</v>
      </c>
      <c r="F12" s="7" t="n">
        <v>100</v>
      </c>
    </row>
    <row r="13" spans="1:6">
      <c r="A13" s="4" t="s">
        <v>307</v>
      </c>
    </row>
    <row r="14" spans="1:6">
      <c r="A14" s="3" t="s">
        <v>300</v>
      </c>
    </row>
    <row r="15" spans="1:6">
      <c r="A15" s="4" t="s">
        <v>304</v>
      </c>
      <c r="C15" s="5" t="n">
        <v>500</v>
      </c>
      <c r="E15" s="5" t="n">
        <v>1000</v>
      </c>
    </row>
    <row r="16" spans="1:6">
      <c r="A16" s="4" t="s">
        <v>305</v>
      </c>
      <c r="C16" s="5" t="n">
        <v>500</v>
      </c>
      <c r="E16" s="5" t="n">
        <v>1000</v>
      </c>
    </row>
    <row r="17" spans="1:6">
      <c r="A17" s="4" t="s">
        <v>308</v>
      </c>
    </row>
    <row r="18" spans="1:6">
      <c r="A18" s="3" t="s">
        <v>300</v>
      </c>
    </row>
    <row r="19" spans="1:6">
      <c r="A19" s="4" t="s">
        <v>302</v>
      </c>
      <c r="C19" s="5" t="n">
        <v>5500</v>
      </c>
      <c r="E19" s="5" t="n">
        <v>10600</v>
      </c>
    </row>
    <row r="20" spans="1:6">
      <c r="A20" s="4" t="s">
        <v>303</v>
      </c>
      <c r="C20" s="7" t="n">
        <v>5500</v>
      </c>
      <c r="E20" s="7" t="n">
        <v>10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5</v>
      </c>
      <c r="D1" s="2" t="s">
        <v>1</v>
      </c>
    </row>
    <row r="2" spans="1:5">
      <c r="B2" s="2" t="s">
        <v>2</v>
      </c>
      <c r="C2" s="2" t="s">
        <v>86</v>
      </c>
      <c r="D2" s="2" t="s">
        <v>2</v>
      </c>
      <c r="E2" s="2" t="s">
        <v>86</v>
      </c>
    </row>
    <row r="3" spans="1:5">
      <c r="A3" s="3" t="s">
        <v>185</v>
      </c>
    </row>
    <row r="4" spans="1:5">
      <c r="A4" s="4" t="s">
        <v>88</v>
      </c>
      <c r="B4" s="7" t="n">
        <v>101478</v>
      </c>
      <c r="C4" s="7" t="n">
        <v>118492</v>
      </c>
      <c r="D4" s="7" t="n">
        <v>202932</v>
      </c>
      <c r="E4" s="7" t="n">
        <v>236531</v>
      </c>
    </row>
    <row r="5" spans="1:5">
      <c r="A5" s="4" t="s">
        <v>89</v>
      </c>
      <c r="B5" s="5" t="n">
        <v>22047</v>
      </c>
      <c r="C5" s="5" t="n">
        <v>24285</v>
      </c>
      <c r="D5" s="5" t="n">
        <v>45041</v>
      </c>
      <c r="E5" s="5" t="n">
        <v>49122</v>
      </c>
    </row>
    <row r="6" spans="1:5">
      <c r="A6" s="4" t="s">
        <v>90</v>
      </c>
      <c r="B6" s="5" t="n">
        <v>382</v>
      </c>
      <c r="C6" s="5" t="n">
        <v>400</v>
      </c>
      <c r="D6" s="5" t="n">
        <v>691</v>
      </c>
      <c r="E6" s="5" t="n">
        <v>925</v>
      </c>
    </row>
    <row r="7" spans="1:5">
      <c r="A7" s="4" t="s">
        <v>91</v>
      </c>
      <c r="B7" s="5" t="n">
        <v>5267</v>
      </c>
      <c r="C7" s="5" t="n">
        <v>5502</v>
      </c>
      <c r="D7" s="5" t="n">
        <v>10410</v>
      </c>
      <c r="E7" s="5" t="n">
        <v>10564</v>
      </c>
    </row>
    <row r="8" spans="1:5">
      <c r="A8" s="4" t="s">
        <v>92</v>
      </c>
      <c r="B8" s="7" t="n">
        <v>129174</v>
      </c>
      <c r="C8" s="7" t="n">
        <v>148679</v>
      </c>
      <c r="D8" s="7" t="n">
        <v>259074</v>
      </c>
      <c r="E8" s="7" t="n">
        <v>2971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32"/>
  </cols>
  <sheetData>
    <row r="1" spans="1:2">
      <c r="A1" s="1" t="s">
        <v>310</v>
      </c>
      <c r="B1" s="2" t="s">
        <v>1</v>
      </c>
    </row>
    <row r="2" spans="1:2">
      <c r="B2" s="2" t="s">
        <v>311</v>
      </c>
    </row>
    <row r="3" spans="1:2">
      <c r="A3" s="3" t="s">
        <v>312</v>
      </c>
    </row>
    <row r="4" spans="1:2">
      <c r="A4" s="4" t="s">
        <v>313</v>
      </c>
      <c r="B4" s="5" t="n">
        <v>1</v>
      </c>
    </row>
    <row r="5" spans="1:2">
      <c r="A5" s="4" t="s">
        <v>314</v>
      </c>
    </row>
    <row r="6" spans="1:2">
      <c r="A6" s="3" t="s">
        <v>312</v>
      </c>
    </row>
    <row r="7" spans="1:2">
      <c r="A7" s="4" t="s">
        <v>315</v>
      </c>
      <c r="B7" s="4" t="s">
        <v>316</v>
      </c>
    </row>
    <row r="8" spans="1:2">
      <c r="A8" s="4" t="s">
        <v>317</v>
      </c>
      <c r="B8" s="5" t="n">
        <v>182461</v>
      </c>
    </row>
    <row r="9" spans="1:2">
      <c r="A9" s="4" t="s">
        <v>318</v>
      </c>
      <c r="B9" s="4" t="s">
        <v>316</v>
      </c>
    </row>
    <row r="10" spans="1:2">
      <c r="A10" s="4" t="s">
        <v>319</v>
      </c>
      <c r="B10" s="7" t="n">
        <v>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20</v>
      </c>
      <c r="B1" s="2" t="s">
        <v>85</v>
      </c>
      <c r="D1" s="2" t="s">
        <v>1</v>
      </c>
    </row>
    <row r="2" spans="1:5">
      <c r="B2" s="2" t="s">
        <v>321</v>
      </c>
      <c r="C2" s="2" t="s">
        <v>322</v>
      </c>
      <c r="D2" s="2" t="s">
        <v>321</v>
      </c>
      <c r="E2" s="2" t="s">
        <v>322</v>
      </c>
    </row>
    <row r="3" spans="1:5">
      <c r="A3" s="3" t="s">
        <v>323</v>
      </c>
    </row>
    <row r="4" spans="1:5">
      <c r="A4" s="4" t="s">
        <v>324</v>
      </c>
      <c r="B4" s="7" t="n">
        <v>14800000</v>
      </c>
      <c r="C4" s="7" t="n">
        <v>16700000</v>
      </c>
      <c r="D4" s="7" t="n">
        <v>30700000</v>
      </c>
      <c r="E4" s="7" t="n">
        <v>36000000</v>
      </c>
    </row>
    <row r="5" spans="1:5">
      <c r="A5" s="4" t="s">
        <v>325</v>
      </c>
      <c r="B5" s="5" t="n">
        <v>346000</v>
      </c>
      <c r="C5" s="7" t="n">
        <v>35000</v>
      </c>
      <c r="D5" s="5" t="n">
        <v>500000</v>
      </c>
      <c r="E5" s="7" t="n">
        <v>100000</v>
      </c>
    </row>
    <row r="6" spans="1:5">
      <c r="A6" s="4" t="s">
        <v>326</v>
      </c>
    </row>
    <row r="7" spans="1:5">
      <c r="A7" s="3" t="s">
        <v>323</v>
      </c>
    </row>
    <row r="8" spans="1:5">
      <c r="A8" s="4" t="s">
        <v>327</v>
      </c>
      <c r="D8" s="5" t="n">
        <v>300000000</v>
      </c>
    </row>
    <row r="9" spans="1:5">
      <c r="A9" s="4" t="s">
        <v>328</v>
      </c>
      <c r="B9" s="5" t="n">
        <v>300000000</v>
      </c>
      <c r="D9" s="5" t="n">
        <v>300000000</v>
      </c>
    </row>
    <row r="10" spans="1:5">
      <c r="A10" s="4" t="s">
        <v>329</v>
      </c>
    </row>
    <row r="11" spans="1:5">
      <c r="A11" s="3" t="s">
        <v>323</v>
      </c>
    </row>
    <row r="12" spans="1:5">
      <c r="A12" s="4" t="s">
        <v>327</v>
      </c>
      <c r="D12" s="5" t="n">
        <v>170000000</v>
      </c>
    </row>
    <row r="13" spans="1:5">
      <c r="A13" s="4" t="s">
        <v>328</v>
      </c>
      <c r="B13" s="5" t="n">
        <v>170000000</v>
      </c>
      <c r="D13" s="5" t="n">
        <v>170000000</v>
      </c>
    </row>
    <row r="14" spans="1:5">
      <c r="A14" s="4" t="s">
        <v>330</v>
      </c>
    </row>
    <row r="15" spans="1:5">
      <c r="A15" s="3" t="s">
        <v>323</v>
      </c>
    </row>
    <row r="16" spans="1:5">
      <c r="A16" s="4" t="s">
        <v>328</v>
      </c>
      <c r="B16" s="5" t="n">
        <v>250000000</v>
      </c>
      <c r="D16" s="7" t="n">
        <v>250000000</v>
      </c>
    </row>
    <row r="17" spans="1:5">
      <c r="A17" s="4" t="s">
        <v>331</v>
      </c>
      <c r="D17" s="4" t="s">
        <v>332</v>
      </c>
    </row>
    <row r="18" spans="1:5">
      <c r="A18" s="4" t="s">
        <v>333</v>
      </c>
      <c r="D18" s="10" t="n">
        <v>1.75</v>
      </c>
    </row>
    <row r="19" spans="1:5">
      <c r="A19" s="4" t="s">
        <v>334</v>
      </c>
      <c r="D19" s="10" t="n">
        <v>1.6</v>
      </c>
    </row>
    <row r="20" spans="1:5">
      <c r="A20" s="4" t="s">
        <v>335</v>
      </c>
      <c r="D20" s="10" t="n">
        <v>1.5</v>
      </c>
    </row>
    <row r="21" spans="1:5">
      <c r="A21" s="4" t="s">
        <v>336</v>
      </c>
      <c r="D21" s="10" t="n">
        <v>0.6</v>
      </c>
    </row>
    <row r="22" spans="1:5">
      <c r="A22" s="4" t="s">
        <v>337</v>
      </c>
      <c r="D22" s="10" t="n">
        <v>0.4</v>
      </c>
    </row>
    <row r="23" spans="1:5">
      <c r="A23" s="4" t="s">
        <v>338</v>
      </c>
      <c r="B23" s="5" t="n">
        <v>150000000</v>
      </c>
      <c r="D23" s="7" t="n">
        <v>150000000</v>
      </c>
    </row>
    <row r="24" spans="1:5">
      <c r="A24" s="4" t="s">
        <v>339</v>
      </c>
    </row>
    <row r="25" spans="1:5">
      <c r="A25" s="3" t="s">
        <v>323</v>
      </c>
    </row>
    <row r="26" spans="1:5">
      <c r="A26" s="4" t="s">
        <v>340</v>
      </c>
      <c r="B26" s="5" t="n">
        <v>500000000</v>
      </c>
      <c r="D26" s="5" t="n">
        <v>500000000</v>
      </c>
    </row>
    <row r="27" spans="1:5">
      <c r="A27" s="4" t="s">
        <v>341</v>
      </c>
      <c r="D27" s="5" t="n">
        <v>215000000</v>
      </c>
    </row>
    <row r="28" spans="1:5">
      <c r="A28" s="4" t="s">
        <v>342</v>
      </c>
      <c r="B28" s="5" t="n">
        <v>238000000</v>
      </c>
      <c r="D28" s="5" t="n">
        <v>238000000</v>
      </c>
    </row>
    <row r="29" spans="1:5">
      <c r="A29" s="4" t="s">
        <v>328</v>
      </c>
      <c r="B29" s="5" t="n">
        <v>500000000</v>
      </c>
      <c r="D29" s="7" t="n">
        <v>500000000</v>
      </c>
    </row>
    <row r="30" spans="1:5">
      <c r="A30" s="4" t="s">
        <v>343</v>
      </c>
    </row>
    <row r="31" spans="1:5">
      <c r="A31" s="3" t="s">
        <v>323</v>
      </c>
    </row>
    <row r="32" spans="1:5">
      <c r="A32" s="4" t="s">
        <v>344</v>
      </c>
      <c r="D32" s="4" t="s">
        <v>345</v>
      </c>
    </row>
    <row r="33" spans="1:5">
      <c r="A33" s="4" t="s">
        <v>346</v>
      </c>
    </row>
    <row r="34" spans="1:5">
      <c r="A34" s="3" t="s">
        <v>323</v>
      </c>
    </row>
    <row r="35" spans="1:5">
      <c r="A35" s="4" t="s">
        <v>344</v>
      </c>
      <c r="D35" s="4" t="s">
        <v>347</v>
      </c>
    </row>
    <row r="36" spans="1:5">
      <c r="A36" s="4" t="s">
        <v>348</v>
      </c>
    </row>
    <row r="37" spans="1:5">
      <c r="A37" s="3" t="s">
        <v>323</v>
      </c>
    </row>
    <row r="38" spans="1:5">
      <c r="A38" s="4" t="s">
        <v>344</v>
      </c>
      <c r="D38" s="4" t="s">
        <v>349</v>
      </c>
    </row>
    <row r="39" spans="1:5">
      <c r="A39" s="4" t="s">
        <v>350</v>
      </c>
    </row>
    <row r="40" spans="1:5">
      <c r="A40" s="3" t="s">
        <v>323</v>
      </c>
    </row>
    <row r="41" spans="1:5">
      <c r="A41" s="4" t="s">
        <v>344</v>
      </c>
      <c r="D41" s="4" t="s">
        <v>351</v>
      </c>
    </row>
    <row r="42" spans="1:5">
      <c r="A42" s="4" t="s">
        <v>352</v>
      </c>
      <c r="D42" s="4" t="s">
        <v>353</v>
      </c>
    </row>
    <row r="43" spans="1:5">
      <c r="A43" s="4" t="s">
        <v>354</v>
      </c>
    </row>
    <row r="44" spans="1:5">
      <c r="A44" s="3" t="s">
        <v>323</v>
      </c>
    </row>
    <row r="45" spans="1:5">
      <c r="A45" s="4" t="s">
        <v>344</v>
      </c>
      <c r="D45" s="4" t="s">
        <v>353</v>
      </c>
    </row>
    <row r="46" spans="1:5">
      <c r="A46" s="4" t="s">
        <v>355</v>
      </c>
    </row>
    <row r="47" spans="1:5">
      <c r="A47" s="3" t="s">
        <v>323</v>
      </c>
    </row>
    <row r="48" spans="1:5">
      <c r="A48" s="4" t="s">
        <v>344</v>
      </c>
      <c r="D48" s="4" t="s">
        <v>351</v>
      </c>
    </row>
    <row r="49" spans="1:5">
      <c r="A49" s="4" t="s">
        <v>356</v>
      </c>
    </row>
    <row r="50" spans="1:5">
      <c r="A50" s="3" t="s">
        <v>323</v>
      </c>
    </row>
    <row r="51" spans="1:5">
      <c r="A51" s="4" t="s">
        <v>344</v>
      </c>
      <c r="D51" s="4" t="s">
        <v>357</v>
      </c>
    </row>
    <row r="52" spans="1:5">
      <c r="A52" s="4" t="s">
        <v>358</v>
      </c>
    </row>
    <row r="53" spans="1:5">
      <c r="A53" s="3" t="s">
        <v>323</v>
      </c>
    </row>
    <row r="54" spans="1:5">
      <c r="A54" s="4" t="s">
        <v>344</v>
      </c>
      <c r="D54" s="4" t="s">
        <v>359</v>
      </c>
    </row>
    <row r="55" spans="1:5">
      <c r="A55" s="4" t="s">
        <v>39</v>
      </c>
    </row>
    <row r="56" spans="1:5">
      <c r="A56" s="3" t="s">
        <v>323</v>
      </c>
    </row>
    <row r="57" spans="1:5">
      <c r="A57" s="4" t="s">
        <v>338</v>
      </c>
      <c r="B57" s="7" t="n">
        <v>450000000</v>
      </c>
      <c r="D57" s="7" t="n">
        <v>450000000</v>
      </c>
    </row>
    <row r="58" spans="1:5">
      <c r="A58" s="4" t="s">
        <v>360</v>
      </c>
    </row>
    <row r="59" spans="1:5">
      <c r="A59" s="3" t="s">
        <v>323</v>
      </c>
    </row>
    <row r="60" spans="1:5">
      <c r="A60" s="4" t="s">
        <v>361</v>
      </c>
      <c r="B60" s="5" t="n">
        <v>3</v>
      </c>
      <c r="D60" s="5" t="n">
        <v>3</v>
      </c>
    </row>
    <row r="61" spans="1:5">
      <c r="A61" s="4" t="s">
        <v>338</v>
      </c>
      <c r="B61" s="7" t="n">
        <v>150000000</v>
      </c>
      <c r="D61" s="7" t="n">
        <v>15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101478</v>
      </c>
      <c r="C4" s="7" t="n">
        <v>118492</v>
      </c>
      <c r="D4" s="7" t="n">
        <v>202932</v>
      </c>
      <c r="E4" s="7" t="n">
        <v>236531</v>
      </c>
    </row>
    <row r="5" spans="1:5">
      <c r="A5" s="4" t="s">
        <v>89</v>
      </c>
      <c r="B5" s="5" t="n">
        <v>22047</v>
      </c>
      <c r="C5" s="5" t="n">
        <v>24285</v>
      </c>
      <c r="D5" s="5" t="n">
        <v>45041</v>
      </c>
      <c r="E5" s="5" t="n">
        <v>49122</v>
      </c>
    </row>
    <row r="6" spans="1:5">
      <c r="A6" s="4" t="s">
        <v>90</v>
      </c>
      <c r="B6" s="5" t="n">
        <v>382</v>
      </c>
      <c r="C6" s="5" t="n">
        <v>400</v>
      </c>
      <c r="D6" s="5" t="n">
        <v>691</v>
      </c>
      <c r="E6" s="5" t="n">
        <v>925</v>
      </c>
    </row>
    <row r="7" spans="1:5">
      <c r="A7" s="4" t="s">
        <v>91</v>
      </c>
      <c r="B7" s="5" t="n">
        <v>5267</v>
      </c>
      <c r="C7" s="5" t="n">
        <v>5502</v>
      </c>
      <c r="D7" s="5" t="n">
        <v>10410</v>
      </c>
      <c r="E7" s="5" t="n">
        <v>10564</v>
      </c>
    </row>
    <row r="8" spans="1:5">
      <c r="A8" s="4" t="s">
        <v>92</v>
      </c>
      <c r="B8" s="5" t="n">
        <v>129174</v>
      </c>
      <c r="C8" s="5" t="n">
        <v>148679</v>
      </c>
      <c r="D8" s="5" t="n">
        <v>259074</v>
      </c>
      <c r="E8" s="5" t="n">
        <v>297142</v>
      </c>
    </row>
    <row r="9" spans="1:5">
      <c r="A9" s="3" t="s">
        <v>93</v>
      </c>
    </row>
    <row r="10" spans="1:5">
      <c r="A10" s="4" t="s">
        <v>94</v>
      </c>
      <c r="B10" s="5" t="n">
        <v>52637</v>
      </c>
      <c r="C10" s="5" t="n">
        <v>56287</v>
      </c>
      <c r="D10" s="5" t="n">
        <v>104496</v>
      </c>
      <c r="E10" s="5" t="n">
        <v>112117</v>
      </c>
    </row>
    <row r="11" spans="1:5">
      <c r="A11" s="4" t="s">
        <v>95</v>
      </c>
      <c r="B11" s="5" t="n">
        <v>27115</v>
      </c>
      <c r="C11" s="5" t="n">
        <v>30059</v>
      </c>
      <c r="D11" s="5" t="n">
        <v>54260</v>
      </c>
      <c r="E11" s="5" t="n">
        <v>60827</v>
      </c>
    </row>
    <row r="12" spans="1:5">
      <c r="A12" s="4" t="s">
        <v>96</v>
      </c>
      <c r="B12" s="5" t="n">
        <v>15245</v>
      </c>
      <c r="C12" s="5" t="n">
        <v>19314</v>
      </c>
      <c r="D12" s="5" t="n">
        <v>31978</v>
      </c>
      <c r="E12" s="5" t="n">
        <v>39729</v>
      </c>
    </row>
    <row r="13" spans="1:5">
      <c r="A13" s="4" t="s">
        <v>97</v>
      </c>
      <c r="B13" s="5" t="n">
        <v>8258</v>
      </c>
      <c r="C13" s="5" t="n">
        <v>7528</v>
      </c>
      <c r="D13" s="5" t="n">
        <v>14810</v>
      </c>
      <c r="E13" s="5" t="n">
        <v>15678</v>
      </c>
    </row>
    <row r="14" spans="1:5">
      <c r="A14" s="4" t="s">
        <v>98</v>
      </c>
      <c r="B14" s="5" t="n">
        <v>103255</v>
      </c>
      <c r="C14" s="5" t="n">
        <v>113188</v>
      </c>
      <c r="D14" s="5" t="n">
        <v>205544</v>
      </c>
      <c r="E14" s="5" t="n">
        <v>228351</v>
      </c>
    </row>
    <row r="15" spans="1:5">
      <c r="A15" s="4" t="s">
        <v>99</v>
      </c>
      <c r="B15" s="5" t="n">
        <v>25919</v>
      </c>
      <c r="C15" s="5" t="n">
        <v>35491</v>
      </c>
      <c r="D15" s="5" t="n">
        <v>53530</v>
      </c>
      <c r="E15" s="5" t="n">
        <v>68791</v>
      </c>
    </row>
    <row r="16" spans="1:5">
      <c r="A16" s="3" t="s">
        <v>100</v>
      </c>
    </row>
    <row r="17" spans="1:5">
      <c r="A17" s="4" t="s">
        <v>101</v>
      </c>
      <c r="B17" s="5" t="n">
        <v>-15687</v>
      </c>
      <c r="C17" s="5" t="n">
        <v>-18421</v>
      </c>
      <c r="D17" s="5" t="n">
        <v>-29445</v>
      </c>
      <c r="E17" s="5" t="n">
        <v>-36478</v>
      </c>
    </row>
    <row r="18" spans="1:5">
      <c r="A18" s="4" t="s">
        <v>102</v>
      </c>
      <c r="B18" s="5" t="n">
        <v>731</v>
      </c>
      <c r="C18" s="5" t="n">
        <v>38</v>
      </c>
      <c r="D18" s="5" t="n">
        <v>1177</v>
      </c>
      <c r="E18" s="5" t="n">
        <v>-62</v>
      </c>
    </row>
    <row r="19" spans="1:5">
      <c r="A19" s="4" t="s">
        <v>103</v>
      </c>
      <c r="B19" s="5" t="n">
        <v>0</v>
      </c>
      <c r="C19" s="5" t="n">
        <v>107</v>
      </c>
      <c r="D19" s="5" t="n">
        <v>0</v>
      </c>
      <c r="E19" s="5" t="n">
        <v>118</v>
      </c>
    </row>
    <row r="20" spans="1:5">
      <c r="A20" s="4" t="s">
        <v>104</v>
      </c>
      <c r="B20" s="5" t="n">
        <v>0</v>
      </c>
      <c r="C20" s="5" t="n">
        <v>0</v>
      </c>
      <c r="D20" s="5" t="n">
        <v>-1680</v>
      </c>
      <c r="E20" s="5" t="n">
        <v>0</v>
      </c>
    </row>
    <row r="21" spans="1:5">
      <c r="A21" s="4" t="s">
        <v>105</v>
      </c>
      <c r="B21" s="5" t="n">
        <v>-23</v>
      </c>
      <c r="C21" s="5" t="n">
        <v>6492</v>
      </c>
      <c r="D21" s="5" t="n">
        <v>45186</v>
      </c>
      <c r="E21" s="5" t="n">
        <v>6439</v>
      </c>
    </row>
    <row r="22" spans="1:5">
      <c r="A22" s="4" t="s">
        <v>106</v>
      </c>
      <c r="B22" s="5" t="n">
        <v>10940</v>
      </c>
      <c r="C22" s="5" t="n">
        <v>23707</v>
      </c>
      <c r="D22" s="5" t="n">
        <v>68768</v>
      </c>
      <c r="E22" s="5" t="n">
        <v>38808</v>
      </c>
    </row>
    <row r="23" spans="1:5">
      <c r="A23" s="4" t="s">
        <v>107</v>
      </c>
      <c r="B23" s="5" t="n">
        <v>2</v>
      </c>
      <c r="C23" s="5" t="n">
        <v>3</v>
      </c>
      <c r="D23" s="5" t="n">
        <v>4</v>
      </c>
      <c r="E23" s="5" t="n">
        <v>6</v>
      </c>
    </row>
    <row r="24" spans="1:5">
      <c r="A24" s="4" t="s">
        <v>108</v>
      </c>
      <c r="B24" s="7" t="n">
        <v>10942</v>
      </c>
      <c r="C24" s="7" t="n">
        <v>23710</v>
      </c>
      <c r="D24" s="7" t="n">
        <v>68772</v>
      </c>
      <c r="E24" s="7" t="n">
        <v>38814</v>
      </c>
    </row>
    <row r="25" spans="1:5">
      <c r="A25" s="3" t="s">
        <v>109</v>
      </c>
    </row>
    <row r="26" spans="1:5">
      <c r="A26" s="4" t="s">
        <v>110</v>
      </c>
      <c r="B26" s="8" t="n">
        <v>0.09</v>
      </c>
      <c r="C26" s="8" t="n">
        <v>0.16</v>
      </c>
      <c r="D26" s="8" t="n">
        <v>0.52</v>
      </c>
      <c r="E26" s="8" t="n">
        <v>0.27</v>
      </c>
    </row>
    <row r="27" spans="1:5">
      <c r="A27" s="4" t="s">
        <v>111</v>
      </c>
      <c r="B27" s="5" t="n">
        <v>128346433</v>
      </c>
      <c r="C27" s="5" t="n">
        <v>145412524</v>
      </c>
      <c r="D27" s="5" t="n">
        <v>132090741</v>
      </c>
      <c r="E27" s="5" t="n">
        <v>145350074</v>
      </c>
    </row>
    <row r="28" spans="1:5">
      <c r="A28" s="4" t="s">
        <v>112</v>
      </c>
      <c r="B28" s="5" t="n">
        <v>128700743</v>
      </c>
      <c r="C28" s="5" t="n">
        <v>145813130</v>
      </c>
      <c r="D28" s="5" t="n">
        <v>132431642</v>
      </c>
      <c r="E28" s="5" t="n">
        <v>1457797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62</v>
      </c>
      <c r="B1" s="2" t="s">
        <v>1</v>
      </c>
    </row>
    <row r="2" spans="1:3">
      <c r="B2" s="2" t="s">
        <v>363</v>
      </c>
      <c r="C2" s="2" t="s">
        <v>364</v>
      </c>
    </row>
    <row r="3" spans="1:3">
      <c r="A3" s="3" t="s">
        <v>323</v>
      </c>
    </row>
    <row r="4" spans="1:3">
      <c r="A4" s="4" t="s">
        <v>365</v>
      </c>
      <c r="B4" s="4" t="s">
        <v>366</v>
      </c>
    </row>
    <row r="5" spans="1:3">
      <c r="A5" s="4" t="s">
        <v>367</v>
      </c>
      <c r="B5" s="7" t="n">
        <v>1720846000</v>
      </c>
      <c r="C5" s="7" t="n">
        <v>1726927000</v>
      </c>
    </row>
    <row r="6" spans="1:3">
      <c r="A6" s="4" t="s">
        <v>39</v>
      </c>
    </row>
    <row r="7" spans="1:3">
      <c r="A7" s="3" t="s">
        <v>323</v>
      </c>
    </row>
    <row r="8" spans="1:3">
      <c r="A8" s="4" t="s">
        <v>338</v>
      </c>
      <c r="B8" s="5" t="n">
        <v>450000000</v>
      </c>
    </row>
    <row r="9" spans="1:3">
      <c r="A9" s="4" t="s">
        <v>368</v>
      </c>
    </row>
    <row r="10" spans="1:3">
      <c r="A10" s="3" t="s">
        <v>323</v>
      </c>
    </row>
    <row r="11" spans="1:3">
      <c r="A11" s="4" t="s">
        <v>338</v>
      </c>
      <c r="B11" s="7" t="n">
        <v>150000000</v>
      </c>
    </row>
    <row r="12" spans="1:3">
      <c r="A12" s="4" t="s">
        <v>369</v>
      </c>
    </row>
    <row r="13" spans="1:3">
      <c r="A13" s="3" t="s">
        <v>323</v>
      </c>
    </row>
    <row r="14" spans="1:3">
      <c r="A14" s="4" t="s">
        <v>344</v>
      </c>
      <c r="B14" s="4" t="s">
        <v>351</v>
      </c>
    </row>
    <row r="15" spans="1:3">
      <c r="A15" s="4" t="s">
        <v>370</v>
      </c>
    </row>
    <row r="16" spans="1:3">
      <c r="A16" s="3" t="s">
        <v>323</v>
      </c>
    </row>
    <row r="17" spans="1:3">
      <c r="A17" s="4" t="s">
        <v>338</v>
      </c>
      <c r="B17" s="7" t="n">
        <v>100000000</v>
      </c>
    </row>
    <row r="18" spans="1:3">
      <c r="A18" s="4" t="s">
        <v>81</v>
      </c>
    </row>
    <row r="19" spans="1:3">
      <c r="A19" s="3" t="s">
        <v>323</v>
      </c>
    </row>
    <row r="20" spans="1:3">
      <c r="A20" s="4" t="s">
        <v>365</v>
      </c>
      <c r="B20" s="4" t="s">
        <v>371</v>
      </c>
    </row>
    <row r="21" spans="1:3">
      <c r="A21" s="4" t="s">
        <v>367</v>
      </c>
      <c r="B21" s="7" t="n">
        <v>190990000</v>
      </c>
      <c r="C21" s="5" t="n">
        <v>191616000</v>
      </c>
    </row>
    <row r="22" spans="1:3">
      <c r="A22" s="4" t="s">
        <v>372</v>
      </c>
      <c r="B22" s="7" t="n">
        <v>795000</v>
      </c>
      <c r="C22" s="5" t="n">
        <v>946000</v>
      </c>
    </row>
    <row r="23" spans="1:3">
      <c r="A23" s="4" t="s">
        <v>373</v>
      </c>
    </row>
    <row r="24" spans="1:3">
      <c r="A24" s="3" t="s">
        <v>323</v>
      </c>
    </row>
    <row r="25" spans="1:3">
      <c r="A25" s="4" t="s">
        <v>374</v>
      </c>
      <c r="B25" s="4" t="s">
        <v>375</v>
      </c>
    </row>
    <row r="26" spans="1:3">
      <c r="A26" s="4" t="s">
        <v>376</v>
      </c>
      <c r="B26" s="4" t="s">
        <v>377</v>
      </c>
    </row>
    <row r="27" spans="1:3">
      <c r="A27" s="4" t="s">
        <v>367</v>
      </c>
      <c r="B27" s="7" t="n">
        <v>30195000</v>
      </c>
      <c r="C27" s="5" t="n">
        <v>30670000</v>
      </c>
    </row>
    <row r="28" spans="1:3">
      <c r="A28" s="4" t="s">
        <v>328</v>
      </c>
      <c r="B28" s="7" t="n">
        <v>35000000</v>
      </c>
    </row>
    <row r="29" spans="1:3">
      <c r="A29" s="4" t="s">
        <v>378</v>
      </c>
    </row>
    <row r="30" spans="1:3">
      <c r="A30" s="3" t="s">
        <v>323</v>
      </c>
    </row>
    <row r="31" spans="1:3">
      <c r="A31" s="4" t="s">
        <v>374</v>
      </c>
      <c r="B31" s="4" t="s">
        <v>379</v>
      </c>
    </row>
    <row r="32" spans="1:3">
      <c r="A32" s="4" t="s">
        <v>376</v>
      </c>
      <c r="B32" s="4" t="s">
        <v>380</v>
      </c>
    </row>
    <row r="33" spans="1:3">
      <c r="A33" s="4" t="s">
        <v>367</v>
      </c>
      <c r="B33" s="7" t="n">
        <v>160000000</v>
      </c>
      <c r="C33" s="5" t="n">
        <v>160000000</v>
      </c>
    </row>
    <row r="34" spans="1:3">
      <c r="A34" s="4" t="s">
        <v>328</v>
      </c>
      <c r="B34" s="7" t="n">
        <v>160000000</v>
      </c>
    </row>
    <row r="35" spans="1:3">
      <c r="A35" s="4" t="s">
        <v>79</v>
      </c>
    </row>
    <row r="36" spans="1:3">
      <c r="A36" s="3" t="s">
        <v>323</v>
      </c>
    </row>
    <row r="37" spans="1:3">
      <c r="A37" s="4" t="s">
        <v>365</v>
      </c>
      <c r="B37" s="4" t="s">
        <v>381</v>
      </c>
    </row>
    <row r="38" spans="1:3">
      <c r="A38" s="4" t="s">
        <v>367</v>
      </c>
      <c r="B38" s="7" t="n">
        <v>1529856000</v>
      </c>
      <c r="C38" s="5" t="n">
        <v>1535311000</v>
      </c>
    </row>
    <row r="39" spans="1:3">
      <c r="A39" s="4" t="s">
        <v>372</v>
      </c>
      <c r="B39" s="7" t="n">
        <v>-8144000</v>
      </c>
      <c r="C39" s="5" t="n">
        <v>-7689000</v>
      </c>
    </row>
    <row r="40" spans="1:3">
      <c r="A40" s="4" t="s">
        <v>382</v>
      </c>
    </row>
    <row r="41" spans="1:3">
      <c r="A41" s="3" t="s">
        <v>323</v>
      </c>
    </row>
    <row r="42" spans="1:3">
      <c r="A42" s="4" t="s">
        <v>376</v>
      </c>
      <c r="B42" s="4" t="s">
        <v>383</v>
      </c>
    </row>
    <row r="43" spans="1:3">
      <c r="A43" s="4" t="s">
        <v>367</v>
      </c>
      <c r="B43" s="7" t="n">
        <v>0</v>
      </c>
      <c r="C43" s="5" t="n">
        <v>170000000</v>
      </c>
    </row>
    <row r="44" spans="1:3">
      <c r="A44" s="4" t="s">
        <v>328</v>
      </c>
      <c r="B44" s="7" t="n">
        <v>170000000</v>
      </c>
    </row>
    <row r="45" spans="1:3">
      <c r="A45" s="4" t="s">
        <v>384</v>
      </c>
    </row>
    <row r="46" spans="1:3">
      <c r="A46" s="3" t="s">
        <v>323</v>
      </c>
    </row>
    <row r="47" spans="1:3">
      <c r="A47" s="4" t="s">
        <v>344</v>
      </c>
      <c r="B47" s="4" t="s">
        <v>349</v>
      </c>
    </row>
    <row r="48" spans="1:3">
      <c r="A48" s="4" t="s">
        <v>385</v>
      </c>
    </row>
    <row r="49" spans="1:3">
      <c r="A49" s="3" t="s">
        <v>323</v>
      </c>
    </row>
    <row r="50" spans="1:3">
      <c r="A50" s="4" t="s">
        <v>367</v>
      </c>
      <c r="B50" s="7" t="n">
        <v>0</v>
      </c>
      <c r="C50" s="5" t="n">
        <v>300000000</v>
      </c>
    </row>
    <row r="51" spans="1:3">
      <c r="A51" s="4" t="s">
        <v>328</v>
      </c>
      <c r="B51" s="7" t="n">
        <v>300000000</v>
      </c>
    </row>
    <row r="52" spans="1:3">
      <c r="A52" s="4" t="s">
        <v>386</v>
      </c>
    </row>
    <row r="53" spans="1:3">
      <c r="A53" s="3" t="s">
        <v>323</v>
      </c>
    </row>
    <row r="54" spans="1:3">
      <c r="A54" s="4" t="s">
        <v>376</v>
      </c>
      <c r="B54" s="4" t="s">
        <v>387</v>
      </c>
    </row>
    <row r="55" spans="1:3">
      <c r="A55" s="4" t="s">
        <v>388</v>
      </c>
    </row>
    <row r="56" spans="1:3">
      <c r="A56" s="3" t="s">
        <v>323</v>
      </c>
    </row>
    <row r="57" spans="1:3">
      <c r="A57" s="4" t="s">
        <v>344</v>
      </c>
      <c r="B57" s="4" t="s">
        <v>347</v>
      </c>
    </row>
    <row r="58" spans="1:3">
      <c r="A58" s="4" t="s">
        <v>389</v>
      </c>
    </row>
    <row r="59" spans="1:3">
      <c r="A59" s="3" t="s">
        <v>323</v>
      </c>
    </row>
    <row r="60" spans="1:3">
      <c r="A60" s="4" t="s">
        <v>376</v>
      </c>
      <c r="B60" s="4" t="s">
        <v>390</v>
      </c>
    </row>
    <row r="61" spans="1:3">
      <c r="A61" s="4" t="s">
        <v>367</v>
      </c>
      <c r="B61" s="7" t="n">
        <v>238000000</v>
      </c>
      <c r="C61" s="5" t="n">
        <v>23000000</v>
      </c>
    </row>
    <row r="62" spans="1:3">
      <c r="A62" s="4" t="s">
        <v>328</v>
      </c>
      <c r="B62" s="7" t="n">
        <v>500000000</v>
      </c>
    </row>
    <row r="63" spans="1:3">
      <c r="A63" s="4" t="s">
        <v>391</v>
      </c>
      <c r="B63" s="4" t="s">
        <v>392</v>
      </c>
    </row>
    <row r="64" spans="1:3">
      <c r="A64" s="4" t="s">
        <v>393</v>
      </c>
      <c r="B64" s="5" t="n">
        <v>2</v>
      </c>
    </row>
    <row r="65" spans="1:3">
      <c r="A65" s="4" t="s">
        <v>394</v>
      </c>
      <c r="B65" s="4" t="s">
        <v>395</v>
      </c>
    </row>
    <row r="66" spans="1:3">
      <c r="A66" s="4" t="s">
        <v>396</v>
      </c>
    </row>
    <row r="67" spans="1:3">
      <c r="A67" s="3" t="s">
        <v>323</v>
      </c>
    </row>
    <row r="68" spans="1:3">
      <c r="A68" s="4" t="s">
        <v>344</v>
      </c>
      <c r="B68" s="4" t="s">
        <v>351</v>
      </c>
    </row>
    <row r="69" spans="1:3">
      <c r="A69" s="4" t="s">
        <v>397</v>
      </c>
    </row>
    <row r="70" spans="1:3">
      <c r="A70" s="3" t="s">
        <v>323</v>
      </c>
    </row>
    <row r="71" spans="1:3">
      <c r="A71" s="4" t="s">
        <v>367</v>
      </c>
      <c r="B71" s="7" t="n">
        <v>300000000</v>
      </c>
      <c r="C71" s="5" t="n">
        <v>300000000</v>
      </c>
    </row>
    <row r="72" spans="1:3">
      <c r="A72" s="4" t="s">
        <v>328</v>
      </c>
      <c r="B72" s="7" t="n">
        <v>300000000</v>
      </c>
    </row>
    <row r="73" spans="1:3">
      <c r="A73" s="4" t="s">
        <v>398</v>
      </c>
    </row>
    <row r="74" spans="1:3">
      <c r="A74" s="3" t="s">
        <v>323</v>
      </c>
    </row>
    <row r="75" spans="1:3">
      <c r="A75" s="4" t="s">
        <v>376</v>
      </c>
      <c r="B75" s="4" t="s">
        <v>399</v>
      </c>
    </row>
    <row r="76" spans="1:3">
      <c r="A76" s="4" t="s">
        <v>400</v>
      </c>
    </row>
    <row r="77" spans="1:3">
      <c r="A77" s="3" t="s">
        <v>323</v>
      </c>
    </row>
    <row r="78" spans="1:3">
      <c r="A78" s="4" t="s">
        <v>344</v>
      </c>
      <c r="B78" s="4" t="s">
        <v>401</v>
      </c>
    </row>
    <row r="79" spans="1:3">
      <c r="A79" s="4" t="s">
        <v>402</v>
      </c>
    </row>
    <row r="80" spans="1:3">
      <c r="A80" s="3" t="s">
        <v>323</v>
      </c>
    </row>
    <row r="81" spans="1:3">
      <c r="A81" s="4" t="s">
        <v>374</v>
      </c>
      <c r="B81" s="4" t="s">
        <v>403</v>
      </c>
    </row>
    <row r="82" spans="1:3">
      <c r="A82" s="4" t="s">
        <v>376</v>
      </c>
      <c r="B82" s="4" t="s">
        <v>404</v>
      </c>
    </row>
    <row r="83" spans="1:3">
      <c r="A83" s="4" t="s">
        <v>367</v>
      </c>
      <c r="B83" s="7" t="n">
        <v>350000000</v>
      </c>
      <c r="C83" s="5" t="n">
        <v>350000000</v>
      </c>
    </row>
    <row r="84" spans="1:3">
      <c r="A84" s="4" t="s">
        <v>328</v>
      </c>
      <c r="B84" s="7" t="n">
        <v>350000000</v>
      </c>
    </row>
    <row r="85" spans="1:3">
      <c r="A85" s="4" t="s">
        <v>405</v>
      </c>
    </row>
    <row r="86" spans="1:3">
      <c r="A86" s="3" t="s">
        <v>323</v>
      </c>
    </row>
    <row r="87" spans="1:3">
      <c r="A87" s="4" t="s">
        <v>374</v>
      </c>
      <c r="B87" s="4" t="s">
        <v>406</v>
      </c>
    </row>
    <row r="88" spans="1:3">
      <c r="A88" s="4" t="s">
        <v>376</v>
      </c>
      <c r="B88" s="4" t="s">
        <v>407</v>
      </c>
    </row>
    <row r="89" spans="1:3">
      <c r="A89" s="4" t="s">
        <v>367</v>
      </c>
      <c r="B89" s="7" t="n">
        <v>400000000</v>
      </c>
      <c r="C89" s="5" t="n">
        <v>400000000</v>
      </c>
    </row>
    <row r="90" spans="1:3">
      <c r="A90" s="4" t="s">
        <v>328</v>
      </c>
      <c r="B90" s="7" t="n">
        <v>400000000</v>
      </c>
    </row>
    <row r="91" spans="1:3">
      <c r="A91" s="4" t="s">
        <v>408</v>
      </c>
    </row>
    <row r="92" spans="1:3">
      <c r="A92" s="3" t="s">
        <v>323</v>
      </c>
    </row>
    <row r="93" spans="1:3">
      <c r="A93" s="4" t="s">
        <v>376</v>
      </c>
      <c r="B93" s="4" t="s">
        <v>409</v>
      </c>
    </row>
    <row r="94" spans="1:3">
      <c r="A94" s="4" t="s">
        <v>367</v>
      </c>
      <c r="B94" s="7" t="n">
        <v>250000000</v>
      </c>
      <c r="C94" s="7" t="n">
        <v>0</v>
      </c>
    </row>
    <row r="95" spans="1:3">
      <c r="A95" s="4" t="s">
        <v>328</v>
      </c>
      <c r="B95" s="5" t="n">
        <v>250000000</v>
      </c>
    </row>
    <row r="96" spans="1:3">
      <c r="A96" s="4" t="s">
        <v>338</v>
      </c>
      <c r="B96" s="7" t="n">
        <v>150000000</v>
      </c>
    </row>
    <row r="97" spans="1:3">
      <c r="A97" s="4" t="s">
        <v>410</v>
      </c>
    </row>
    <row r="98" spans="1:3">
      <c r="A98" s="3" t="s">
        <v>323</v>
      </c>
    </row>
    <row r="99" spans="1:3">
      <c r="A99" s="4" t="s">
        <v>344</v>
      </c>
      <c r="B99" s="4" t="s">
        <v>353</v>
      </c>
    </row>
    <row r="100" spans="1:3">
      <c r="A100" s="4" t="s">
        <v>411</v>
      </c>
    </row>
    <row r="101" spans="1:3">
      <c r="A101" s="3" t="s">
        <v>323</v>
      </c>
    </row>
    <row r="102" spans="1:3">
      <c r="A102" s="4" t="s">
        <v>412</v>
      </c>
      <c r="B102" s="4" t="s">
        <v>413</v>
      </c>
    </row>
    <row r="103" spans="1:3">
      <c r="A103" s="4" t="s">
        <v>414</v>
      </c>
    </row>
    <row r="104" spans="1:3">
      <c r="A104" s="3" t="s">
        <v>323</v>
      </c>
    </row>
    <row r="105" spans="1:3">
      <c r="A105" s="4" t="s">
        <v>412</v>
      </c>
      <c r="B10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6</v>
      </c>
      <c r="B1" s="2" t="s">
        <v>1</v>
      </c>
    </row>
    <row r="2" spans="1:3">
      <c r="B2" s="2" t="s">
        <v>2</v>
      </c>
      <c r="C2" s="2" t="s">
        <v>23</v>
      </c>
    </row>
    <row r="3" spans="1:3">
      <c r="A3" s="4" t="s">
        <v>417</v>
      </c>
    </row>
    <row r="4" spans="1:3">
      <c r="A4" s="3" t="s">
        <v>418</v>
      </c>
    </row>
    <row r="5" spans="1:3">
      <c r="A5" s="4" t="s">
        <v>419</v>
      </c>
      <c r="B5" s="4" t="s">
        <v>420</v>
      </c>
    </row>
    <row r="6" spans="1:3">
      <c r="A6" s="4" t="s">
        <v>421</v>
      </c>
      <c r="B6" s="11" t="n">
        <v>87.5</v>
      </c>
      <c r="C6" s="11" t="n">
        <v>81.09999999999999</v>
      </c>
    </row>
    <row r="7" spans="1:3">
      <c r="A7" s="4" t="s">
        <v>422</v>
      </c>
      <c r="B7" s="4" t="s">
        <v>316</v>
      </c>
    </row>
    <row r="8" spans="1:3">
      <c r="A8" s="4" t="s">
        <v>423</v>
      </c>
    </row>
    <row r="9" spans="1:3">
      <c r="A9" s="3" t="s">
        <v>418</v>
      </c>
    </row>
    <row r="10" spans="1:3">
      <c r="A10" s="4" t="s">
        <v>419</v>
      </c>
      <c r="B10" s="4" t="s">
        <v>424</v>
      </c>
    </row>
    <row r="11" spans="1:3">
      <c r="A11" s="4" t="s">
        <v>421</v>
      </c>
      <c r="B11" s="11" t="n">
        <v>64.5</v>
      </c>
      <c r="C11" s="9" t="n">
        <v>65.2</v>
      </c>
    </row>
    <row r="12" spans="1:3">
      <c r="A12" s="4" t="s">
        <v>422</v>
      </c>
      <c r="B12" s="4" t="s">
        <v>316</v>
      </c>
    </row>
    <row r="13" spans="1:3">
      <c r="A13" s="4" t="s">
        <v>425</v>
      </c>
    </row>
    <row r="14" spans="1:3">
      <c r="A14" s="3" t="s">
        <v>418</v>
      </c>
    </row>
    <row r="15" spans="1:3">
      <c r="A15" s="4" t="s">
        <v>419</v>
      </c>
      <c r="B15" s="4" t="s">
        <v>316</v>
      </c>
    </row>
    <row r="16" spans="1:3">
      <c r="A16" s="4" t="s">
        <v>421</v>
      </c>
      <c r="B16" s="11" t="n">
        <v>256.5</v>
      </c>
      <c r="C16" s="11" t="n">
        <v>263.2</v>
      </c>
    </row>
    <row r="17" spans="1:3">
      <c r="A17" s="4" t="s">
        <v>422</v>
      </c>
      <c r="B17"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26</v>
      </c>
      <c r="B1" s="2" t="s">
        <v>85</v>
      </c>
      <c r="D1" s="2" t="s">
        <v>1</v>
      </c>
    </row>
    <row r="2" spans="1:6">
      <c r="B2" s="2" t="s">
        <v>321</v>
      </c>
      <c r="C2" s="2" t="s">
        <v>322</v>
      </c>
      <c r="D2" s="2" t="s">
        <v>321</v>
      </c>
      <c r="E2" s="2" t="s">
        <v>322</v>
      </c>
      <c r="F2" s="2" t="s">
        <v>364</v>
      </c>
    </row>
    <row r="3" spans="1:6">
      <c r="A3" s="3" t="s">
        <v>427</v>
      </c>
    </row>
    <row r="4" spans="1:6">
      <c r="A4" s="4" t="s">
        <v>428</v>
      </c>
      <c r="D4" s="4" t="s">
        <v>429</v>
      </c>
    </row>
    <row r="5" spans="1:6">
      <c r="A5" s="3" t="s">
        <v>430</v>
      </c>
    </row>
    <row r="6" spans="1:6">
      <c r="A6" s="4" t="s">
        <v>431</v>
      </c>
      <c r="B6" s="7" t="n">
        <v>2679000</v>
      </c>
      <c r="D6" s="7" t="n">
        <v>2679000</v>
      </c>
      <c r="F6" s="7" t="n">
        <v>688000</v>
      </c>
    </row>
    <row r="7" spans="1:6">
      <c r="A7" s="4" t="s">
        <v>432</v>
      </c>
      <c r="B7" s="5" t="n">
        <v>0</v>
      </c>
      <c r="D7" s="5" t="n">
        <v>0</v>
      </c>
      <c r="F7" s="5" t="n">
        <v>-1478000</v>
      </c>
    </row>
    <row r="8" spans="1:6">
      <c r="A8" s="4" t="s">
        <v>433</v>
      </c>
      <c r="B8" s="5" t="n">
        <v>2679000</v>
      </c>
      <c r="D8" s="5" t="n">
        <v>2679000</v>
      </c>
      <c r="F8" s="7" t="n">
        <v>-790000</v>
      </c>
    </row>
    <row r="9" spans="1:6">
      <c r="A9" s="4" t="s">
        <v>434</v>
      </c>
      <c r="B9" s="5" t="n">
        <v>1747000</v>
      </c>
      <c r="C9" s="7" t="n">
        <v>-911000</v>
      </c>
      <c r="D9" s="5" t="n">
        <v>3264000</v>
      </c>
      <c r="E9" s="7" t="n">
        <v>132000</v>
      </c>
    </row>
    <row r="10" spans="1:6">
      <c r="A10" s="4" t="s">
        <v>435</v>
      </c>
      <c r="B10" s="5" t="n">
        <v>15687000</v>
      </c>
      <c r="C10" s="5" t="n">
        <v>18421000</v>
      </c>
      <c r="D10" s="5" t="n">
        <v>29445000</v>
      </c>
      <c r="E10" s="5" t="n">
        <v>36478000</v>
      </c>
    </row>
    <row r="11" spans="1:6">
      <c r="A11" s="4" t="s">
        <v>436</v>
      </c>
      <c r="B11" s="5" t="n">
        <v>0</v>
      </c>
      <c r="C11" s="5" t="n">
        <v>0</v>
      </c>
      <c r="D11" s="5" t="n">
        <v>1680000</v>
      </c>
      <c r="E11" s="5" t="n">
        <v>0</v>
      </c>
    </row>
    <row r="12" spans="1:6">
      <c r="A12" s="4" t="s">
        <v>437</v>
      </c>
      <c r="D12" s="5" t="n">
        <v>400000</v>
      </c>
    </row>
    <row r="13" spans="1:6">
      <c r="A13" s="4" t="s">
        <v>438</v>
      </c>
      <c r="B13" s="5" t="n">
        <v>2800000</v>
      </c>
      <c r="D13" s="5" t="n">
        <v>2800000</v>
      </c>
    </row>
    <row r="14" spans="1:6">
      <c r="A14" s="4" t="s">
        <v>439</v>
      </c>
      <c r="B14" s="5" t="n">
        <v>0</v>
      </c>
      <c r="C14" s="5" t="n">
        <v>0</v>
      </c>
      <c r="D14" s="5" t="n">
        <v>0</v>
      </c>
      <c r="E14" s="5" t="n">
        <v>0</v>
      </c>
    </row>
    <row r="15" spans="1:6">
      <c r="A15" s="4" t="s">
        <v>39</v>
      </c>
    </row>
    <row r="16" spans="1:6">
      <c r="A16" s="3" t="s">
        <v>427</v>
      </c>
    </row>
    <row r="17" spans="1:6">
      <c r="A17" s="4" t="s">
        <v>440</v>
      </c>
      <c r="B17" s="5" t="n">
        <v>450000000</v>
      </c>
      <c r="D17" s="5" t="n">
        <v>450000000</v>
      </c>
    </row>
    <row r="18" spans="1:6">
      <c r="A18" s="3" t="s">
        <v>430</v>
      </c>
    </row>
    <row r="19" spans="1:6">
      <c r="A19" s="4" t="s">
        <v>435</v>
      </c>
      <c r="B19" s="5" t="n">
        <v>15687000</v>
      </c>
      <c r="C19" s="5" t="n">
        <v>18421000</v>
      </c>
      <c r="D19" s="5" t="n">
        <v>29445000</v>
      </c>
      <c r="E19" s="5" t="n">
        <v>36478000</v>
      </c>
    </row>
    <row r="20" spans="1:6">
      <c r="A20" s="4" t="s">
        <v>441</v>
      </c>
    </row>
    <row r="21" spans="1:6">
      <c r="A21" s="3" t="s">
        <v>430</v>
      </c>
    </row>
    <row r="22" spans="1:6">
      <c r="A22" s="4" t="s">
        <v>434</v>
      </c>
      <c r="B22" s="5" t="n">
        <v>1747000</v>
      </c>
      <c r="C22" s="5" t="n">
        <v>-911000</v>
      </c>
      <c r="D22" s="5" t="n">
        <v>3264000</v>
      </c>
      <c r="E22" s="5" t="n">
        <v>132000</v>
      </c>
    </row>
    <row r="23" spans="1:6">
      <c r="A23" s="4" t="s">
        <v>442</v>
      </c>
      <c r="B23" s="5" t="n">
        <v>245000</v>
      </c>
      <c r="C23" s="5" t="n">
        <v>-977000</v>
      </c>
      <c r="D23" s="5" t="n">
        <v>451000</v>
      </c>
      <c r="E23" s="5" t="n">
        <v>-2283000</v>
      </c>
    </row>
    <row r="24" spans="1:6">
      <c r="A24" s="4" t="s">
        <v>443</v>
      </c>
    </row>
    <row r="25" spans="1:6">
      <c r="A25" s="3" t="s">
        <v>430</v>
      </c>
    </row>
    <row r="26" spans="1:6">
      <c r="A26" s="4" t="s">
        <v>442</v>
      </c>
      <c r="B26" s="7" t="n">
        <v>0</v>
      </c>
      <c r="C26" s="7" t="n">
        <v>0</v>
      </c>
      <c r="D26" s="7" t="n">
        <v>-1258000</v>
      </c>
      <c r="E26" s="7" t="n">
        <v>0</v>
      </c>
    </row>
    <row r="27" spans="1:6">
      <c r="A27" s="4" t="s">
        <v>368</v>
      </c>
    </row>
    <row r="28" spans="1:6">
      <c r="A28" s="3" t="s">
        <v>427</v>
      </c>
    </row>
    <row r="29" spans="1:6">
      <c r="A29" s="4" t="s">
        <v>361</v>
      </c>
      <c r="B29" s="5" t="n">
        <v>3</v>
      </c>
      <c r="D29" s="5" t="n">
        <v>3</v>
      </c>
    </row>
    <row r="30" spans="1:6">
      <c r="A30" s="4" t="s">
        <v>440</v>
      </c>
      <c r="B30" s="7" t="n">
        <v>150000000</v>
      </c>
      <c r="D30" s="7" t="n">
        <v>150000000</v>
      </c>
    </row>
    <row r="31" spans="1:6">
      <c r="A31" s="4" t="s">
        <v>397</v>
      </c>
    </row>
    <row r="32" spans="1:6">
      <c r="A32" s="3" t="s">
        <v>427</v>
      </c>
    </row>
    <row r="33" spans="1:6">
      <c r="A33" s="4" t="s">
        <v>328</v>
      </c>
      <c r="B33" s="7" t="n">
        <v>300000000</v>
      </c>
      <c r="D33" s="7" t="n">
        <v>300000000</v>
      </c>
    </row>
    <row r="34" spans="1:6">
      <c r="A34" s="4" t="s">
        <v>444</v>
      </c>
    </row>
    <row r="35" spans="1:6">
      <c r="A35" s="3" t="s">
        <v>427</v>
      </c>
    </row>
    <row r="36" spans="1:6">
      <c r="A36" s="4" t="s">
        <v>361</v>
      </c>
      <c r="B36" s="5" t="n">
        <v>3</v>
      </c>
      <c r="D36" s="5" t="n">
        <v>3</v>
      </c>
    </row>
    <row r="37" spans="1:6">
      <c r="A37" s="4" t="s">
        <v>440</v>
      </c>
      <c r="B37" s="7" t="n">
        <v>300000000</v>
      </c>
      <c r="D37" s="7" t="n">
        <v>300000000</v>
      </c>
    </row>
    <row r="38" spans="1:6">
      <c r="A38" s="4" t="s">
        <v>408</v>
      </c>
    </row>
    <row r="39" spans="1:6">
      <c r="A39" s="3" t="s">
        <v>427</v>
      </c>
    </row>
    <row r="40" spans="1:6">
      <c r="A40" s="4" t="s">
        <v>328</v>
      </c>
      <c r="B40" s="5" t="n">
        <v>250000000</v>
      </c>
      <c r="D40" s="5" t="n">
        <v>250000000</v>
      </c>
    </row>
    <row r="41" spans="1:6">
      <c r="A41" s="4" t="s">
        <v>445</v>
      </c>
      <c r="B41" s="5" t="n">
        <v>150000000</v>
      </c>
      <c r="D41" s="5" t="n">
        <v>150000000</v>
      </c>
    </row>
    <row r="42" spans="1:6">
      <c r="A42" s="4" t="s">
        <v>440</v>
      </c>
      <c r="B42" s="7" t="n">
        <v>150000000</v>
      </c>
      <c r="D42" s="7" t="n">
        <v>150000000</v>
      </c>
    </row>
    <row r="43" spans="1:6">
      <c r="A43" s="4" t="s">
        <v>446</v>
      </c>
    </row>
    <row r="44" spans="1:6">
      <c r="A44" s="3" t="s">
        <v>427</v>
      </c>
    </row>
    <row r="45" spans="1:6">
      <c r="A45" s="4" t="s">
        <v>361</v>
      </c>
      <c r="B45" s="5" t="n">
        <v>2</v>
      </c>
      <c r="D45" s="5" t="n">
        <v>2</v>
      </c>
    </row>
    <row r="46" spans="1:6">
      <c r="A46" s="4" t="s">
        <v>440</v>
      </c>
      <c r="B46" s="7" t="n">
        <v>100000000</v>
      </c>
      <c r="D46" s="7" t="n">
        <v>100000000</v>
      </c>
    </row>
    <row r="47" spans="1:6">
      <c r="A47" s="4" t="s">
        <v>447</v>
      </c>
    </row>
    <row r="48" spans="1:6">
      <c r="A48" s="3" t="s">
        <v>427</v>
      </c>
    </row>
    <row r="49" spans="1:6">
      <c r="A49" s="4" t="s">
        <v>361</v>
      </c>
      <c r="B49" s="5" t="n">
        <v>1</v>
      </c>
      <c r="D49" s="5" t="n">
        <v>1</v>
      </c>
    </row>
    <row r="50" spans="1:6">
      <c r="A50" s="4" t="s">
        <v>440</v>
      </c>
      <c r="B50" s="7" t="n">
        <v>50000000</v>
      </c>
      <c r="D50" s="7" t="n">
        <v>5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449</v>
      </c>
    </row>
    <row r="3" spans="1:3">
      <c r="A3" s="4" t="s">
        <v>39</v>
      </c>
      <c r="B3" s="7" t="n">
        <v>2679</v>
      </c>
      <c r="C3" s="7" t="n">
        <v>688</v>
      </c>
    </row>
    <row r="4" spans="1:3">
      <c r="A4" s="4" t="s">
        <v>39</v>
      </c>
      <c r="B4" s="5" t="n">
        <v>0</v>
      </c>
      <c r="C4" s="5" t="n">
        <v>1478</v>
      </c>
    </row>
    <row r="5" spans="1:3">
      <c r="A5" s="4" t="s">
        <v>450</v>
      </c>
    </row>
    <row r="6" spans="1:3">
      <c r="A6" s="3" t="s">
        <v>449</v>
      </c>
    </row>
    <row r="7" spans="1:3">
      <c r="A7" s="4" t="s">
        <v>32</v>
      </c>
      <c r="B7" s="5" t="n">
        <v>8944</v>
      </c>
      <c r="C7" s="5" t="n">
        <v>7382</v>
      </c>
    </row>
    <row r="8" spans="1:3">
      <c r="A8" s="4" t="s">
        <v>36</v>
      </c>
      <c r="B8" s="5" t="n">
        <v>1415</v>
      </c>
      <c r="C8" s="5" t="n">
        <v>1373</v>
      </c>
    </row>
    <row r="9" spans="1:3">
      <c r="A9" s="4" t="s">
        <v>451</v>
      </c>
      <c r="B9" s="5" t="n">
        <v>11000</v>
      </c>
      <c r="C9" s="5" t="n">
        <v>126429</v>
      </c>
    </row>
    <row r="10" spans="1:3">
      <c r="A10" s="4" t="s">
        <v>452</v>
      </c>
      <c r="B10" s="5" t="n">
        <v>1720846</v>
      </c>
      <c r="C10" s="5" t="n">
        <v>1726927</v>
      </c>
    </row>
    <row r="11" spans="1:3">
      <c r="A11" s="4" t="s">
        <v>453</v>
      </c>
    </row>
    <row r="12" spans="1:3">
      <c r="A12" s="3" t="s">
        <v>449</v>
      </c>
    </row>
    <row r="13" spans="1:3">
      <c r="A13" s="4" t="s">
        <v>39</v>
      </c>
      <c r="B13" s="5" t="n">
        <v>2679</v>
      </c>
      <c r="C13" s="5" t="n">
        <v>688</v>
      </c>
    </row>
    <row r="14" spans="1:3">
      <c r="A14" s="4" t="s">
        <v>39</v>
      </c>
      <c r="B14" s="5" t="n">
        <v>0</v>
      </c>
      <c r="C14" s="5" t="n">
        <v>1478</v>
      </c>
    </row>
    <row r="15" spans="1:3">
      <c r="A15" s="4" t="s">
        <v>454</v>
      </c>
    </row>
    <row r="16" spans="1:3">
      <c r="A16" s="3" t="s">
        <v>449</v>
      </c>
    </row>
    <row r="17" spans="1:3">
      <c r="A17" s="4" t="s">
        <v>455</v>
      </c>
      <c r="B17" s="5" t="n">
        <v>9323</v>
      </c>
      <c r="C17" s="5" t="n">
        <v>12139</v>
      </c>
    </row>
    <row r="18" spans="1:3">
      <c r="A18" s="4" t="s">
        <v>456</v>
      </c>
    </row>
    <row r="19" spans="1:3">
      <c r="A19" s="3" t="s">
        <v>449</v>
      </c>
    </row>
    <row r="20" spans="1:3">
      <c r="A20" s="4" t="s">
        <v>455</v>
      </c>
      <c r="B20" s="5" t="n">
        <v>3200</v>
      </c>
      <c r="C20" s="5" t="n">
        <v>0</v>
      </c>
    </row>
    <row r="21" spans="1:3">
      <c r="A21" s="4" t="s">
        <v>457</v>
      </c>
    </row>
    <row r="22" spans="1:3">
      <c r="A22" s="3" t="s">
        <v>449</v>
      </c>
    </row>
    <row r="23" spans="1:3">
      <c r="A23" s="4" t="s">
        <v>32</v>
      </c>
      <c r="B23" s="5" t="n">
        <v>8944</v>
      </c>
      <c r="C23" s="5" t="n">
        <v>7382</v>
      </c>
    </row>
    <row r="24" spans="1:3">
      <c r="A24" s="4" t="s">
        <v>36</v>
      </c>
      <c r="B24" s="5" t="n">
        <v>1415</v>
      </c>
      <c r="C24" s="5" t="n">
        <v>1373</v>
      </c>
    </row>
    <row r="25" spans="1:3">
      <c r="A25" s="4" t="s">
        <v>451</v>
      </c>
      <c r="B25" s="5" t="n">
        <v>11000</v>
      </c>
      <c r="C25" s="5" t="n">
        <v>126429</v>
      </c>
    </row>
    <row r="26" spans="1:3">
      <c r="A26" s="4" t="s">
        <v>458</v>
      </c>
    </row>
    <row r="27" spans="1:3">
      <c r="A27" s="3" t="s">
        <v>449</v>
      </c>
    </row>
    <row r="28" spans="1:3">
      <c r="A28" s="4" t="s">
        <v>455</v>
      </c>
      <c r="B28" s="5" t="n">
        <v>9323</v>
      </c>
      <c r="C28" s="5" t="n">
        <v>12139</v>
      </c>
    </row>
    <row r="29" spans="1:3">
      <c r="A29" s="4" t="s">
        <v>459</v>
      </c>
    </row>
    <row r="30" spans="1:3">
      <c r="A30" s="3" t="s">
        <v>449</v>
      </c>
    </row>
    <row r="31" spans="1:3">
      <c r="A31" s="4" t="s">
        <v>455</v>
      </c>
      <c r="B31" s="5" t="n">
        <v>3200</v>
      </c>
      <c r="C31" s="5" t="n">
        <v>0</v>
      </c>
    </row>
    <row r="32" spans="1:3">
      <c r="A32" s="4" t="s">
        <v>460</v>
      </c>
    </row>
    <row r="33" spans="1:3">
      <c r="A33" s="3" t="s">
        <v>449</v>
      </c>
    </row>
    <row r="34" spans="1:3">
      <c r="A34" s="4" t="s">
        <v>452</v>
      </c>
      <c r="B34" s="5" t="n">
        <v>1725912</v>
      </c>
      <c r="C34" s="5" t="n">
        <v>1759905</v>
      </c>
    </row>
    <row r="35" spans="1:3">
      <c r="A35" s="4" t="s">
        <v>461</v>
      </c>
    </row>
    <row r="36" spans="1:3">
      <c r="A36" s="3" t="s">
        <v>449</v>
      </c>
    </row>
    <row r="37" spans="1:3">
      <c r="A37" s="4" t="s">
        <v>39</v>
      </c>
      <c r="B37" s="5" t="n">
        <v>2679</v>
      </c>
      <c r="C37" s="5" t="n">
        <v>688</v>
      </c>
    </row>
    <row r="38" spans="1:3">
      <c r="A38" s="4" t="s">
        <v>39</v>
      </c>
      <c r="B38" s="7" t="n">
        <v>0</v>
      </c>
      <c r="C38" s="7" t="n">
        <v>1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9"/>
    <col customWidth="1" max="5" min="5" width="21"/>
  </cols>
  <sheetData>
    <row r="1" spans="1:5">
      <c r="A1" s="1" t="s">
        <v>462</v>
      </c>
      <c r="B1" s="2" t="s">
        <v>85</v>
      </c>
      <c r="D1" s="2" t="s">
        <v>1</v>
      </c>
    </row>
    <row r="2" spans="1:5">
      <c r="B2" s="2" t="s">
        <v>463</v>
      </c>
      <c r="C2" s="2" t="s">
        <v>322</v>
      </c>
      <c r="D2" s="2" t="s">
        <v>463</v>
      </c>
      <c r="E2" s="2" t="s">
        <v>322</v>
      </c>
    </row>
    <row r="3" spans="1:5">
      <c r="A3" s="3" t="s">
        <v>464</v>
      </c>
    </row>
    <row r="4" spans="1:5">
      <c r="A4" s="4" t="s">
        <v>465</v>
      </c>
      <c r="B4" s="5" t="n">
        <v>2</v>
      </c>
      <c r="D4" s="5" t="n">
        <v>2</v>
      </c>
    </row>
    <row r="5" spans="1:5">
      <c r="A5" s="4" t="s">
        <v>466</v>
      </c>
    </row>
    <row r="6" spans="1:5">
      <c r="A6" s="3" t="s">
        <v>464</v>
      </c>
    </row>
    <row r="7" spans="1:5">
      <c r="A7" s="4" t="s">
        <v>467</v>
      </c>
      <c r="B7" s="7" t="n">
        <v>0</v>
      </c>
      <c r="C7" s="7" t="n">
        <v>20000</v>
      </c>
      <c r="D7" s="7" t="n">
        <v>400000</v>
      </c>
      <c r="E7" s="7" t="n">
        <v>300000</v>
      </c>
    </row>
    <row r="8" spans="1:5">
      <c r="A8" s="4" t="s">
        <v>468</v>
      </c>
    </row>
    <row r="9" spans="1:5">
      <c r="A9" s="3" t="s">
        <v>464</v>
      </c>
    </row>
    <row r="10" spans="1:5">
      <c r="A10" s="4" t="s">
        <v>469</v>
      </c>
      <c r="D10" s="4" t="s">
        <v>470</v>
      </c>
    </row>
    <row r="11" spans="1:5">
      <c r="A11" s="4" t="s">
        <v>471</v>
      </c>
      <c r="B11" s="5" t="n">
        <v>40000000</v>
      </c>
      <c r="D11" s="7" t="n">
        <v>40000000</v>
      </c>
    </row>
    <row r="12" spans="1:5">
      <c r="A12" s="4" t="s">
        <v>472</v>
      </c>
    </row>
    <row r="13" spans="1:5">
      <c r="A13" s="3" t="s">
        <v>464</v>
      </c>
    </row>
    <row r="14" spans="1:5">
      <c r="A14" s="4" t="s">
        <v>469</v>
      </c>
      <c r="D14" s="4" t="s">
        <v>473</v>
      </c>
    </row>
    <row r="15" spans="1:5">
      <c r="A15" s="4" t="s">
        <v>474</v>
      </c>
    </row>
    <row r="16" spans="1:5">
      <c r="A16" s="3" t="s">
        <v>464</v>
      </c>
    </row>
    <row r="17" spans="1:5">
      <c r="A17" s="4" t="s">
        <v>471</v>
      </c>
      <c r="B17" s="7" t="n">
        <v>11800000</v>
      </c>
      <c r="D17" s="7" t="n">
        <v>11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5</v>
      </c>
      <c r="B1" s="2" t="s">
        <v>476</v>
      </c>
      <c r="C1" s="2" t="s">
        <v>364</v>
      </c>
    </row>
    <row r="2" spans="1:3">
      <c r="A2" s="3" t="s">
        <v>477</v>
      </c>
    </row>
    <row r="3" spans="1:3">
      <c r="A3" s="4" t="s">
        <v>478</v>
      </c>
      <c r="B3" s="5" t="n">
        <v>14</v>
      </c>
    </row>
    <row r="4" spans="1:3">
      <c r="A4" s="4" t="s">
        <v>479</v>
      </c>
      <c r="B4" s="7" t="n">
        <v>0</v>
      </c>
      <c r="C4" s="7" t="n">
        <v>47131</v>
      </c>
    </row>
    <row r="5" spans="1:3">
      <c r="A5" s="4" t="s">
        <v>480</v>
      </c>
    </row>
    <row r="6" spans="1:3">
      <c r="A6" s="3" t="s">
        <v>477</v>
      </c>
    </row>
    <row r="7" spans="1:3">
      <c r="A7" s="4" t="s">
        <v>481</v>
      </c>
      <c r="B7" s="5" t="n">
        <v>0</v>
      </c>
      <c r="C7" s="5" t="n">
        <v>332410</v>
      </c>
    </row>
    <row r="8" spans="1:3">
      <c r="A8" s="4" t="s">
        <v>34</v>
      </c>
      <c r="B8" s="5" t="n">
        <v>0</v>
      </c>
      <c r="C8" s="5" t="n">
        <v>25975</v>
      </c>
    </row>
    <row r="9" spans="1:3">
      <c r="A9" s="4" t="s">
        <v>37</v>
      </c>
      <c r="B9" s="5" t="n">
        <v>0</v>
      </c>
      <c r="C9" s="5" t="n">
        <v>328</v>
      </c>
    </row>
    <row r="10" spans="1:3">
      <c r="A10" s="4" t="s">
        <v>482</v>
      </c>
      <c r="B10" s="5" t="n">
        <v>0</v>
      </c>
      <c r="C10" s="5" t="n">
        <v>20828</v>
      </c>
    </row>
    <row r="11" spans="1:3">
      <c r="A11" s="4" t="s">
        <v>479</v>
      </c>
      <c r="B11" s="5" t="n">
        <v>0</v>
      </c>
      <c r="C11" s="5" t="n">
        <v>47131</v>
      </c>
    </row>
    <row r="12" spans="1:3">
      <c r="A12" s="4" t="s">
        <v>483</v>
      </c>
      <c r="B12" s="5" t="n">
        <v>0</v>
      </c>
      <c r="C12" s="5" t="n">
        <v>380</v>
      </c>
    </row>
    <row r="13" spans="1:3">
      <c r="A13" s="4" t="s">
        <v>484</v>
      </c>
      <c r="B13" s="5" t="n">
        <v>0</v>
      </c>
      <c r="C13" s="5" t="n">
        <v>16549</v>
      </c>
    </row>
    <row r="14" spans="1:3">
      <c r="A14" s="4" t="s">
        <v>485</v>
      </c>
      <c r="B14" s="5" t="n">
        <v>0</v>
      </c>
      <c r="C14" s="5" t="n">
        <v>935</v>
      </c>
    </row>
    <row r="15" spans="1:3">
      <c r="A15" s="4" t="s">
        <v>486</v>
      </c>
    </row>
    <row r="16" spans="1:3">
      <c r="A16" s="3" t="s">
        <v>477</v>
      </c>
    </row>
    <row r="17" spans="1:3">
      <c r="A17" s="4" t="s">
        <v>487</v>
      </c>
      <c r="B17" s="5" t="n">
        <v>0</v>
      </c>
      <c r="C17" s="5" t="n">
        <v>74498</v>
      </c>
    </row>
    <row r="18" spans="1:3">
      <c r="A18" s="4" t="s">
        <v>488</v>
      </c>
    </row>
    <row r="19" spans="1:3">
      <c r="A19" s="3" t="s">
        <v>477</v>
      </c>
    </row>
    <row r="20" spans="1:3">
      <c r="A20" s="4" t="s">
        <v>487</v>
      </c>
      <c r="B20" s="5" t="n">
        <v>0</v>
      </c>
      <c r="C20" s="5" t="n">
        <v>255634</v>
      </c>
    </row>
    <row r="21" spans="1:3">
      <c r="A21" s="4" t="s">
        <v>489</v>
      </c>
      <c r="B21" s="5" t="n">
        <v>0</v>
      </c>
      <c r="C21" s="5" t="n">
        <v>169116</v>
      </c>
    </row>
    <row r="22" spans="1:3">
      <c r="A22" s="4" t="s">
        <v>490</v>
      </c>
    </row>
    <row r="23" spans="1:3">
      <c r="A23" s="3" t="s">
        <v>477</v>
      </c>
    </row>
    <row r="24" spans="1:3">
      <c r="A24" s="4" t="s">
        <v>487</v>
      </c>
      <c r="B24" s="7" t="n">
        <v>0</v>
      </c>
      <c r="C24" s="7" t="n">
        <v>22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85</v>
      </c>
      <c r="D1" s="2" t="s">
        <v>1</v>
      </c>
    </row>
    <row r="2" spans="1:5">
      <c r="B2" s="2" t="s">
        <v>2</v>
      </c>
      <c r="C2" s="2" t="s">
        <v>86</v>
      </c>
      <c r="D2" s="2" t="s">
        <v>2</v>
      </c>
      <c r="E2" s="2" t="s">
        <v>86</v>
      </c>
    </row>
    <row r="3" spans="1:5">
      <c r="A3" s="3" t="s">
        <v>492</v>
      </c>
    </row>
    <row r="4" spans="1:5">
      <c r="A4" s="4" t="s">
        <v>493</v>
      </c>
      <c r="B4" s="7" t="n">
        <v>4</v>
      </c>
      <c r="C4" s="11" t="n">
        <v>2.6</v>
      </c>
      <c r="D4" s="7" t="n">
        <v>5</v>
      </c>
      <c r="E4" s="11" t="n">
        <v>5.7</v>
      </c>
    </row>
    <row r="5" spans="1:5">
      <c r="A5" s="4" t="s">
        <v>494</v>
      </c>
      <c r="B5" s="9" t="n">
        <v>2.6</v>
      </c>
      <c r="C5" s="11" t="n">
        <v>1.1</v>
      </c>
      <c r="D5" s="11" t="n">
        <v>3.9</v>
      </c>
      <c r="E5" s="11" t="n">
        <v>4.2</v>
      </c>
    </row>
    <row r="6" spans="1:5">
      <c r="A6" s="4" t="s">
        <v>495</v>
      </c>
      <c r="D6" s="5" t="n">
        <v>354526</v>
      </c>
    </row>
    <row r="7" spans="1:5">
      <c r="A7" s="4" t="s">
        <v>496</v>
      </c>
      <c r="B7" s="11" t="n">
        <v>6.3</v>
      </c>
      <c r="D7" s="11" t="n">
        <v>6.3</v>
      </c>
    </row>
    <row r="8" spans="1:5">
      <c r="A8" s="4" t="s">
        <v>497</v>
      </c>
    </row>
    <row r="9" spans="1:5">
      <c r="A9" s="3" t="s">
        <v>492</v>
      </c>
    </row>
    <row r="10" spans="1:5">
      <c r="A10" s="4" t="s">
        <v>498</v>
      </c>
      <c r="D10" s="4" t="s">
        <v>499</v>
      </c>
    </row>
    <row r="11" spans="1:5">
      <c r="A11" s="4" t="s">
        <v>500</v>
      </c>
    </row>
    <row r="12" spans="1:5">
      <c r="A12" s="3" t="s">
        <v>492</v>
      </c>
    </row>
    <row r="13" spans="1:5">
      <c r="A13" s="4" t="s">
        <v>501</v>
      </c>
      <c r="D13" s="4" t="s">
        <v>3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85</v>
      </c>
      <c r="D1" s="2" t="s">
        <v>1</v>
      </c>
    </row>
    <row r="2" spans="1:5">
      <c r="B2" s="2" t="s">
        <v>2</v>
      </c>
      <c r="C2" s="2" t="s">
        <v>86</v>
      </c>
      <c r="D2" s="2" t="s">
        <v>2</v>
      </c>
      <c r="E2" s="2" t="s">
        <v>86</v>
      </c>
    </row>
    <row r="3" spans="1:5">
      <c r="A3" s="3" t="s">
        <v>503</v>
      </c>
    </row>
    <row r="4" spans="1:5">
      <c r="A4" s="4" t="s">
        <v>504</v>
      </c>
      <c r="B4" s="5" t="n">
        <v>1103207</v>
      </c>
      <c r="D4" s="5" t="n">
        <v>1103207</v>
      </c>
    </row>
    <row r="5" spans="1:5">
      <c r="A5" s="4" t="s">
        <v>505</v>
      </c>
    </row>
    <row r="6" spans="1:5">
      <c r="A6" s="3" t="s">
        <v>503</v>
      </c>
    </row>
    <row r="7" spans="1:5">
      <c r="A7" s="4" t="s">
        <v>506</v>
      </c>
      <c r="D7" s="5" t="n">
        <v>868437</v>
      </c>
    </row>
    <row r="8" spans="1:5">
      <c r="A8" s="4" t="s">
        <v>504</v>
      </c>
      <c r="B8" s="5" t="n">
        <v>1103207</v>
      </c>
      <c r="D8" s="5" t="n">
        <v>1103207</v>
      </c>
    </row>
    <row r="9" spans="1:5">
      <c r="A9" s="3" t="s">
        <v>507</v>
      </c>
    </row>
    <row r="10" spans="1:5">
      <c r="A10" s="4" t="s">
        <v>508</v>
      </c>
      <c r="D10" s="8" t="n">
        <v>21.69</v>
      </c>
    </row>
    <row r="11" spans="1:5">
      <c r="A11" s="4" t="s">
        <v>509</v>
      </c>
      <c r="B11" s="8" t="n">
        <v>22.42</v>
      </c>
      <c r="D11" s="8" t="n">
        <v>22.42</v>
      </c>
    </row>
    <row r="12" spans="1:5">
      <c r="A12" s="4" t="s">
        <v>510</v>
      </c>
    </row>
    <row r="13" spans="1:5">
      <c r="A13" s="3" t="s">
        <v>503</v>
      </c>
    </row>
    <row r="14" spans="1:5">
      <c r="A14" s="4" t="s">
        <v>511</v>
      </c>
      <c r="B14" s="5" t="n">
        <v>354236</v>
      </c>
    </row>
    <row r="15" spans="1:5">
      <c r="A15" s="4" t="s">
        <v>512</v>
      </c>
      <c r="D15" s="5" t="n">
        <v>-331195</v>
      </c>
    </row>
    <row r="16" spans="1:5">
      <c r="A16" s="4" t="s">
        <v>513</v>
      </c>
      <c r="D16" s="5" t="n">
        <v>-6515</v>
      </c>
    </row>
    <row r="17" spans="1:5">
      <c r="A17" s="3" t="s">
        <v>507</v>
      </c>
    </row>
    <row r="18" spans="1:5">
      <c r="A18" s="4" t="s">
        <v>514</v>
      </c>
      <c r="B18" s="8" t="n">
        <v>17.84</v>
      </c>
      <c r="C18" s="8" t="n">
        <v>21.38</v>
      </c>
      <c r="D18" s="8" t="n">
        <v>17.84</v>
      </c>
      <c r="E18" s="8" t="n">
        <v>21.38</v>
      </c>
    </row>
    <row r="19" spans="1:5">
      <c r="A19" s="4" t="s">
        <v>515</v>
      </c>
      <c r="D19" s="10" t="n">
        <v>19.21</v>
      </c>
    </row>
    <row r="20" spans="1:5">
      <c r="A20" s="4" t="s">
        <v>516</v>
      </c>
      <c r="D20" s="8" t="n">
        <v>19.98</v>
      </c>
    </row>
    <row r="21" spans="1:5">
      <c r="A21" s="4" t="s">
        <v>517</v>
      </c>
    </row>
    <row r="22" spans="1:5">
      <c r="A22" s="3" t="s">
        <v>503</v>
      </c>
    </row>
    <row r="23" spans="1:5">
      <c r="A23" s="4" t="s">
        <v>518</v>
      </c>
      <c r="D23" s="5" t="n">
        <v>379249</v>
      </c>
    </row>
    <row r="24" spans="1:5">
      <c r="A24" s="4" t="s">
        <v>512</v>
      </c>
      <c r="D24" s="5" t="n">
        <v>-161005</v>
      </c>
    </row>
    <row r="25" spans="1:5">
      <c r="A25" s="3" t="s">
        <v>507</v>
      </c>
    </row>
    <row r="26" spans="1:5">
      <c r="A26" s="4" t="s">
        <v>519</v>
      </c>
      <c r="D26" s="8" t="n">
        <v>23.8</v>
      </c>
    </row>
    <row r="27" spans="1:5">
      <c r="A27" s="4" t="s">
        <v>515</v>
      </c>
      <c r="D27" s="8" t="n">
        <v>18.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85</v>
      </c>
      <c r="D1" s="2" t="s">
        <v>1</v>
      </c>
    </row>
    <row r="2" spans="1:5">
      <c r="B2" s="2" t="s">
        <v>2</v>
      </c>
      <c r="C2" s="2" t="s">
        <v>86</v>
      </c>
      <c r="D2" s="2" t="s">
        <v>2</v>
      </c>
      <c r="E2" s="2" t="s">
        <v>86</v>
      </c>
    </row>
    <row r="3" spans="1:5">
      <c r="A3" s="4" t="s">
        <v>510</v>
      </c>
    </row>
    <row r="4" spans="1:5">
      <c r="A4" s="3" t="s">
        <v>492</v>
      </c>
    </row>
    <row r="5" spans="1:5">
      <c r="A5" s="4" t="s">
        <v>521</v>
      </c>
      <c r="B5" s="8" t="n">
        <v>17.84</v>
      </c>
      <c r="C5" s="8" t="n">
        <v>21.38</v>
      </c>
      <c r="D5" s="8" t="n">
        <v>17.84</v>
      </c>
      <c r="E5" s="8" t="n">
        <v>21.38</v>
      </c>
    </row>
    <row r="6" spans="1:5">
      <c r="A6" s="4" t="s">
        <v>522</v>
      </c>
      <c r="B6" s="7" t="n">
        <v>5639</v>
      </c>
      <c r="C6" s="7" t="n">
        <v>5551</v>
      </c>
      <c r="D6" s="7" t="n">
        <v>6363</v>
      </c>
      <c r="E6" s="7" t="n">
        <v>5841</v>
      </c>
    </row>
    <row r="7" spans="1:5">
      <c r="A7" s="4" t="s">
        <v>517</v>
      </c>
    </row>
    <row r="8" spans="1:5">
      <c r="A8" s="3" t="s">
        <v>492</v>
      </c>
    </row>
    <row r="9" spans="1:5">
      <c r="A9" s="4" t="s">
        <v>523</v>
      </c>
      <c r="B9" s="7" t="n">
        <v>0</v>
      </c>
      <c r="C9" s="7" t="n">
        <v>0</v>
      </c>
      <c r="D9" s="7" t="n">
        <v>2947</v>
      </c>
      <c r="E9" s="7" t="n">
        <v>28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524</v>
      </c>
      <c r="B1" s="2" t="s">
        <v>525</v>
      </c>
      <c r="C1" s="2" t="s">
        <v>526</v>
      </c>
      <c r="D1" s="2" t="s">
        <v>527</v>
      </c>
      <c r="E1" s="2" t="s">
        <v>528</v>
      </c>
      <c r="F1" s="2" t="s">
        <v>2</v>
      </c>
      <c r="G1" s="2" t="s">
        <v>23</v>
      </c>
    </row>
    <row r="2" spans="1:7">
      <c r="A2" s="3" t="s">
        <v>492</v>
      </c>
    </row>
    <row r="3" spans="1:7">
      <c r="A3" s="4" t="s">
        <v>529</v>
      </c>
      <c r="F3" s="5" t="n">
        <v>1103207</v>
      </c>
    </row>
    <row r="4" spans="1:7">
      <c r="A4" s="4" t="s">
        <v>505</v>
      </c>
    </row>
    <row r="5" spans="1:7">
      <c r="A5" s="3" t="s">
        <v>492</v>
      </c>
    </row>
    <row r="6" spans="1:7">
      <c r="A6" s="4" t="s">
        <v>530</v>
      </c>
      <c r="F6" s="8" t="n">
        <v>22.42</v>
      </c>
      <c r="G6" s="8" t="n">
        <v>21.69</v>
      </c>
    </row>
    <row r="7" spans="1:7">
      <c r="A7" s="4" t="s">
        <v>529</v>
      </c>
      <c r="F7" s="5" t="n">
        <v>1103207</v>
      </c>
      <c r="G7" s="5" t="n">
        <v>868437</v>
      </c>
    </row>
    <row r="8" spans="1:7">
      <c r="A8" s="4" t="s">
        <v>531</v>
      </c>
    </row>
    <row r="9" spans="1:7">
      <c r="A9" s="3" t="s">
        <v>492</v>
      </c>
    </row>
    <row r="10" spans="1:7">
      <c r="A10" s="4" t="s">
        <v>532</v>
      </c>
      <c r="E10" s="5" t="n">
        <v>72969</v>
      </c>
    </row>
    <row r="11" spans="1:7">
      <c r="A11" s="4" t="s">
        <v>530</v>
      </c>
      <c r="E11" s="8" t="n">
        <v>16.45</v>
      </c>
    </row>
    <row r="12" spans="1:7">
      <c r="A12" s="4" t="s">
        <v>529</v>
      </c>
      <c r="F12" s="5" t="n">
        <v>16416</v>
      </c>
    </row>
    <row r="13" spans="1:7">
      <c r="A13" s="4" t="s">
        <v>533</v>
      </c>
    </row>
    <row r="14" spans="1:7">
      <c r="A14" s="3" t="s">
        <v>492</v>
      </c>
    </row>
    <row r="15" spans="1:7">
      <c r="A15" s="4" t="s">
        <v>534</v>
      </c>
      <c r="E15" s="4" t="s">
        <v>535</v>
      </c>
    </row>
    <row r="16" spans="1:7">
      <c r="A16" s="4" t="s">
        <v>536</v>
      </c>
    </row>
    <row r="17" spans="1:7">
      <c r="A17" s="3" t="s">
        <v>492</v>
      </c>
    </row>
    <row r="18" spans="1:7">
      <c r="A18" s="4" t="s">
        <v>534</v>
      </c>
      <c r="E18" s="4" t="s">
        <v>535</v>
      </c>
    </row>
    <row r="19" spans="1:7">
      <c r="A19" s="4" t="s">
        <v>537</v>
      </c>
    </row>
    <row r="20" spans="1:7">
      <c r="A20" s="3" t="s">
        <v>492</v>
      </c>
    </row>
    <row r="21" spans="1:7">
      <c r="A21" s="4" t="s">
        <v>534</v>
      </c>
      <c r="E21" s="4" t="s">
        <v>535</v>
      </c>
    </row>
    <row r="22" spans="1:7">
      <c r="A22" s="4" t="s">
        <v>538</v>
      </c>
    </row>
    <row r="23" spans="1:7">
      <c r="A23" s="3" t="s">
        <v>492</v>
      </c>
    </row>
    <row r="24" spans="1:7">
      <c r="A24" s="4" t="s">
        <v>534</v>
      </c>
      <c r="E24" s="4" t="s">
        <v>535</v>
      </c>
    </row>
    <row r="25" spans="1:7">
      <c r="A25" s="4" t="s">
        <v>539</v>
      </c>
    </row>
    <row r="26" spans="1:7">
      <c r="A26" s="3" t="s">
        <v>492</v>
      </c>
    </row>
    <row r="27" spans="1:7">
      <c r="A27" s="4" t="s">
        <v>534</v>
      </c>
      <c r="E27" s="4" t="s">
        <v>535</v>
      </c>
    </row>
    <row r="28" spans="1:7">
      <c r="A28" s="4" t="s">
        <v>540</v>
      </c>
    </row>
    <row r="29" spans="1:7">
      <c r="A29" s="3" t="s">
        <v>492</v>
      </c>
    </row>
    <row r="30" spans="1:7">
      <c r="A30" s="4" t="s">
        <v>532</v>
      </c>
      <c r="D30" s="5" t="n">
        <v>208055</v>
      </c>
    </row>
    <row r="31" spans="1:7">
      <c r="A31" s="4" t="s">
        <v>530</v>
      </c>
      <c r="D31" s="8" t="n">
        <v>19.91</v>
      </c>
    </row>
    <row r="32" spans="1:7">
      <c r="A32" s="4" t="s">
        <v>529</v>
      </c>
      <c r="F32" s="5" t="n">
        <v>60975</v>
      </c>
    </row>
    <row r="33" spans="1:7">
      <c r="A33" s="4" t="s">
        <v>541</v>
      </c>
    </row>
    <row r="34" spans="1:7">
      <c r="A34" s="3" t="s">
        <v>492</v>
      </c>
    </row>
    <row r="35" spans="1:7">
      <c r="A35" s="4" t="s">
        <v>534</v>
      </c>
      <c r="D35" s="4" t="s">
        <v>542</v>
      </c>
    </row>
    <row r="36" spans="1:7">
      <c r="A36" s="4" t="s">
        <v>543</v>
      </c>
    </row>
    <row r="37" spans="1:7">
      <c r="A37" s="3" t="s">
        <v>492</v>
      </c>
    </row>
    <row r="38" spans="1:7">
      <c r="A38" s="4" t="s">
        <v>534</v>
      </c>
      <c r="D38" s="4" t="s">
        <v>542</v>
      </c>
    </row>
    <row r="39" spans="1:7">
      <c r="A39" s="4" t="s">
        <v>544</v>
      </c>
    </row>
    <row r="40" spans="1:7">
      <c r="A40" s="3" t="s">
        <v>492</v>
      </c>
    </row>
    <row r="41" spans="1:7">
      <c r="A41" s="4" t="s">
        <v>534</v>
      </c>
      <c r="D41" s="4" t="s">
        <v>542</v>
      </c>
    </row>
    <row r="42" spans="1:7">
      <c r="A42" s="4" t="s">
        <v>545</v>
      </c>
    </row>
    <row r="43" spans="1:7">
      <c r="A43" s="3" t="s">
        <v>492</v>
      </c>
    </row>
    <row r="44" spans="1:7">
      <c r="A44" s="4" t="s">
        <v>534</v>
      </c>
      <c r="D44" s="4" t="s">
        <v>542</v>
      </c>
    </row>
    <row r="45" spans="1:7">
      <c r="A45" s="4" t="s">
        <v>546</v>
      </c>
    </row>
    <row r="46" spans="1:7">
      <c r="A46" s="3" t="s">
        <v>492</v>
      </c>
    </row>
    <row r="47" spans="1:7">
      <c r="A47" s="4" t="s">
        <v>532</v>
      </c>
      <c r="C47" s="5" t="n">
        <v>219947</v>
      </c>
    </row>
    <row r="48" spans="1:7">
      <c r="A48" s="4" t="s">
        <v>530</v>
      </c>
      <c r="C48" s="8" t="n">
        <v>21.38</v>
      </c>
    </row>
    <row r="49" spans="1:7">
      <c r="A49" s="4" t="s">
        <v>529</v>
      </c>
      <c r="F49" s="5" t="n">
        <v>124281</v>
      </c>
    </row>
    <row r="50" spans="1:7">
      <c r="A50" s="4" t="s">
        <v>547</v>
      </c>
    </row>
    <row r="51" spans="1:7">
      <c r="A51" s="3" t="s">
        <v>492</v>
      </c>
    </row>
    <row r="52" spans="1:7">
      <c r="A52" s="4" t="s">
        <v>534</v>
      </c>
      <c r="C52" s="4" t="s">
        <v>542</v>
      </c>
    </row>
    <row r="53" spans="1:7">
      <c r="A53" s="4" t="s">
        <v>548</v>
      </c>
    </row>
    <row r="54" spans="1:7">
      <c r="A54" s="3" t="s">
        <v>492</v>
      </c>
    </row>
    <row r="55" spans="1:7">
      <c r="A55" s="4" t="s">
        <v>534</v>
      </c>
      <c r="C55" s="4" t="s">
        <v>542</v>
      </c>
    </row>
    <row r="56" spans="1:7">
      <c r="A56" s="4" t="s">
        <v>549</v>
      </c>
    </row>
    <row r="57" spans="1:7">
      <c r="A57" s="3" t="s">
        <v>492</v>
      </c>
    </row>
    <row r="58" spans="1:7">
      <c r="A58" s="4" t="s">
        <v>534</v>
      </c>
      <c r="C58" s="4" t="s">
        <v>542</v>
      </c>
    </row>
    <row r="59" spans="1:7">
      <c r="A59" s="4" t="s">
        <v>550</v>
      </c>
    </row>
    <row r="60" spans="1:7">
      <c r="A60" s="3" t="s">
        <v>492</v>
      </c>
    </row>
    <row r="61" spans="1:7">
      <c r="A61" s="4" t="s">
        <v>534</v>
      </c>
      <c r="C61" s="4" t="s">
        <v>542</v>
      </c>
    </row>
    <row r="62" spans="1:7">
      <c r="A62" s="4" t="s">
        <v>551</v>
      </c>
    </row>
    <row r="63" spans="1:7">
      <c r="A63" s="3" t="s">
        <v>492</v>
      </c>
    </row>
    <row r="64" spans="1:7">
      <c r="A64" s="4" t="s">
        <v>532</v>
      </c>
      <c r="B64" s="5" t="n">
        <v>31388</v>
      </c>
    </row>
    <row r="65" spans="1:7">
      <c r="A65" s="4" t="s">
        <v>530</v>
      </c>
      <c r="B65" s="8" t="n">
        <v>17.84</v>
      </c>
    </row>
    <row r="66" spans="1:7">
      <c r="A66" s="4" t="s">
        <v>529</v>
      </c>
      <c r="F66" s="5" t="n">
        <v>31388</v>
      </c>
    </row>
    <row r="67" spans="1:7">
      <c r="A67" s="4" t="s">
        <v>552</v>
      </c>
    </row>
    <row r="68" spans="1:7">
      <c r="A68" s="3" t="s">
        <v>492</v>
      </c>
    </row>
    <row r="69" spans="1:7">
      <c r="A69" s="4" t="s">
        <v>534</v>
      </c>
      <c r="B69" s="4" t="s">
        <v>316</v>
      </c>
    </row>
    <row r="70" spans="1:7">
      <c r="A70" s="4" t="s">
        <v>553</v>
      </c>
    </row>
    <row r="71" spans="1:7">
      <c r="A71" s="3" t="s">
        <v>492</v>
      </c>
    </row>
    <row r="72" spans="1:7">
      <c r="A72" s="4" t="s">
        <v>532</v>
      </c>
      <c r="B72" s="5" t="n">
        <v>302865</v>
      </c>
    </row>
    <row r="73" spans="1:7">
      <c r="A73" s="4" t="s">
        <v>530</v>
      </c>
      <c r="B73" s="8" t="n">
        <v>17.84</v>
      </c>
    </row>
    <row r="74" spans="1:7">
      <c r="A74" s="4" t="s">
        <v>529</v>
      </c>
      <c r="F74" s="5" t="n">
        <v>241409</v>
      </c>
    </row>
    <row r="75" spans="1:7">
      <c r="A75" s="4" t="s">
        <v>554</v>
      </c>
    </row>
    <row r="76" spans="1:7">
      <c r="A76" s="3" t="s">
        <v>492</v>
      </c>
    </row>
    <row r="77" spans="1:7">
      <c r="A77" s="4" t="s">
        <v>534</v>
      </c>
      <c r="B77" s="4" t="s">
        <v>542</v>
      </c>
    </row>
    <row r="78" spans="1:7">
      <c r="A78" s="4" t="s">
        <v>555</v>
      </c>
    </row>
    <row r="79" spans="1:7">
      <c r="A79" s="3" t="s">
        <v>492</v>
      </c>
    </row>
    <row r="80" spans="1:7">
      <c r="A80" s="4" t="s">
        <v>534</v>
      </c>
      <c r="B80" s="4" t="s">
        <v>542</v>
      </c>
    </row>
    <row r="81" spans="1:7">
      <c r="A81" s="4" t="s">
        <v>556</v>
      </c>
    </row>
    <row r="82" spans="1:7">
      <c r="A82" s="3" t="s">
        <v>492</v>
      </c>
    </row>
    <row r="83" spans="1:7">
      <c r="A83" s="4" t="s">
        <v>534</v>
      </c>
      <c r="B83" s="4" t="s">
        <v>542</v>
      </c>
    </row>
    <row r="84" spans="1:7">
      <c r="A84" s="4" t="s">
        <v>557</v>
      </c>
    </row>
    <row r="85" spans="1:7">
      <c r="A85" s="3" t="s">
        <v>492</v>
      </c>
    </row>
    <row r="86" spans="1:7">
      <c r="A86" s="4" t="s">
        <v>534</v>
      </c>
      <c r="B86" s="4" t="s">
        <v>542</v>
      </c>
    </row>
    <row r="87" spans="1:7">
      <c r="A87" s="4" t="s">
        <v>558</v>
      </c>
    </row>
    <row r="88" spans="1:7">
      <c r="A88" s="3" t="s">
        <v>492</v>
      </c>
    </row>
    <row r="89" spans="1:7">
      <c r="A89" s="4" t="s">
        <v>532</v>
      </c>
      <c r="D89" s="5" t="n">
        <v>0</v>
      </c>
    </row>
    <row r="90" spans="1:7">
      <c r="A90" s="4" t="s">
        <v>530</v>
      </c>
      <c r="D90" s="8" t="n">
        <v>23.02</v>
      </c>
    </row>
    <row r="91" spans="1:7">
      <c r="A91" s="4" t="s">
        <v>529</v>
      </c>
      <c r="F91" s="5" t="n">
        <v>119371</v>
      </c>
    </row>
    <row r="92" spans="1:7">
      <c r="A92" s="4" t="s">
        <v>559</v>
      </c>
    </row>
    <row r="93" spans="1:7">
      <c r="A93" s="3" t="s">
        <v>492</v>
      </c>
    </row>
    <row r="94" spans="1:7">
      <c r="A94" s="4" t="s">
        <v>532</v>
      </c>
      <c r="C94" s="5" t="n">
        <v>0</v>
      </c>
    </row>
    <row r="95" spans="1:7">
      <c r="A95" s="4" t="s">
        <v>530</v>
      </c>
      <c r="C95" s="8" t="n">
        <v>30.45</v>
      </c>
    </row>
    <row r="96" spans="1:7">
      <c r="A96" s="4" t="s">
        <v>529</v>
      </c>
      <c r="F96" s="5" t="n">
        <v>143335</v>
      </c>
    </row>
    <row r="97" spans="1:7">
      <c r="A97" s="4" t="s">
        <v>560</v>
      </c>
    </row>
    <row r="98" spans="1:7">
      <c r="A98" s="3" t="s">
        <v>492</v>
      </c>
    </row>
    <row r="99" spans="1:7">
      <c r="A99" s="4" t="s">
        <v>532</v>
      </c>
      <c r="B99" s="5" t="n">
        <v>0</v>
      </c>
    </row>
    <row r="100" spans="1:7">
      <c r="A100" s="4" t="s">
        <v>530</v>
      </c>
      <c r="B100" s="8" t="n">
        <v>23.52</v>
      </c>
    </row>
    <row r="101" spans="1:7">
      <c r="A101" s="4" t="s">
        <v>529</v>
      </c>
      <c r="F101" s="5" t="n">
        <v>3660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5</v>
      </c>
      <c r="D1" s="2" t="s">
        <v>1</v>
      </c>
    </row>
    <row r="2" spans="1:5">
      <c r="B2" s="2" t="s">
        <v>2</v>
      </c>
      <c r="C2" s="2" t="s">
        <v>86</v>
      </c>
      <c r="D2" s="2" t="s">
        <v>2</v>
      </c>
      <c r="E2" s="2" t="s">
        <v>86</v>
      </c>
    </row>
    <row r="3" spans="1:5">
      <c r="A3" s="3" t="s">
        <v>114</v>
      </c>
    </row>
    <row r="4" spans="1:5">
      <c r="A4" s="4" t="s">
        <v>108</v>
      </c>
      <c r="B4" s="7" t="n">
        <v>10942</v>
      </c>
      <c r="C4" s="7" t="n">
        <v>23710</v>
      </c>
      <c r="D4" s="7" t="n">
        <v>68772</v>
      </c>
      <c r="E4" s="7" t="n">
        <v>38814</v>
      </c>
    </row>
    <row r="5" spans="1:5">
      <c r="A5" s="3" t="s">
        <v>115</v>
      </c>
    </row>
    <row r="6" spans="1:5">
      <c r="A6" s="4" t="s">
        <v>116</v>
      </c>
      <c r="B6" s="5" t="n">
        <v>1747</v>
      </c>
      <c r="C6" s="5" t="n">
        <v>-911</v>
      </c>
      <c r="D6" s="5" t="n">
        <v>3264</v>
      </c>
      <c r="E6" s="5" t="n">
        <v>132</v>
      </c>
    </row>
    <row r="7" spans="1:5">
      <c r="A7" s="4" t="s">
        <v>117</v>
      </c>
      <c r="B7" s="5" t="n">
        <v>-245</v>
      </c>
      <c r="C7" s="5" t="n">
        <v>977</v>
      </c>
      <c r="D7" s="5" t="n">
        <v>807</v>
      </c>
      <c r="E7" s="5" t="n">
        <v>2283</v>
      </c>
    </row>
    <row r="8" spans="1:5">
      <c r="A8" s="4" t="s">
        <v>118</v>
      </c>
      <c r="B8" s="5" t="n">
        <v>0</v>
      </c>
      <c r="C8" s="5" t="n">
        <v>15</v>
      </c>
      <c r="D8" s="5" t="n">
        <v>0</v>
      </c>
      <c r="E8" s="5" t="n">
        <v>28</v>
      </c>
    </row>
    <row r="9" spans="1:5">
      <c r="A9" s="4" t="s">
        <v>59</v>
      </c>
      <c r="B9" s="5" t="n">
        <v>1502</v>
      </c>
      <c r="C9" s="5" t="n">
        <v>81</v>
      </c>
      <c r="D9" s="5" t="n">
        <v>4071</v>
      </c>
      <c r="E9" s="5" t="n">
        <v>2443</v>
      </c>
    </row>
    <row r="10" spans="1:5">
      <c r="A10" s="4" t="s">
        <v>119</v>
      </c>
      <c r="B10" s="7" t="n">
        <v>12444</v>
      </c>
      <c r="C10" s="7" t="n">
        <v>23791</v>
      </c>
      <c r="D10" s="7" t="n">
        <v>72843</v>
      </c>
      <c r="E10" s="7" t="n">
        <v>412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1</v>
      </c>
      <c r="B1" s="2" t="s">
        <v>1</v>
      </c>
    </row>
    <row r="2" spans="1:5">
      <c r="B2" s="2" t="s">
        <v>2</v>
      </c>
      <c r="C2" s="2" t="s">
        <v>86</v>
      </c>
      <c r="D2" s="2" t="s">
        <v>23</v>
      </c>
      <c r="E2" s="2" t="s">
        <v>562</v>
      </c>
    </row>
    <row r="3" spans="1:5">
      <c r="A3" s="3" t="s">
        <v>210</v>
      </c>
    </row>
    <row r="4" spans="1:5">
      <c r="A4" s="4" t="s">
        <v>563</v>
      </c>
      <c r="B4" s="7" t="n">
        <v>8920</v>
      </c>
      <c r="C4" s="7" t="n">
        <v>9417</v>
      </c>
    </row>
    <row r="5" spans="1:5">
      <c r="A5" s="4" t="s">
        <v>564</v>
      </c>
      <c r="B5" s="5" t="n">
        <v>-101800</v>
      </c>
      <c r="C5" s="5" t="n">
        <v>-30532</v>
      </c>
    </row>
    <row r="6" spans="1:5">
      <c r="A6" s="4" t="s">
        <v>565</v>
      </c>
      <c r="B6" s="5" t="n">
        <v>-1277</v>
      </c>
      <c r="C6" s="5" t="n">
        <v>0</v>
      </c>
    </row>
    <row r="7" spans="1:5">
      <c r="A7" s="4" t="s">
        <v>32</v>
      </c>
      <c r="B7" s="5" t="n">
        <v>8944</v>
      </c>
      <c r="C7" s="5" t="n">
        <v>9596</v>
      </c>
      <c r="D7" s="7" t="n">
        <v>7382</v>
      </c>
      <c r="E7" s="7" t="n">
        <v>6992</v>
      </c>
    </row>
    <row r="8" spans="1:5">
      <c r="A8" s="4" t="s">
        <v>36</v>
      </c>
      <c r="B8" s="5" t="n">
        <v>1415</v>
      </c>
      <c r="C8" s="5" t="n">
        <v>1290</v>
      </c>
      <c r="D8" s="5" t="n">
        <v>1373</v>
      </c>
      <c r="E8" s="5" t="n">
        <v>1212</v>
      </c>
    </row>
    <row r="9" spans="1:5">
      <c r="A9" s="4" t="s">
        <v>566</v>
      </c>
      <c r="B9" s="7" t="n">
        <v>10359</v>
      </c>
      <c r="C9" s="7" t="n">
        <v>10886</v>
      </c>
      <c r="D9" s="7" t="n">
        <v>8755</v>
      </c>
      <c r="E9" s="7" t="n">
        <v>82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85</v>
      </c>
      <c r="D1" s="2" t="s">
        <v>1</v>
      </c>
    </row>
    <row r="2" spans="1:6">
      <c r="B2" s="2" t="s">
        <v>2</v>
      </c>
      <c r="C2" s="2" t="s">
        <v>86</v>
      </c>
      <c r="D2" s="2" t="s">
        <v>2</v>
      </c>
      <c r="E2" s="2" t="s">
        <v>86</v>
      </c>
      <c r="F2" s="2" t="s">
        <v>23</v>
      </c>
    </row>
    <row r="3" spans="1:6">
      <c r="A3" s="3" t="s">
        <v>213</v>
      </c>
    </row>
    <row r="4" spans="1:6">
      <c r="A4" s="4" t="s">
        <v>111</v>
      </c>
      <c r="B4" s="5" t="n">
        <v>128346433</v>
      </c>
      <c r="C4" s="5" t="n">
        <v>145412524</v>
      </c>
      <c r="D4" s="5" t="n">
        <v>132090741</v>
      </c>
      <c r="E4" s="5" t="n">
        <v>145350074</v>
      </c>
    </row>
    <row r="5" spans="1:6">
      <c r="A5" s="4" t="s">
        <v>568</v>
      </c>
      <c r="B5" s="5" t="n">
        <v>355000</v>
      </c>
      <c r="C5" s="5" t="n">
        <v>400000</v>
      </c>
      <c r="D5" s="5" t="n">
        <v>341000</v>
      </c>
      <c r="E5" s="5" t="n">
        <v>430000</v>
      </c>
    </row>
    <row r="6" spans="1:6">
      <c r="A6" s="4" t="s">
        <v>112</v>
      </c>
      <c r="B6" s="5" t="n">
        <v>128700743</v>
      </c>
      <c r="C6" s="5" t="n">
        <v>145813130</v>
      </c>
      <c r="D6" s="5" t="n">
        <v>132431642</v>
      </c>
      <c r="E6" s="5" t="n">
        <v>145779709</v>
      </c>
    </row>
    <row r="7" spans="1:6">
      <c r="A7" s="4" t="s">
        <v>77</v>
      </c>
      <c r="B7" s="5" t="n">
        <v>128370913</v>
      </c>
      <c r="C7" s="5" t="n">
        <v>145490000</v>
      </c>
      <c r="D7" s="5" t="n">
        <v>128370913</v>
      </c>
      <c r="E7" s="5" t="n">
        <v>145490000</v>
      </c>
      <c r="F7" s="5" t="n">
        <v>142358940</v>
      </c>
    </row>
    <row r="8" spans="1:6">
      <c r="A8" s="4" t="s">
        <v>78</v>
      </c>
      <c r="B8" s="5" t="n">
        <v>128370913</v>
      </c>
      <c r="C8" s="5" t="n">
        <v>145490000</v>
      </c>
      <c r="D8" s="5" t="n">
        <v>128370913</v>
      </c>
      <c r="E8" s="5" t="n">
        <v>145490000</v>
      </c>
      <c r="F8" s="5" t="n">
        <v>1423589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23</v>
      </c>
      <c r="D1" s="2" t="s">
        <v>86</v>
      </c>
      <c r="E1" s="2" t="s">
        <v>562</v>
      </c>
    </row>
    <row r="2" spans="1:5">
      <c r="A2" s="3" t="s">
        <v>65</v>
      </c>
    </row>
    <row r="3" spans="1:5">
      <c r="A3" s="4" t="s">
        <v>25</v>
      </c>
      <c r="B3" s="7" t="n">
        <v>547602</v>
      </c>
      <c r="C3" s="7" t="n">
        <v>544794</v>
      </c>
    </row>
    <row r="4" spans="1:5">
      <c r="A4" s="4" t="s">
        <v>570</v>
      </c>
      <c r="B4" s="5" t="n">
        <v>2409749</v>
      </c>
      <c r="C4" s="5" t="n">
        <v>2418023</v>
      </c>
    </row>
    <row r="5" spans="1:5">
      <c r="A5" s="4" t="s">
        <v>571</v>
      </c>
      <c r="B5" s="5" t="n">
        <v>70271</v>
      </c>
      <c r="C5" s="5" t="n">
        <v>77805</v>
      </c>
    </row>
    <row r="6" spans="1:5">
      <c r="A6" s="4" t="s">
        <v>28</v>
      </c>
      <c r="B6" s="5" t="n">
        <v>17831</v>
      </c>
      <c r="C6" s="5" t="n">
        <v>11710</v>
      </c>
    </row>
    <row r="7" spans="1:5">
      <c r="A7" s="4" t="s">
        <v>29</v>
      </c>
      <c r="B7" s="5" t="n">
        <v>0</v>
      </c>
      <c r="C7" s="5" t="n">
        <v>332410</v>
      </c>
    </row>
    <row r="8" spans="1:5">
      <c r="A8" s="4" t="s">
        <v>30</v>
      </c>
      <c r="B8" s="5" t="n">
        <v>3045453</v>
      </c>
      <c r="C8" s="5" t="n">
        <v>3384742</v>
      </c>
    </row>
    <row r="9" spans="1:5">
      <c r="A9" s="4" t="s">
        <v>32</v>
      </c>
      <c r="B9" s="5" t="n">
        <v>8944</v>
      </c>
      <c r="C9" s="5" t="n">
        <v>7382</v>
      </c>
      <c r="D9" s="7" t="n">
        <v>9596</v>
      </c>
      <c r="E9" s="7" t="n">
        <v>6992</v>
      </c>
    </row>
    <row r="10" spans="1:5">
      <c r="A10" s="4" t="s">
        <v>572</v>
      </c>
      <c r="B10" s="5" t="n">
        <v>181487</v>
      </c>
      <c r="C10" s="5" t="n">
        <v>175309</v>
      </c>
    </row>
    <row r="11" spans="1:5">
      <c r="A11" s="4" t="s">
        <v>573</v>
      </c>
      <c r="C11" s="5" t="n">
        <v>0</v>
      </c>
    </row>
    <row r="12" spans="1:5">
      <c r="A12" s="4" t="s">
        <v>574</v>
      </c>
      <c r="B12" s="5" t="n">
        <v>0</v>
      </c>
      <c r="C12" s="5" t="n">
        <v>0</v>
      </c>
    </row>
    <row r="13" spans="1:5">
      <c r="A13" s="4" t="s">
        <v>575</v>
      </c>
      <c r="B13" s="5" t="n">
        <v>3200</v>
      </c>
      <c r="C13" s="5" t="n">
        <v>0</v>
      </c>
    </row>
    <row r="14" spans="1:5">
      <c r="A14" s="4" t="s">
        <v>576</v>
      </c>
      <c r="B14" s="5" t="n">
        <v>33274</v>
      </c>
      <c r="C14" s="5" t="n">
        <v>24578</v>
      </c>
    </row>
    <row r="15" spans="1:5">
      <c r="A15" s="4" t="s">
        <v>38</v>
      </c>
      <c r="B15" s="5" t="n">
        <v>98918</v>
      </c>
      <c r="C15" s="5" t="n">
        <v>98918</v>
      </c>
    </row>
    <row r="16" spans="1:5">
      <c r="A16" s="4" t="s">
        <v>577</v>
      </c>
      <c r="B16" s="5" t="n">
        <v>252714</v>
      </c>
      <c r="C16" s="5" t="n">
        <v>261907</v>
      </c>
    </row>
    <row r="17" spans="1:5">
      <c r="A17" s="4" t="s">
        <v>41</v>
      </c>
      <c r="B17" s="5" t="n">
        <v>0</v>
      </c>
      <c r="C17" s="5" t="n">
        <v>47131</v>
      </c>
    </row>
    <row r="18" spans="1:5">
      <c r="A18" s="4" t="s">
        <v>42</v>
      </c>
      <c r="B18" s="5" t="n">
        <v>3623990</v>
      </c>
      <c r="C18" s="5" t="n">
        <v>3999967</v>
      </c>
    </row>
    <row r="19" spans="1:5">
      <c r="A19" s="3" t="s">
        <v>43</v>
      </c>
    </row>
    <row r="20" spans="1:5">
      <c r="A20" s="4" t="s">
        <v>452</v>
      </c>
      <c r="B20" s="5" t="n">
        <v>1720846</v>
      </c>
      <c r="C20" s="5" t="n">
        <v>1726927</v>
      </c>
    </row>
    <row r="21" spans="1:5">
      <c r="A21" s="4" t="s">
        <v>46</v>
      </c>
      <c r="B21" s="5" t="n">
        <v>94215</v>
      </c>
      <c r="C21" s="5" t="n">
        <v>216653</v>
      </c>
    </row>
    <row r="22" spans="1:5">
      <c r="A22" s="4" t="s">
        <v>578</v>
      </c>
      <c r="C22" s="5" t="n">
        <v>0</v>
      </c>
    </row>
    <row r="23" spans="1:5">
      <c r="A23" s="4" t="s">
        <v>47</v>
      </c>
      <c r="B23" s="5" t="n">
        <v>25532</v>
      </c>
      <c r="C23" s="5" t="n">
        <v>29582</v>
      </c>
    </row>
    <row r="24" spans="1:5">
      <c r="A24" s="4" t="s">
        <v>579</v>
      </c>
      <c r="B24" s="5" t="n">
        <v>40341</v>
      </c>
      <c r="C24" s="5" t="n">
        <v>38458</v>
      </c>
    </row>
    <row r="25" spans="1:5">
      <c r="A25" s="4" t="s">
        <v>39</v>
      </c>
      <c r="B25" s="5" t="n">
        <v>0</v>
      </c>
      <c r="C25" s="5" t="n">
        <v>1478</v>
      </c>
    </row>
    <row r="26" spans="1:5">
      <c r="A26" s="4" t="s">
        <v>580</v>
      </c>
      <c r="B26" s="5" t="n">
        <v>0</v>
      </c>
      <c r="C26" s="5" t="n">
        <v>380</v>
      </c>
    </row>
    <row r="27" spans="1:5">
      <c r="A27" s="4" t="s">
        <v>50</v>
      </c>
      <c r="B27" s="5" t="n">
        <v>1880934</v>
      </c>
      <c r="C27" s="5" t="n">
        <v>2013478</v>
      </c>
    </row>
    <row r="28" spans="1:5">
      <c r="A28" s="3" t="s">
        <v>581</v>
      </c>
    </row>
    <row r="29" spans="1:5">
      <c r="A29" s="4" t="s">
        <v>62</v>
      </c>
      <c r="B29" s="5" t="n">
        <v>1743056</v>
      </c>
      <c r="C29" s="5" t="n">
        <v>1986489</v>
      </c>
      <c r="E29" s="7" t="n">
        <v>2097703</v>
      </c>
    </row>
    <row r="30" spans="1:5">
      <c r="A30" s="4" t="s">
        <v>63</v>
      </c>
      <c r="B30" s="5" t="n">
        <v>3623990</v>
      </c>
      <c r="C30" s="5" t="n">
        <v>3999967</v>
      </c>
    </row>
    <row r="31" spans="1:5">
      <c r="A31" s="4" t="s">
        <v>582</v>
      </c>
    </row>
    <row r="32" spans="1:5">
      <c r="A32" s="3" t="s">
        <v>65</v>
      </c>
    </row>
    <row r="33" spans="1:5">
      <c r="A33" s="4" t="s">
        <v>25</v>
      </c>
      <c r="B33" s="5" t="n">
        <v>0</v>
      </c>
      <c r="C33" s="5" t="n">
        <v>0</v>
      </c>
    </row>
    <row r="34" spans="1:5">
      <c r="A34" s="4" t="s">
        <v>570</v>
      </c>
      <c r="B34" s="5" t="n">
        <v>-300</v>
      </c>
      <c r="C34" s="5" t="n">
        <v>-300</v>
      </c>
    </row>
    <row r="35" spans="1:5">
      <c r="A35" s="4" t="s">
        <v>571</v>
      </c>
      <c r="B35" s="5" t="n">
        <v>0</v>
      </c>
      <c r="C35" s="5" t="n">
        <v>0</v>
      </c>
    </row>
    <row r="36" spans="1:5">
      <c r="A36" s="4" t="s">
        <v>28</v>
      </c>
      <c r="B36" s="5" t="n">
        <v>0</v>
      </c>
      <c r="C36" s="5" t="n">
        <v>0</v>
      </c>
    </row>
    <row r="37" spans="1:5">
      <c r="A37" s="4" t="s">
        <v>29</v>
      </c>
      <c r="C37" s="5" t="n">
        <v>0</v>
      </c>
    </row>
    <row r="38" spans="1:5">
      <c r="A38" s="4" t="s">
        <v>30</v>
      </c>
      <c r="B38" s="5" t="n">
        <v>-300</v>
      </c>
      <c r="C38" s="5" t="n">
        <v>-300</v>
      </c>
    </row>
    <row r="39" spans="1:5">
      <c r="A39" s="4" t="s">
        <v>32</v>
      </c>
      <c r="B39" s="5" t="n">
        <v>0</v>
      </c>
      <c r="C39" s="5" t="n">
        <v>0</v>
      </c>
    </row>
    <row r="40" spans="1:5">
      <c r="A40" s="4" t="s">
        <v>572</v>
      </c>
      <c r="B40" s="5" t="n">
        <v>0</v>
      </c>
      <c r="C40" s="5" t="n">
        <v>0</v>
      </c>
    </row>
    <row r="41" spans="1:5">
      <c r="A41" s="4" t="s">
        <v>573</v>
      </c>
      <c r="C41" s="5" t="n">
        <v>-7971908</v>
      </c>
    </row>
    <row r="42" spans="1:5">
      <c r="A42" s="4" t="s">
        <v>574</v>
      </c>
      <c r="B42" s="5" t="n">
        <v>-4546744</v>
      </c>
      <c r="C42" s="5" t="n">
        <v>-3437471</v>
      </c>
    </row>
    <row r="43" spans="1:5">
      <c r="A43" s="4" t="s">
        <v>575</v>
      </c>
      <c r="B43" s="5" t="n">
        <v>-145310</v>
      </c>
      <c r="C43" s="5" t="n">
        <v>-233310</v>
      </c>
    </row>
    <row r="44" spans="1:5">
      <c r="A44" s="4" t="s">
        <v>576</v>
      </c>
      <c r="B44" s="5" t="n">
        <v>-28</v>
      </c>
      <c r="C44" s="5" t="n">
        <v>-740</v>
      </c>
    </row>
    <row r="45" spans="1:5">
      <c r="A45" s="4" t="s">
        <v>38</v>
      </c>
      <c r="B45" s="5" t="n">
        <v>0</v>
      </c>
      <c r="C45" s="5" t="n">
        <v>0</v>
      </c>
    </row>
    <row r="46" spans="1:5">
      <c r="A46" s="4" t="s">
        <v>577</v>
      </c>
      <c r="B46" s="5" t="n">
        <v>0</v>
      </c>
      <c r="C46" s="5" t="n">
        <v>0</v>
      </c>
    </row>
    <row r="47" spans="1:5">
      <c r="A47" s="4" t="s">
        <v>41</v>
      </c>
      <c r="C47" s="5" t="n">
        <v>0</v>
      </c>
    </row>
    <row r="48" spans="1:5">
      <c r="A48" s="4" t="s">
        <v>42</v>
      </c>
      <c r="B48" s="5" t="n">
        <v>-4692382</v>
      </c>
      <c r="C48" s="5" t="n">
        <v>-11643729</v>
      </c>
    </row>
    <row r="49" spans="1:5">
      <c r="A49" s="3" t="s">
        <v>43</v>
      </c>
    </row>
    <row r="50" spans="1:5">
      <c r="A50" s="4" t="s">
        <v>452</v>
      </c>
      <c r="B50" s="5" t="n">
        <v>-145310</v>
      </c>
      <c r="C50" s="5" t="n">
        <v>-233310</v>
      </c>
    </row>
    <row r="51" spans="1:5">
      <c r="A51" s="4" t="s">
        <v>46</v>
      </c>
      <c r="B51" s="5" t="n">
        <v>-28</v>
      </c>
      <c r="C51" s="5" t="n">
        <v>-740</v>
      </c>
    </row>
    <row r="52" spans="1:5">
      <c r="A52" s="4" t="s">
        <v>578</v>
      </c>
      <c r="C52" s="5" t="n">
        <v>-8070163</v>
      </c>
    </row>
    <row r="53" spans="1:5">
      <c r="A53" s="4" t="s">
        <v>47</v>
      </c>
      <c r="B53" s="5" t="n">
        <v>0</v>
      </c>
      <c r="C53" s="5" t="n">
        <v>0</v>
      </c>
    </row>
    <row r="54" spans="1:5">
      <c r="A54" s="4" t="s">
        <v>579</v>
      </c>
      <c r="B54" s="5" t="n">
        <v>0</v>
      </c>
      <c r="C54" s="5" t="n">
        <v>0</v>
      </c>
    </row>
    <row r="55" spans="1:5">
      <c r="A55" s="4" t="s">
        <v>39</v>
      </c>
      <c r="C55" s="5" t="n">
        <v>0</v>
      </c>
    </row>
    <row r="56" spans="1:5">
      <c r="A56" s="4" t="s">
        <v>580</v>
      </c>
      <c r="C56" s="5" t="n">
        <v>0</v>
      </c>
    </row>
    <row r="57" spans="1:5">
      <c r="A57" s="4" t="s">
        <v>50</v>
      </c>
      <c r="B57" s="5" t="n">
        <v>-145338</v>
      </c>
      <c r="C57" s="5" t="n">
        <v>-8304213</v>
      </c>
    </row>
    <row r="58" spans="1:5">
      <c r="A58" s="3" t="s">
        <v>581</v>
      </c>
    </row>
    <row r="59" spans="1:5">
      <c r="A59" s="4" t="s">
        <v>62</v>
      </c>
      <c r="B59" s="5" t="n">
        <v>-4547044</v>
      </c>
      <c r="C59" s="5" t="n">
        <v>-3339516</v>
      </c>
    </row>
    <row r="60" spans="1:5">
      <c r="A60" s="4" t="s">
        <v>63</v>
      </c>
      <c r="B60" s="5" t="n">
        <v>-4692382</v>
      </c>
      <c r="C60" s="5" t="n">
        <v>-11643729</v>
      </c>
    </row>
    <row r="61" spans="1:5">
      <c r="A61" s="4" t="s">
        <v>583</v>
      </c>
    </row>
    <row r="62" spans="1:5">
      <c r="A62" s="3" t="s">
        <v>65</v>
      </c>
    </row>
    <row r="63" spans="1:5">
      <c r="A63" s="4" t="s">
        <v>25</v>
      </c>
      <c r="B63" s="5" t="n">
        <v>0</v>
      </c>
      <c r="C63" s="5" t="n">
        <v>0</v>
      </c>
    </row>
    <row r="64" spans="1:5">
      <c r="A64" s="4" t="s">
        <v>570</v>
      </c>
      <c r="B64" s="5" t="n">
        <v>0</v>
      </c>
      <c r="C64" s="5" t="n">
        <v>0</v>
      </c>
    </row>
    <row r="65" spans="1:5">
      <c r="A65" s="4" t="s">
        <v>571</v>
      </c>
      <c r="B65" s="5" t="n">
        <v>0</v>
      </c>
      <c r="C65" s="5" t="n">
        <v>0</v>
      </c>
    </row>
    <row r="66" spans="1:5">
      <c r="A66" s="4" t="s">
        <v>28</v>
      </c>
      <c r="B66" s="5" t="n">
        <v>0</v>
      </c>
      <c r="C66" s="5" t="n">
        <v>0</v>
      </c>
    </row>
    <row r="67" spans="1:5">
      <c r="A67" s="4" t="s">
        <v>29</v>
      </c>
      <c r="C67" s="5" t="n">
        <v>0</v>
      </c>
    </row>
    <row r="68" spans="1:5">
      <c r="A68" s="4" t="s">
        <v>30</v>
      </c>
      <c r="B68" s="5" t="n">
        <v>0</v>
      </c>
      <c r="C68" s="5" t="n">
        <v>0</v>
      </c>
    </row>
    <row r="69" spans="1:5">
      <c r="A69" s="4" t="s">
        <v>32</v>
      </c>
      <c r="B69" s="5" t="n">
        <v>150</v>
      </c>
      <c r="C69" s="5" t="n">
        <v>150</v>
      </c>
    </row>
    <row r="70" spans="1:5">
      <c r="A70" s="4" t="s">
        <v>572</v>
      </c>
      <c r="B70" s="5" t="n">
        <v>0</v>
      </c>
      <c r="C70" s="5" t="n">
        <v>0</v>
      </c>
    </row>
    <row r="71" spans="1:5">
      <c r="A71" s="4" t="s">
        <v>573</v>
      </c>
      <c r="C71" s="5" t="n">
        <v>1674276</v>
      </c>
    </row>
    <row r="72" spans="1:5">
      <c r="A72" s="4" t="s">
        <v>574</v>
      </c>
      <c r="B72" s="5" t="n">
        <v>1743439</v>
      </c>
      <c r="C72" s="5" t="n">
        <v>3437299</v>
      </c>
    </row>
    <row r="73" spans="1:5">
      <c r="A73" s="4" t="s">
        <v>575</v>
      </c>
      <c r="B73" s="5" t="n">
        <v>0</v>
      </c>
      <c r="C73" s="5" t="n">
        <v>0</v>
      </c>
    </row>
    <row r="74" spans="1:5">
      <c r="A74" s="4" t="s">
        <v>576</v>
      </c>
      <c r="B74" s="5" t="n">
        <v>77</v>
      </c>
      <c r="C74" s="5" t="n">
        <v>2</v>
      </c>
    </row>
    <row r="75" spans="1:5">
      <c r="A75" s="4" t="s">
        <v>38</v>
      </c>
      <c r="B75" s="5" t="n">
        <v>0</v>
      </c>
      <c r="C75" s="5" t="n">
        <v>0</v>
      </c>
    </row>
    <row r="76" spans="1:5">
      <c r="A76" s="4" t="s">
        <v>577</v>
      </c>
      <c r="B76" s="5" t="n">
        <v>0</v>
      </c>
      <c r="C76" s="5" t="n">
        <v>0</v>
      </c>
    </row>
    <row r="77" spans="1:5">
      <c r="A77" s="4" t="s">
        <v>41</v>
      </c>
      <c r="C77" s="5" t="n">
        <v>0</v>
      </c>
    </row>
    <row r="78" spans="1:5">
      <c r="A78" s="4" t="s">
        <v>42</v>
      </c>
      <c r="B78" s="5" t="n">
        <v>1743666</v>
      </c>
      <c r="C78" s="5" t="n">
        <v>5111727</v>
      </c>
    </row>
    <row r="79" spans="1:5">
      <c r="A79" s="3" t="s">
        <v>43</v>
      </c>
    </row>
    <row r="80" spans="1:5">
      <c r="A80" s="4" t="s">
        <v>452</v>
      </c>
      <c r="B80" s="5" t="n">
        <v>0</v>
      </c>
      <c r="C80" s="5" t="n">
        <v>0</v>
      </c>
    </row>
    <row r="81" spans="1:5">
      <c r="A81" s="4" t="s">
        <v>46</v>
      </c>
      <c r="B81" s="5" t="n">
        <v>610</v>
      </c>
      <c r="C81" s="5" t="n">
        <v>104028</v>
      </c>
    </row>
    <row r="82" spans="1:5">
      <c r="A82" s="4" t="s">
        <v>578</v>
      </c>
      <c r="C82" s="5" t="n">
        <v>5277957</v>
      </c>
    </row>
    <row r="83" spans="1:5">
      <c r="A83" s="4" t="s">
        <v>47</v>
      </c>
      <c r="B83" s="5" t="n">
        <v>0</v>
      </c>
      <c r="C83" s="5" t="n">
        <v>0</v>
      </c>
    </row>
    <row r="84" spans="1:5">
      <c r="A84" s="4" t="s">
        <v>579</v>
      </c>
      <c r="B84" s="5" t="n">
        <v>0</v>
      </c>
      <c r="C84" s="5" t="n">
        <v>0</v>
      </c>
    </row>
    <row r="85" spans="1:5">
      <c r="A85" s="4" t="s">
        <v>39</v>
      </c>
      <c r="C85" s="5" t="n">
        <v>0</v>
      </c>
    </row>
    <row r="86" spans="1:5">
      <c r="A86" s="4" t="s">
        <v>580</v>
      </c>
      <c r="C86" s="5" t="n">
        <v>0</v>
      </c>
    </row>
    <row r="87" spans="1:5">
      <c r="A87" s="4" t="s">
        <v>50</v>
      </c>
      <c r="B87" s="5" t="n">
        <v>610</v>
      </c>
      <c r="C87" s="5" t="n">
        <v>5381985</v>
      </c>
    </row>
    <row r="88" spans="1:5">
      <c r="A88" s="3" t="s">
        <v>581</v>
      </c>
    </row>
    <row r="89" spans="1:5">
      <c r="A89" s="4" t="s">
        <v>62</v>
      </c>
      <c r="B89" s="5" t="n">
        <v>1743056</v>
      </c>
      <c r="C89" s="5" t="n">
        <v>-270258</v>
      </c>
    </row>
    <row r="90" spans="1:5">
      <c r="A90" s="4" t="s">
        <v>63</v>
      </c>
      <c r="B90" s="5" t="n">
        <v>1743666</v>
      </c>
      <c r="C90" s="5" t="n">
        <v>5111727</v>
      </c>
    </row>
    <row r="91" spans="1:5">
      <c r="A91" s="4" t="s">
        <v>584</v>
      </c>
    </row>
    <row r="92" spans="1:5">
      <c r="A92" s="3" t="s">
        <v>65</v>
      </c>
    </row>
    <row r="93" spans="1:5">
      <c r="A93" s="4" t="s">
        <v>25</v>
      </c>
      <c r="B93" s="5" t="n">
        <v>36094</v>
      </c>
      <c r="C93" s="5" t="n">
        <v>36094</v>
      </c>
    </row>
    <row r="94" spans="1:5">
      <c r="A94" s="4" t="s">
        <v>570</v>
      </c>
      <c r="B94" s="5" t="n">
        <v>176704</v>
      </c>
      <c r="C94" s="5" t="n">
        <v>180886</v>
      </c>
    </row>
    <row r="95" spans="1:5">
      <c r="A95" s="4" t="s">
        <v>571</v>
      </c>
      <c r="B95" s="5" t="n">
        <v>0</v>
      </c>
      <c r="C95" s="5" t="n">
        <v>181</v>
      </c>
    </row>
    <row r="96" spans="1:5">
      <c r="A96" s="4" t="s">
        <v>28</v>
      </c>
      <c r="B96" s="5" t="n">
        <v>408</v>
      </c>
      <c r="C96" s="5" t="n">
        <v>85</v>
      </c>
    </row>
    <row r="97" spans="1:5">
      <c r="A97" s="4" t="s">
        <v>29</v>
      </c>
      <c r="C97" s="5" t="n">
        <v>32815</v>
      </c>
    </row>
    <row r="98" spans="1:5">
      <c r="A98" s="4" t="s">
        <v>30</v>
      </c>
      <c r="B98" s="5" t="n">
        <v>213206</v>
      </c>
      <c r="C98" s="5" t="n">
        <v>250061</v>
      </c>
    </row>
    <row r="99" spans="1:5">
      <c r="A99" s="4" t="s">
        <v>32</v>
      </c>
      <c r="B99" s="5" t="n">
        <v>5311</v>
      </c>
      <c r="C99" s="5" t="n">
        <v>3890</v>
      </c>
    </row>
    <row r="100" spans="1:5">
      <c r="A100" s="4" t="s">
        <v>572</v>
      </c>
      <c r="B100" s="5" t="n">
        <v>15467</v>
      </c>
      <c r="C100" s="5" t="n">
        <v>16891</v>
      </c>
    </row>
    <row r="101" spans="1:5">
      <c r="A101" s="4" t="s">
        <v>573</v>
      </c>
      <c r="C101" s="5" t="n">
        <v>6297632</v>
      </c>
    </row>
    <row r="102" spans="1:5">
      <c r="A102" s="4" t="s">
        <v>574</v>
      </c>
      <c r="B102" s="5" t="n">
        <v>2803136</v>
      </c>
      <c r="C102" s="5" t="n">
        <v>0</v>
      </c>
    </row>
    <row r="103" spans="1:5">
      <c r="A103" s="4" t="s">
        <v>575</v>
      </c>
      <c r="B103" s="5" t="n">
        <v>810</v>
      </c>
      <c r="C103" s="5" t="n">
        <v>88810</v>
      </c>
    </row>
    <row r="104" spans="1:5">
      <c r="A104" s="4" t="s">
        <v>576</v>
      </c>
      <c r="B104" s="5" t="n">
        <v>7020</v>
      </c>
      <c r="C104" s="5" t="n">
        <v>5094</v>
      </c>
    </row>
    <row r="105" spans="1:5">
      <c r="A105" s="4" t="s">
        <v>38</v>
      </c>
      <c r="B105" s="5" t="n">
        <v>98918</v>
      </c>
      <c r="C105" s="5" t="n">
        <v>98918</v>
      </c>
    </row>
    <row r="106" spans="1:5">
      <c r="A106" s="4" t="s">
        <v>577</v>
      </c>
      <c r="B106" s="5" t="n">
        <v>15530</v>
      </c>
      <c r="C106" s="5" t="n">
        <v>16611</v>
      </c>
    </row>
    <row r="107" spans="1:5">
      <c r="A107" s="4" t="s">
        <v>41</v>
      </c>
      <c r="C107" s="5" t="n">
        <v>2266</v>
      </c>
    </row>
    <row r="108" spans="1:5">
      <c r="A108" s="4" t="s">
        <v>42</v>
      </c>
      <c r="B108" s="5" t="n">
        <v>3159398</v>
      </c>
      <c r="C108" s="5" t="n">
        <v>6780173</v>
      </c>
    </row>
    <row r="109" spans="1:5">
      <c r="A109" s="3" t="s">
        <v>43</v>
      </c>
    </row>
    <row r="110" spans="1:5">
      <c r="A110" s="4" t="s">
        <v>452</v>
      </c>
      <c r="B110" s="5" t="n">
        <v>1529792</v>
      </c>
      <c r="C110" s="5" t="n">
        <v>1535239</v>
      </c>
    </row>
    <row r="111" spans="1:5">
      <c r="A111" s="4" t="s">
        <v>46</v>
      </c>
      <c r="B111" s="5" t="n">
        <v>15012</v>
      </c>
      <c r="C111" s="5" t="n">
        <v>20279</v>
      </c>
    </row>
    <row r="112" spans="1:5">
      <c r="A112" s="4" t="s">
        <v>578</v>
      </c>
      <c r="C112" s="5" t="n">
        <v>941494</v>
      </c>
    </row>
    <row r="113" spans="1:5">
      <c r="A113" s="4" t="s">
        <v>47</v>
      </c>
      <c r="B113" s="5" t="n">
        <v>2185</v>
      </c>
      <c r="C113" s="5" t="n">
        <v>3631</v>
      </c>
    </row>
    <row r="114" spans="1:5">
      <c r="A114" s="4" t="s">
        <v>579</v>
      </c>
      <c r="B114" s="5" t="n">
        <v>0</v>
      </c>
      <c r="C114" s="5" t="n">
        <v>0</v>
      </c>
    </row>
    <row r="115" spans="1:5">
      <c r="A115" s="4" t="s">
        <v>39</v>
      </c>
      <c r="C115" s="5" t="n">
        <v>1478</v>
      </c>
    </row>
    <row r="116" spans="1:5">
      <c r="A116" s="4" t="s">
        <v>580</v>
      </c>
      <c r="C116" s="5" t="n">
        <v>0</v>
      </c>
    </row>
    <row r="117" spans="1:5">
      <c r="A117" s="4" t="s">
        <v>50</v>
      </c>
      <c r="B117" s="5" t="n">
        <v>1546989</v>
      </c>
      <c r="C117" s="5" t="n">
        <v>2502121</v>
      </c>
    </row>
    <row r="118" spans="1:5">
      <c r="A118" s="3" t="s">
        <v>581</v>
      </c>
    </row>
    <row r="119" spans="1:5">
      <c r="A119" s="4" t="s">
        <v>62</v>
      </c>
      <c r="B119" s="5" t="n">
        <v>1612409</v>
      </c>
      <c r="C119" s="5" t="n">
        <v>4278052</v>
      </c>
    </row>
    <row r="120" spans="1:5">
      <c r="A120" s="4" t="s">
        <v>63</v>
      </c>
      <c r="B120" s="5" t="n">
        <v>3159398</v>
      </c>
      <c r="C120" s="5" t="n">
        <v>6780173</v>
      </c>
    </row>
    <row r="121" spans="1:5">
      <c r="A121" s="4" t="s">
        <v>585</v>
      </c>
    </row>
    <row r="122" spans="1:5">
      <c r="A122" s="3" t="s">
        <v>65</v>
      </c>
    </row>
    <row r="123" spans="1:5">
      <c r="A123" s="4" t="s">
        <v>25</v>
      </c>
      <c r="B123" s="5" t="n">
        <v>511508</v>
      </c>
      <c r="C123" s="5" t="n">
        <v>508700</v>
      </c>
    </row>
    <row r="124" spans="1:5">
      <c r="A124" s="4" t="s">
        <v>570</v>
      </c>
      <c r="B124" s="5" t="n">
        <v>2233345</v>
      </c>
      <c r="C124" s="5" t="n">
        <v>2237437</v>
      </c>
    </row>
    <row r="125" spans="1:5">
      <c r="A125" s="4" t="s">
        <v>571</v>
      </c>
      <c r="B125" s="5" t="n">
        <v>70271</v>
      </c>
      <c r="C125" s="5" t="n">
        <v>77624</v>
      </c>
    </row>
    <row r="126" spans="1:5">
      <c r="A126" s="4" t="s">
        <v>28</v>
      </c>
      <c r="B126" s="5" t="n">
        <v>17423</v>
      </c>
      <c r="C126" s="5" t="n">
        <v>11625</v>
      </c>
    </row>
    <row r="127" spans="1:5">
      <c r="A127" s="4" t="s">
        <v>29</v>
      </c>
      <c r="C127" s="5" t="n">
        <v>299595</v>
      </c>
    </row>
    <row r="128" spans="1:5">
      <c r="A128" s="4" t="s">
        <v>30</v>
      </c>
      <c r="B128" s="5" t="n">
        <v>2832547</v>
      </c>
      <c r="C128" s="5" t="n">
        <v>3134981</v>
      </c>
    </row>
    <row r="129" spans="1:5">
      <c r="A129" s="4" t="s">
        <v>32</v>
      </c>
      <c r="B129" s="5" t="n">
        <v>3483</v>
      </c>
      <c r="C129" s="5" t="n">
        <v>3342</v>
      </c>
    </row>
    <row r="130" spans="1:5">
      <c r="A130" s="4" t="s">
        <v>572</v>
      </c>
      <c r="B130" s="5" t="n">
        <v>166020</v>
      </c>
      <c r="C130" s="5" t="n">
        <v>158418</v>
      </c>
    </row>
    <row r="131" spans="1:5">
      <c r="A131" s="4" t="s">
        <v>573</v>
      </c>
      <c r="C131" s="5" t="n">
        <v>0</v>
      </c>
    </row>
    <row r="132" spans="1:5">
      <c r="A132" s="4" t="s">
        <v>574</v>
      </c>
      <c r="B132" s="5" t="n">
        <v>169</v>
      </c>
      <c r="C132" s="5" t="n">
        <v>172</v>
      </c>
    </row>
    <row r="133" spans="1:5">
      <c r="A133" s="4" t="s">
        <v>575</v>
      </c>
      <c r="B133" s="5" t="n">
        <v>147700</v>
      </c>
      <c r="C133" s="5" t="n">
        <v>144500</v>
      </c>
    </row>
    <row r="134" spans="1:5">
      <c r="A134" s="4" t="s">
        <v>576</v>
      </c>
      <c r="B134" s="5" t="n">
        <v>26205</v>
      </c>
      <c r="C134" s="5" t="n">
        <v>20222</v>
      </c>
    </row>
    <row r="135" spans="1:5">
      <c r="A135" s="4" t="s">
        <v>38</v>
      </c>
      <c r="B135" s="5" t="n">
        <v>0</v>
      </c>
      <c r="C135" s="5" t="n">
        <v>0</v>
      </c>
    </row>
    <row r="136" spans="1:5">
      <c r="A136" s="4" t="s">
        <v>577</v>
      </c>
      <c r="B136" s="5" t="n">
        <v>237184</v>
      </c>
      <c r="C136" s="5" t="n">
        <v>245296</v>
      </c>
    </row>
    <row r="137" spans="1:5">
      <c r="A137" s="4" t="s">
        <v>41</v>
      </c>
      <c r="C137" s="5" t="n">
        <v>44865</v>
      </c>
    </row>
    <row r="138" spans="1:5">
      <c r="A138" s="4" t="s">
        <v>42</v>
      </c>
      <c r="B138" s="5" t="n">
        <v>3413308</v>
      </c>
      <c r="C138" s="5" t="n">
        <v>3751796</v>
      </c>
    </row>
    <row r="139" spans="1:5">
      <c r="A139" s="3" t="s">
        <v>43</v>
      </c>
    </row>
    <row r="140" spans="1:5">
      <c r="A140" s="4" t="s">
        <v>452</v>
      </c>
      <c r="B140" s="5" t="n">
        <v>336364</v>
      </c>
      <c r="C140" s="5" t="n">
        <v>424998</v>
      </c>
    </row>
    <row r="141" spans="1:5">
      <c r="A141" s="4" t="s">
        <v>46</v>
      </c>
      <c r="B141" s="5" t="n">
        <v>78621</v>
      </c>
      <c r="C141" s="5" t="n">
        <v>93086</v>
      </c>
    </row>
    <row r="142" spans="1:5">
      <c r="A142" s="4" t="s">
        <v>578</v>
      </c>
      <c r="C142" s="5" t="n">
        <v>1850712</v>
      </c>
    </row>
    <row r="143" spans="1:5">
      <c r="A143" s="4" t="s">
        <v>47</v>
      </c>
      <c r="B143" s="5" t="n">
        <v>23347</v>
      </c>
      <c r="C143" s="5" t="n">
        <v>25951</v>
      </c>
    </row>
    <row r="144" spans="1:5">
      <c r="A144" s="4" t="s">
        <v>579</v>
      </c>
      <c r="B144" s="5" t="n">
        <v>40341</v>
      </c>
      <c r="C144" s="5" t="n">
        <v>38458</v>
      </c>
    </row>
    <row r="145" spans="1:5">
      <c r="A145" s="4" t="s">
        <v>39</v>
      </c>
      <c r="C145" s="5" t="n">
        <v>0</v>
      </c>
    </row>
    <row r="146" spans="1:5">
      <c r="A146" s="4" t="s">
        <v>580</v>
      </c>
      <c r="C146" s="5" t="n">
        <v>380</v>
      </c>
    </row>
    <row r="147" spans="1:5">
      <c r="A147" s="4" t="s">
        <v>50</v>
      </c>
      <c r="B147" s="5" t="n">
        <v>478673</v>
      </c>
      <c r="C147" s="5" t="n">
        <v>2433585</v>
      </c>
    </row>
    <row r="148" spans="1:5">
      <c r="A148" s="3" t="s">
        <v>581</v>
      </c>
    </row>
    <row r="149" spans="1:5">
      <c r="A149" s="4" t="s">
        <v>62</v>
      </c>
      <c r="B149" s="5" t="n">
        <v>2934635</v>
      </c>
      <c r="C149" s="5" t="n">
        <v>1318211</v>
      </c>
    </row>
    <row r="150" spans="1:5">
      <c r="A150" s="4" t="s">
        <v>63</v>
      </c>
      <c r="B150" s="7" t="n">
        <v>3413308</v>
      </c>
      <c r="C150" s="7" t="n">
        <v>37517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6</v>
      </c>
      <c r="B1" s="2" t="s">
        <v>85</v>
      </c>
      <c r="D1" s="2" t="s">
        <v>1</v>
      </c>
      <c r="F1" s="2" t="s">
        <v>143</v>
      </c>
    </row>
    <row r="2" spans="1:6">
      <c r="B2" s="2" t="s">
        <v>2</v>
      </c>
      <c r="C2" s="2" t="s">
        <v>86</v>
      </c>
      <c r="D2" s="2" t="s">
        <v>2</v>
      </c>
      <c r="E2" s="2" t="s">
        <v>86</v>
      </c>
      <c r="F2" s="2" t="s">
        <v>23</v>
      </c>
    </row>
    <row r="3" spans="1:6">
      <c r="A3" s="3" t="s">
        <v>87</v>
      </c>
    </row>
    <row r="4" spans="1:6">
      <c r="A4" s="4" t="s">
        <v>88</v>
      </c>
      <c r="B4" s="7" t="n">
        <v>101478</v>
      </c>
      <c r="C4" s="7" t="n">
        <v>118492</v>
      </c>
      <c r="D4" s="7" t="n">
        <v>202932</v>
      </c>
      <c r="E4" s="7" t="n">
        <v>236531</v>
      </c>
    </row>
    <row r="5" spans="1:6">
      <c r="A5" s="4" t="s">
        <v>89</v>
      </c>
      <c r="B5" s="5" t="n">
        <v>22047</v>
      </c>
      <c r="C5" s="5" t="n">
        <v>24285</v>
      </c>
      <c r="D5" s="5" t="n">
        <v>45041</v>
      </c>
      <c r="E5" s="5" t="n">
        <v>49122</v>
      </c>
    </row>
    <row r="6" spans="1:6">
      <c r="A6" s="4" t="s">
        <v>90</v>
      </c>
      <c r="B6" s="5" t="n">
        <v>382</v>
      </c>
      <c r="C6" s="5" t="n">
        <v>400</v>
      </c>
      <c r="D6" s="5" t="n">
        <v>691</v>
      </c>
      <c r="E6" s="5" t="n">
        <v>925</v>
      </c>
    </row>
    <row r="7" spans="1:6">
      <c r="A7" s="4" t="s">
        <v>91</v>
      </c>
      <c r="B7" s="5" t="n">
        <v>5267</v>
      </c>
      <c r="C7" s="5" t="n">
        <v>5502</v>
      </c>
      <c r="D7" s="5" t="n">
        <v>10410</v>
      </c>
      <c r="E7" s="5" t="n">
        <v>10564</v>
      </c>
    </row>
    <row r="8" spans="1:6">
      <c r="A8" s="4" t="s">
        <v>92</v>
      </c>
      <c r="B8" s="5" t="n">
        <v>129174</v>
      </c>
      <c r="C8" s="5" t="n">
        <v>148679</v>
      </c>
      <c r="D8" s="5" t="n">
        <v>259074</v>
      </c>
      <c r="E8" s="5" t="n">
        <v>297142</v>
      </c>
    </row>
    <row r="9" spans="1:6">
      <c r="A9" s="3" t="s">
        <v>93</v>
      </c>
    </row>
    <row r="10" spans="1:6">
      <c r="A10" s="4" t="s">
        <v>94</v>
      </c>
      <c r="B10" s="5" t="n">
        <v>52637</v>
      </c>
      <c r="C10" s="5" t="n">
        <v>56287</v>
      </c>
      <c r="D10" s="5" t="n">
        <v>104496</v>
      </c>
      <c r="E10" s="5" t="n">
        <v>112117</v>
      </c>
    </row>
    <row r="11" spans="1:6">
      <c r="A11" s="4" t="s">
        <v>95</v>
      </c>
      <c r="B11" s="5" t="n">
        <v>27115</v>
      </c>
      <c r="C11" s="5" t="n">
        <v>30059</v>
      </c>
      <c r="D11" s="5" t="n">
        <v>54260</v>
      </c>
      <c r="E11" s="5" t="n">
        <v>60827</v>
      </c>
    </row>
    <row r="12" spans="1:6">
      <c r="A12" s="4" t="s">
        <v>96</v>
      </c>
      <c r="B12" s="5" t="n">
        <v>15245</v>
      </c>
      <c r="C12" s="5" t="n">
        <v>19314</v>
      </c>
      <c r="D12" s="5" t="n">
        <v>31978</v>
      </c>
      <c r="E12" s="5" t="n">
        <v>39729</v>
      </c>
    </row>
    <row r="13" spans="1:6">
      <c r="A13" s="4" t="s">
        <v>97</v>
      </c>
      <c r="B13" s="5" t="n">
        <v>8258</v>
      </c>
      <c r="C13" s="5" t="n">
        <v>7528</v>
      </c>
      <c r="D13" s="5" t="n">
        <v>14810</v>
      </c>
      <c r="E13" s="5" t="n">
        <v>15678</v>
      </c>
    </row>
    <row r="14" spans="1:6">
      <c r="A14" s="4" t="s">
        <v>98</v>
      </c>
      <c r="B14" s="5" t="n">
        <v>103255</v>
      </c>
      <c r="C14" s="5" t="n">
        <v>113188</v>
      </c>
      <c r="D14" s="5" t="n">
        <v>205544</v>
      </c>
      <c r="E14" s="5" t="n">
        <v>228351</v>
      </c>
    </row>
    <row r="15" spans="1:6">
      <c r="A15" s="4" t="s">
        <v>99</v>
      </c>
      <c r="B15" s="5" t="n">
        <v>25919</v>
      </c>
      <c r="C15" s="5" t="n">
        <v>35491</v>
      </c>
      <c r="D15" s="5" t="n">
        <v>53530</v>
      </c>
      <c r="E15" s="5" t="n">
        <v>68791</v>
      </c>
    </row>
    <row r="16" spans="1:6">
      <c r="A16" s="3" t="s">
        <v>100</v>
      </c>
    </row>
    <row r="17" spans="1:6">
      <c r="A17" s="4" t="s">
        <v>101</v>
      </c>
      <c r="B17" s="5" t="n">
        <v>-15687</v>
      </c>
      <c r="C17" s="5" t="n">
        <v>-18421</v>
      </c>
      <c r="D17" s="5" t="n">
        <v>-29445</v>
      </c>
      <c r="E17" s="5" t="n">
        <v>-36478</v>
      </c>
    </row>
    <row r="18" spans="1:6">
      <c r="A18" s="4" t="s">
        <v>102</v>
      </c>
      <c r="B18" s="5" t="n">
        <v>731</v>
      </c>
      <c r="C18" s="5" t="n">
        <v>38</v>
      </c>
      <c r="D18" s="5" t="n">
        <v>1177</v>
      </c>
      <c r="E18" s="5" t="n">
        <v>-62</v>
      </c>
    </row>
    <row r="19" spans="1:6">
      <c r="A19" s="4" t="s">
        <v>103</v>
      </c>
      <c r="B19" s="5" t="n">
        <v>0</v>
      </c>
      <c r="C19" s="5" t="n">
        <v>107</v>
      </c>
      <c r="D19" s="5" t="n">
        <v>0</v>
      </c>
      <c r="E19" s="5" t="n">
        <v>118</v>
      </c>
    </row>
    <row r="20" spans="1:6">
      <c r="A20" s="4" t="s">
        <v>104</v>
      </c>
      <c r="B20" s="5" t="n">
        <v>0</v>
      </c>
      <c r="C20" s="5" t="n">
        <v>0</v>
      </c>
      <c r="D20" s="5" t="n">
        <v>-1680</v>
      </c>
      <c r="E20" s="5" t="n">
        <v>0</v>
      </c>
    </row>
    <row r="21" spans="1:6">
      <c r="A21" s="4" t="s">
        <v>153</v>
      </c>
      <c r="B21" s="5" t="n">
        <v>-23</v>
      </c>
      <c r="C21" s="5" t="n">
        <v>6492</v>
      </c>
      <c r="D21" s="5" t="n">
        <v>45186</v>
      </c>
      <c r="E21" s="5" t="n">
        <v>6439</v>
      </c>
    </row>
    <row r="22" spans="1:6">
      <c r="A22" s="4" t="s">
        <v>587</v>
      </c>
      <c r="B22" s="5" t="n">
        <v>-14979</v>
      </c>
      <c r="D22" s="5" t="n">
        <v>15238</v>
      </c>
    </row>
    <row r="23" spans="1:6">
      <c r="A23" s="4" t="s">
        <v>588</v>
      </c>
      <c r="B23" s="5" t="n">
        <v>10940</v>
      </c>
      <c r="D23" s="5" t="n">
        <v>68768</v>
      </c>
    </row>
    <row r="24" spans="1:6">
      <c r="A24" s="4" t="s">
        <v>589</v>
      </c>
      <c r="B24" s="5" t="n">
        <v>0</v>
      </c>
      <c r="D24" s="5" t="n">
        <v>0</v>
      </c>
    </row>
    <row r="25" spans="1:6">
      <c r="A25" s="4" t="s">
        <v>106</v>
      </c>
      <c r="B25" s="5" t="n">
        <v>10940</v>
      </c>
      <c r="C25" s="5" t="n">
        <v>23707</v>
      </c>
      <c r="D25" s="5" t="n">
        <v>68768</v>
      </c>
      <c r="E25" s="5" t="n">
        <v>38808</v>
      </c>
    </row>
    <row r="26" spans="1:6">
      <c r="A26" s="4" t="s">
        <v>107</v>
      </c>
      <c r="B26" s="5" t="n">
        <v>2</v>
      </c>
      <c r="C26" s="5" t="n">
        <v>3</v>
      </c>
      <c r="D26" s="5" t="n">
        <v>4</v>
      </c>
      <c r="E26" s="5" t="n">
        <v>6</v>
      </c>
      <c r="F26" s="7" t="n">
        <v>-15</v>
      </c>
    </row>
    <row r="27" spans="1:6">
      <c r="A27" s="4" t="s">
        <v>108</v>
      </c>
      <c r="B27" s="5" t="n">
        <v>10942</v>
      </c>
      <c r="C27" s="5" t="n">
        <v>23710</v>
      </c>
      <c r="D27" s="5" t="n">
        <v>68772</v>
      </c>
      <c r="E27" s="5" t="n">
        <v>38814</v>
      </c>
      <c r="F27" s="7" t="n">
        <v>133564</v>
      </c>
    </row>
    <row r="28" spans="1:6">
      <c r="A28" s="4" t="s">
        <v>582</v>
      </c>
    </row>
    <row r="29" spans="1:6">
      <c r="A29" s="3" t="s">
        <v>87</v>
      </c>
    </row>
    <row r="30" spans="1:6">
      <c r="A30" s="4" t="s">
        <v>88</v>
      </c>
      <c r="B30" s="5" t="n">
        <v>-483</v>
      </c>
      <c r="C30" s="5" t="n">
        <v>-485</v>
      </c>
      <c r="D30" s="5" t="n">
        <v>-914</v>
      </c>
      <c r="E30" s="5" t="n">
        <v>-944</v>
      </c>
    </row>
    <row r="31" spans="1:6">
      <c r="A31" s="4" t="s">
        <v>89</v>
      </c>
      <c r="B31" s="5" t="n">
        <v>-109</v>
      </c>
      <c r="C31" s="5" t="n">
        <v>-127</v>
      </c>
      <c r="D31" s="5" t="n">
        <v>-194</v>
      </c>
      <c r="E31" s="5" t="n">
        <v>-230</v>
      </c>
    </row>
    <row r="32" spans="1:6">
      <c r="A32" s="4" t="s">
        <v>90</v>
      </c>
      <c r="B32" s="5" t="n">
        <v>-3765</v>
      </c>
      <c r="C32" s="5" t="n">
        <v>-4190</v>
      </c>
      <c r="D32" s="5" t="n">
        <v>-7637</v>
      </c>
      <c r="E32" s="5" t="n">
        <v>-8301</v>
      </c>
    </row>
    <row r="33" spans="1:6">
      <c r="A33" s="4" t="s">
        <v>91</v>
      </c>
      <c r="B33" s="5" t="n">
        <v>0</v>
      </c>
      <c r="C33" s="5" t="n">
        <v>0</v>
      </c>
      <c r="D33" s="5" t="n">
        <v>0</v>
      </c>
      <c r="E33" s="5" t="n">
        <v>0</v>
      </c>
    </row>
    <row r="34" spans="1:6">
      <c r="A34" s="4" t="s">
        <v>92</v>
      </c>
      <c r="B34" s="5" t="n">
        <v>-4357</v>
      </c>
      <c r="C34" s="5" t="n">
        <v>-4802</v>
      </c>
      <c r="D34" s="5" t="n">
        <v>-8745</v>
      </c>
      <c r="E34" s="5" t="n">
        <v>-9475</v>
      </c>
    </row>
    <row r="35" spans="1:6">
      <c r="A35" s="3" t="s">
        <v>93</v>
      </c>
    </row>
    <row r="36" spans="1:6">
      <c r="A36" s="4" t="s">
        <v>94</v>
      </c>
      <c r="B36" s="5" t="n">
        <v>-4357</v>
      </c>
      <c r="C36" s="5" t="n">
        <v>-4802</v>
      </c>
      <c r="D36" s="5" t="n">
        <v>-8745</v>
      </c>
      <c r="E36" s="5" t="n">
        <v>-9475</v>
      </c>
    </row>
    <row r="37" spans="1:6">
      <c r="A37" s="4" t="s">
        <v>95</v>
      </c>
      <c r="B37" s="5" t="n">
        <v>0</v>
      </c>
      <c r="C37" s="5" t="n">
        <v>0</v>
      </c>
      <c r="D37" s="5" t="n">
        <v>0</v>
      </c>
      <c r="E37" s="5" t="n">
        <v>0</v>
      </c>
    </row>
    <row r="38" spans="1:6">
      <c r="A38" s="4" t="s">
        <v>96</v>
      </c>
      <c r="B38" s="5" t="n">
        <v>0</v>
      </c>
      <c r="C38" s="5" t="n">
        <v>0</v>
      </c>
      <c r="D38" s="5" t="n">
        <v>0</v>
      </c>
      <c r="E38" s="5" t="n">
        <v>0</v>
      </c>
    </row>
    <row r="39" spans="1:6">
      <c r="A39" s="4" t="s">
        <v>97</v>
      </c>
      <c r="B39" s="5" t="n">
        <v>0</v>
      </c>
      <c r="C39" s="5" t="n">
        <v>0</v>
      </c>
      <c r="D39" s="5" t="n">
        <v>0</v>
      </c>
      <c r="E39" s="5" t="n">
        <v>0</v>
      </c>
    </row>
    <row r="40" spans="1:6">
      <c r="A40" s="4" t="s">
        <v>98</v>
      </c>
      <c r="B40" s="5" t="n">
        <v>-4357</v>
      </c>
      <c r="C40" s="5" t="n">
        <v>-4802</v>
      </c>
      <c r="D40" s="5" t="n">
        <v>-8745</v>
      </c>
      <c r="E40" s="5" t="n">
        <v>-9475</v>
      </c>
    </row>
    <row r="41" spans="1:6">
      <c r="A41" s="4" t="s">
        <v>99</v>
      </c>
      <c r="B41" s="5" t="n">
        <v>0</v>
      </c>
      <c r="C41" s="5" t="n">
        <v>0</v>
      </c>
      <c r="D41" s="5" t="n">
        <v>0</v>
      </c>
      <c r="E41" s="5" t="n">
        <v>0</v>
      </c>
    </row>
    <row r="42" spans="1:6">
      <c r="A42" s="3" t="s">
        <v>100</v>
      </c>
    </row>
    <row r="43" spans="1:6">
      <c r="A43" s="4" t="s">
        <v>101</v>
      </c>
      <c r="B43" s="5" t="n">
        <v>1880</v>
      </c>
      <c r="C43" s="5" t="n">
        <v>3651</v>
      </c>
      <c r="D43" s="5" t="n">
        <v>3842</v>
      </c>
      <c r="E43" s="5" t="n">
        <v>7290</v>
      </c>
    </row>
    <row r="44" spans="1:6">
      <c r="A44" s="4" t="s">
        <v>102</v>
      </c>
      <c r="B44" s="5" t="n">
        <v>-1880</v>
      </c>
      <c r="C44" s="5" t="n">
        <v>-3651</v>
      </c>
      <c r="D44" s="5" t="n">
        <v>-3842</v>
      </c>
      <c r="E44" s="5" t="n">
        <v>-7290</v>
      </c>
    </row>
    <row r="45" spans="1:6">
      <c r="A45" s="4" t="s">
        <v>103</v>
      </c>
      <c r="C45" s="5" t="n">
        <v>0</v>
      </c>
      <c r="E45" s="5" t="n">
        <v>0</v>
      </c>
    </row>
    <row r="46" spans="1:6">
      <c r="A46" s="4" t="s">
        <v>104</v>
      </c>
      <c r="D46" s="5" t="n">
        <v>0</v>
      </c>
    </row>
    <row r="47" spans="1:6">
      <c r="A47" s="4" t="s">
        <v>153</v>
      </c>
      <c r="B47" s="5" t="n">
        <v>0</v>
      </c>
      <c r="C47" s="5" t="n">
        <v>0</v>
      </c>
      <c r="D47" s="5" t="n">
        <v>0</v>
      </c>
      <c r="E47" s="5" t="n">
        <v>0</v>
      </c>
    </row>
    <row r="48" spans="1:6">
      <c r="A48" s="4" t="s">
        <v>587</v>
      </c>
      <c r="B48" s="5" t="n">
        <v>0</v>
      </c>
      <c r="D48" s="5" t="n">
        <v>0</v>
      </c>
    </row>
    <row r="49" spans="1:6">
      <c r="A49" s="4" t="s">
        <v>588</v>
      </c>
      <c r="B49" s="5" t="n">
        <v>0</v>
      </c>
      <c r="D49" s="5" t="n">
        <v>0</v>
      </c>
    </row>
    <row r="50" spans="1:6">
      <c r="A50" s="4" t="s">
        <v>589</v>
      </c>
      <c r="B50" s="5" t="n">
        <v>-35585</v>
      </c>
      <c r="D50" s="5" t="n">
        <v>-161184</v>
      </c>
    </row>
    <row r="51" spans="1:6">
      <c r="A51" s="4" t="s">
        <v>106</v>
      </c>
      <c r="B51" s="5" t="n">
        <v>-35585</v>
      </c>
      <c r="C51" s="5" t="n">
        <v>0</v>
      </c>
      <c r="D51" s="5" t="n">
        <v>-161184</v>
      </c>
      <c r="E51" s="5" t="n">
        <v>0</v>
      </c>
    </row>
    <row r="52" spans="1:6">
      <c r="A52" s="4" t="s">
        <v>107</v>
      </c>
      <c r="B52" s="5" t="n">
        <v>0</v>
      </c>
      <c r="C52" s="5" t="n">
        <v>0</v>
      </c>
      <c r="D52" s="5" t="n">
        <v>0</v>
      </c>
      <c r="E52" s="5" t="n">
        <v>0</v>
      </c>
    </row>
    <row r="53" spans="1:6">
      <c r="A53" s="4" t="s">
        <v>108</v>
      </c>
      <c r="B53" s="5" t="n">
        <v>-35585</v>
      </c>
      <c r="C53" s="5" t="n">
        <v>0</v>
      </c>
      <c r="D53" s="5" t="n">
        <v>-161184</v>
      </c>
      <c r="E53" s="5" t="n">
        <v>0</v>
      </c>
    </row>
    <row r="54" spans="1:6">
      <c r="A54" s="4" t="s">
        <v>590</v>
      </c>
    </row>
    <row r="55" spans="1:6">
      <c r="A55" s="3" t="s">
        <v>100</v>
      </c>
    </row>
    <row r="56" spans="1:6">
      <c r="A56" s="4" t="s">
        <v>587</v>
      </c>
      <c r="B56" s="5" t="n">
        <v>0</v>
      </c>
    </row>
    <row r="57" spans="1:6">
      <c r="A57" s="4" t="s">
        <v>583</v>
      </c>
    </row>
    <row r="58" spans="1:6">
      <c r="A58" s="3" t="s">
        <v>87</v>
      </c>
    </row>
    <row r="59" spans="1:6">
      <c r="A59" s="4" t="s">
        <v>88</v>
      </c>
      <c r="B59" s="5" t="n">
        <v>0</v>
      </c>
      <c r="C59" s="5" t="n">
        <v>0</v>
      </c>
      <c r="D59" s="5" t="n">
        <v>0</v>
      </c>
      <c r="E59" s="5" t="n">
        <v>0</v>
      </c>
    </row>
    <row r="60" spans="1:6">
      <c r="A60" s="4" t="s">
        <v>89</v>
      </c>
      <c r="B60" s="5" t="n">
        <v>0</v>
      </c>
      <c r="C60" s="5" t="n">
        <v>0</v>
      </c>
      <c r="D60" s="5" t="n">
        <v>0</v>
      </c>
      <c r="E60" s="5" t="n">
        <v>0</v>
      </c>
    </row>
    <row r="61" spans="1:6">
      <c r="A61" s="4" t="s">
        <v>90</v>
      </c>
      <c r="B61" s="5" t="n">
        <v>0</v>
      </c>
      <c r="C61" s="5" t="n">
        <v>0</v>
      </c>
      <c r="D61" s="5" t="n">
        <v>0</v>
      </c>
      <c r="E61" s="5" t="n">
        <v>0</v>
      </c>
    </row>
    <row r="62" spans="1:6">
      <c r="A62" s="4" t="s">
        <v>91</v>
      </c>
      <c r="B62" s="5" t="n">
        <v>0</v>
      </c>
      <c r="C62" s="5" t="n">
        <v>0</v>
      </c>
      <c r="D62" s="5" t="n">
        <v>0</v>
      </c>
      <c r="E62" s="5" t="n">
        <v>0</v>
      </c>
    </row>
    <row r="63" spans="1:6">
      <c r="A63" s="4" t="s">
        <v>92</v>
      </c>
      <c r="B63" s="5" t="n">
        <v>0</v>
      </c>
      <c r="C63" s="5" t="n">
        <v>0</v>
      </c>
      <c r="D63" s="5" t="n">
        <v>0</v>
      </c>
      <c r="E63" s="5" t="n">
        <v>0</v>
      </c>
    </row>
    <row r="64" spans="1:6">
      <c r="A64" s="3" t="s">
        <v>93</v>
      </c>
    </row>
    <row r="65" spans="1:6">
      <c r="A65" s="4" t="s">
        <v>94</v>
      </c>
      <c r="B65" s="5" t="n">
        <v>0</v>
      </c>
      <c r="C65" s="5" t="n">
        <v>0</v>
      </c>
      <c r="D65" s="5" t="n">
        <v>0</v>
      </c>
      <c r="E65" s="5" t="n">
        <v>0</v>
      </c>
    </row>
    <row r="66" spans="1:6">
      <c r="A66" s="4" t="s">
        <v>95</v>
      </c>
      <c r="B66" s="5" t="n">
        <v>0</v>
      </c>
      <c r="C66" s="5" t="n">
        <v>0</v>
      </c>
      <c r="D66" s="5" t="n">
        <v>0</v>
      </c>
      <c r="E66" s="5" t="n">
        <v>0</v>
      </c>
    </row>
    <row r="67" spans="1:6">
      <c r="A67" s="4" t="s">
        <v>96</v>
      </c>
      <c r="B67" s="5" t="n">
        <v>0</v>
      </c>
      <c r="C67" s="5" t="n">
        <v>0</v>
      </c>
      <c r="D67" s="5" t="n">
        <v>0</v>
      </c>
      <c r="E67" s="5" t="n">
        <v>0</v>
      </c>
    </row>
    <row r="68" spans="1:6">
      <c r="A68" s="4" t="s">
        <v>97</v>
      </c>
      <c r="B68" s="5" t="n">
        <v>86</v>
      </c>
      <c r="C68" s="5" t="n">
        <v>81</v>
      </c>
      <c r="D68" s="5" t="n">
        <v>186</v>
      </c>
      <c r="E68" s="5" t="n">
        <v>183</v>
      </c>
    </row>
    <row r="69" spans="1:6">
      <c r="A69" s="4" t="s">
        <v>98</v>
      </c>
      <c r="B69" s="5" t="n">
        <v>86</v>
      </c>
      <c r="C69" s="5" t="n">
        <v>81</v>
      </c>
      <c r="D69" s="5" t="n">
        <v>186</v>
      </c>
      <c r="E69" s="5" t="n">
        <v>183</v>
      </c>
    </row>
    <row r="70" spans="1:6">
      <c r="A70" s="4" t="s">
        <v>99</v>
      </c>
      <c r="B70" s="5" t="n">
        <v>-86</v>
      </c>
      <c r="C70" s="5" t="n">
        <v>-81</v>
      </c>
      <c r="D70" s="5" t="n">
        <v>-186</v>
      </c>
      <c r="E70" s="5" t="n">
        <v>-183</v>
      </c>
    </row>
    <row r="71" spans="1:6">
      <c r="A71" s="3" t="s">
        <v>100</v>
      </c>
    </row>
    <row r="72" spans="1:6">
      <c r="A72" s="4" t="s">
        <v>101</v>
      </c>
      <c r="B72" s="5" t="n">
        <v>0</v>
      </c>
      <c r="C72" s="5" t="n">
        <v>0</v>
      </c>
      <c r="D72" s="5" t="n">
        <v>0</v>
      </c>
      <c r="E72" s="5" t="n">
        <v>0</v>
      </c>
    </row>
    <row r="73" spans="1:6">
      <c r="A73" s="4" t="s">
        <v>102</v>
      </c>
      <c r="B73" s="5" t="n">
        <v>0</v>
      </c>
      <c r="C73" s="5" t="n">
        <v>0</v>
      </c>
      <c r="D73" s="5" t="n">
        <v>0</v>
      </c>
      <c r="E73" s="5" t="n">
        <v>0</v>
      </c>
    </row>
    <row r="74" spans="1:6">
      <c r="A74" s="4" t="s">
        <v>103</v>
      </c>
      <c r="C74" s="5" t="n">
        <v>0</v>
      </c>
      <c r="E74" s="5" t="n">
        <v>0</v>
      </c>
    </row>
    <row r="75" spans="1:6">
      <c r="A75" s="4" t="s">
        <v>104</v>
      </c>
      <c r="D75" s="5" t="n">
        <v>0</v>
      </c>
    </row>
    <row r="76" spans="1:6">
      <c r="A76" s="4" t="s">
        <v>153</v>
      </c>
      <c r="B76" s="5" t="n">
        <v>0</v>
      </c>
      <c r="C76" s="5" t="n">
        <v>0</v>
      </c>
      <c r="D76" s="5" t="n">
        <v>0</v>
      </c>
      <c r="E76" s="5" t="n">
        <v>0</v>
      </c>
    </row>
    <row r="77" spans="1:6">
      <c r="A77" s="4" t="s">
        <v>587</v>
      </c>
      <c r="D77" s="5" t="n">
        <v>0</v>
      </c>
    </row>
    <row r="78" spans="1:6">
      <c r="A78" s="4" t="s">
        <v>588</v>
      </c>
      <c r="B78" s="5" t="n">
        <v>-86</v>
      </c>
      <c r="D78" s="5" t="n">
        <v>-186</v>
      </c>
    </row>
    <row r="79" spans="1:6">
      <c r="A79" s="4" t="s">
        <v>589</v>
      </c>
      <c r="B79" s="5" t="n">
        <v>11028</v>
      </c>
      <c r="D79" s="5" t="n">
        <v>68958</v>
      </c>
    </row>
    <row r="80" spans="1:6">
      <c r="A80" s="4" t="s">
        <v>106</v>
      </c>
      <c r="B80" s="5" t="n">
        <v>10942</v>
      </c>
      <c r="C80" s="5" t="n">
        <v>-81</v>
      </c>
      <c r="D80" s="5" t="n">
        <v>68772</v>
      </c>
      <c r="E80" s="5" t="n">
        <v>-183</v>
      </c>
    </row>
    <row r="81" spans="1:6">
      <c r="A81" s="4" t="s">
        <v>107</v>
      </c>
      <c r="B81" s="5" t="n">
        <v>0</v>
      </c>
      <c r="C81" s="5" t="n">
        <v>0</v>
      </c>
      <c r="D81" s="5" t="n">
        <v>0</v>
      </c>
      <c r="E81" s="5" t="n">
        <v>0</v>
      </c>
    </row>
    <row r="82" spans="1:6">
      <c r="A82" s="4" t="s">
        <v>108</v>
      </c>
      <c r="B82" s="5" t="n">
        <v>10942</v>
      </c>
      <c r="C82" s="5" t="n">
        <v>-81</v>
      </c>
      <c r="D82" s="5" t="n">
        <v>68772</v>
      </c>
      <c r="E82" s="5" t="n">
        <v>-183</v>
      </c>
    </row>
    <row r="83" spans="1:6">
      <c r="A83" s="4" t="s">
        <v>584</v>
      </c>
    </row>
    <row r="84" spans="1:6">
      <c r="A84" s="3" t="s">
        <v>87</v>
      </c>
    </row>
    <row r="85" spans="1:6">
      <c r="A85" s="4" t="s">
        <v>88</v>
      </c>
      <c r="B85" s="5" t="n">
        <v>9238</v>
      </c>
      <c r="C85" s="5" t="n">
        <v>11068</v>
      </c>
      <c r="D85" s="5" t="n">
        <v>18052</v>
      </c>
      <c r="E85" s="5" t="n">
        <v>22456</v>
      </c>
    </row>
    <row r="86" spans="1:6">
      <c r="A86" s="4" t="s">
        <v>89</v>
      </c>
      <c r="B86" s="5" t="n">
        <v>2195</v>
      </c>
      <c r="C86" s="5" t="n">
        <v>2966</v>
      </c>
      <c r="D86" s="5" t="n">
        <v>4840</v>
      </c>
      <c r="E86" s="5" t="n">
        <v>5971</v>
      </c>
    </row>
    <row r="87" spans="1:6">
      <c r="A87" s="4" t="s">
        <v>90</v>
      </c>
      <c r="B87" s="5" t="n">
        <v>0</v>
      </c>
      <c r="C87" s="5" t="n">
        <v>0</v>
      </c>
      <c r="D87" s="5" t="n">
        <v>0</v>
      </c>
      <c r="E87" s="5" t="n">
        <v>0</v>
      </c>
    </row>
    <row r="88" spans="1:6">
      <c r="A88" s="4" t="s">
        <v>91</v>
      </c>
      <c r="B88" s="5" t="n">
        <v>29</v>
      </c>
      <c r="C88" s="5" t="n">
        <v>22</v>
      </c>
      <c r="D88" s="5" t="n">
        <v>57</v>
      </c>
      <c r="E88" s="5" t="n">
        <v>54</v>
      </c>
    </row>
    <row r="89" spans="1:6">
      <c r="A89" s="4" t="s">
        <v>92</v>
      </c>
      <c r="B89" s="5" t="n">
        <v>11462</v>
      </c>
      <c r="C89" s="5" t="n">
        <v>14056</v>
      </c>
      <c r="D89" s="5" t="n">
        <v>22949</v>
      </c>
      <c r="E89" s="5" t="n">
        <v>28481</v>
      </c>
    </row>
    <row r="90" spans="1:6">
      <c r="A90" s="3" t="s">
        <v>93</v>
      </c>
    </row>
    <row r="91" spans="1:6">
      <c r="A91" s="4" t="s">
        <v>94</v>
      </c>
      <c r="B91" s="5" t="n">
        <v>4927</v>
      </c>
      <c r="C91" s="5" t="n">
        <v>5853</v>
      </c>
      <c r="D91" s="5" t="n">
        <v>9641</v>
      </c>
      <c r="E91" s="5" t="n">
        <v>11655</v>
      </c>
    </row>
    <row r="92" spans="1:6">
      <c r="A92" s="4" t="s">
        <v>95</v>
      </c>
      <c r="B92" s="5" t="n">
        <v>2846</v>
      </c>
      <c r="C92" s="5" t="n">
        <v>3281</v>
      </c>
      <c r="D92" s="5" t="n">
        <v>5710</v>
      </c>
      <c r="E92" s="5" t="n">
        <v>6744</v>
      </c>
    </row>
    <row r="93" spans="1:6">
      <c r="A93" s="4" t="s">
        <v>96</v>
      </c>
      <c r="B93" s="5" t="n">
        <v>463</v>
      </c>
      <c r="C93" s="5" t="n">
        <v>803</v>
      </c>
      <c r="D93" s="5" t="n">
        <v>1074</v>
      </c>
      <c r="E93" s="5" t="n">
        <v>1659</v>
      </c>
    </row>
    <row r="94" spans="1:6">
      <c r="A94" s="4" t="s">
        <v>97</v>
      </c>
      <c r="B94" s="5" t="n">
        <v>1539</v>
      </c>
      <c r="C94" s="5" t="n">
        <v>1528</v>
      </c>
      <c r="D94" s="5" t="n">
        <v>3425</v>
      </c>
      <c r="E94" s="5" t="n">
        <v>3231</v>
      </c>
    </row>
    <row r="95" spans="1:6">
      <c r="A95" s="4" t="s">
        <v>98</v>
      </c>
      <c r="B95" s="5" t="n">
        <v>9775</v>
      </c>
      <c r="C95" s="5" t="n">
        <v>11465</v>
      </c>
      <c r="D95" s="5" t="n">
        <v>19850</v>
      </c>
      <c r="E95" s="5" t="n">
        <v>23289</v>
      </c>
    </row>
    <row r="96" spans="1:6">
      <c r="A96" s="4" t="s">
        <v>99</v>
      </c>
      <c r="B96" s="5" t="n">
        <v>1687</v>
      </c>
      <c r="C96" s="5" t="n">
        <v>2591</v>
      </c>
      <c r="D96" s="5" t="n">
        <v>3099</v>
      </c>
      <c r="E96" s="5" t="n">
        <v>5192</v>
      </c>
    </row>
    <row r="97" spans="1:6">
      <c r="A97" s="3" t="s">
        <v>100</v>
      </c>
    </row>
    <row r="98" spans="1:6">
      <c r="A98" s="4" t="s">
        <v>101</v>
      </c>
      <c r="B98" s="5" t="n">
        <v>-13953</v>
      </c>
      <c r="C98" s="5" t="n">
        <v>-14810</v>
      </c>
      <c r="D98" s="5" t="n">
        <v>-25975</v>
      </c>
      <c r="E98" s="5" t="n">
        <v>-29254</v>
      </c>
    </row>
    <row r="99" spans="1:6">
      <c r="A99" s="4" t="s">
        <v>102</v>
      </c>
      <c r="B99" s="5" t="n">
        <v>36</v>
      </c>
      <c r="C99" s="5" t="n">
        <v>2240</v>
      </c>
      <c r="D99" s="5" t="n">
        <v>160</v>
      </c>
      <c r="E99" s="5" t="n">
        <v>4469</v>
      </c>
    </row>
    <row r="100" spans="1:6">
      <c r="A100" s="4" t="s">
        <v>103</v>
      </c>
      <c r="C100" s="5" t="n">
        <v>107</v>
      </c>
      <c r="E100" s="5" t="n">
        <v>118</v>
      </c>
    </row>
    <row r="101" spans="1:6">
      <c r="A101" s="4" t="s">
        <v>104</v>
      </c>
      <c r="D101" s="5" t="n">
        <v>-1680</v>
      </c>
    </row>
    <row r="102" spans="1:6">
      <c r="A102" s="4" t="s">
        <v>153</v>
      </c>
      <c r="B102" s="5" t="n">
        <v>-13</v>
      </c>
      <c r="C102" s="5" t="n">
        <v>6495</v>
      </c>
      <c r="D102" s="5" t="n">
        <v>1417</v>
      </c>
      <c r="E102" s="5" t="n">
        <v>6434</v>
      </c>
    </row>
    <row r="103" spans="1:6">
      <c r="A103" s="4" t="s">
        <v>587</v>
      </c>
      <c r="B103" s="5" t="n">
        <v>-13930</v>
      </c>
      <c r="D103" s="5" t="n">
        <v>-26078</v>
      </c>
    </row>
    <row r="104" spans="1:6">
      <c r="A104" s="4" t="s">
        <v>588</v>
      </c>
      <c r="B104" s="5" t="n">
        <v>-12243</v>
      </c>
      <c r="D104" s="5" t="n">
        <v>-22979</v>
      </c>
    </row>
    <row r="105" spans="1:6">
      <c r="A105" s="4" t="s">
        <v>589</v>
      </c>
      <c r="B105" s="5" t="n">
        <v>24557</v>
      </c>
      <c r="D105" s="5" t="n">
        <v>92226</v>
      </c>
    </row>
    <row r="106" spans="1:6">
      <c r="A106" s="4" t="s">
        <v>106</v>
      </c>
      <c r="B106" s="5" t="n">
        <v>12314</v>
      </c>
      <c r="C106" s="5" t="n">
        <v>-3377</v>
      </c>
      <c r="D106" s="5" t="n">
        <v>69247</v>
      </c>
      <c r="E106" s="5" t="n">
        <v>-13041</v>
      </c>
    </row>
    <row r="107" spans="1:6">
      <c r="A107" s="4" t="s">
        <v>107</v>
      </c>
      <c r="B107" s="5" t="n">
        <v>0</v>
      </c>
      <c r="C107" s="5" t="n">
        <v>0</v>
      </c>
      <c r="D107" s="5" t="n">
        <v>0</v>
      </c>
      <c r="E107" s="5" t="n">
        <v>0</v>
      </c>
    </row>
    <row r="108" spans="1:6">
      <c r="A108" s="4" t="s">
        <v>108</v>
      </c>
      <c r="B108" s="5" t="n">
        <v>12314</v>
      </c>
      <c r="C108" s="5" t="n">
        <v>-3377</v>
      </c>
      <c r="D108" s="5" t="n">
        <v>69247</v>
      </c>
      <c r="E108" s="5" t="n">
        <v>-13041</v>
      </c>
    </row>
    <row r="109" spans="1:6">
      <c r="A109" s="4" t="s">
        <v>585</v>
      </c>
    </row>
    <row r="110" spans="1:6">
      <c r="A110" s="3" t="s">
        <v>87</v>
      </c>
    </row>
    <row r="111" spans="1:6">
      <c r="A111" s="4" t="s">
        <v>88</v>
      </c>
      <c r="B111" s="5" t="n">
        <v>92723</v>
      </c>
      <c r="C111" s="5" t="n">
        <v>107909</v>
      </c>
      <c r="D111" s="5" t="n">
        <v>185794</v>
      </c>
      <c r="E111" s="5" t="n">
        <v>215019</v>
      </c>
    </row>
    <row r="112" spans="1:6">
      <c r="A112" s="4" t="s">
        <v>89</v>
      </c>
      <c r="B112" s="5" t="n">
        <v>19961</v>
      </c>
      <c r="C112" s="5" t="n">
        <v>21446</v>
      </c>
      <c r="D112" s="5" t="n">
        <v>40395</v>
      </c>
      <c r="E112" s="5" t="n">
        <v>43381</v>
      </c>
    </row>
    <row r="113" spans="1:6">
      <c r="A113" s="4" t="s">
        <v>90</v>
      </c>
      <c r="B113" s="5" t="n">
        <v>4147</v>
      </c>
      <c r="C113" s="5" t="n">
        <v>4590</v>
      </c>
      <c r="D113" s="5" t="n">
        <v>8328</v>
      </c>
      <c r="E113" s="5" t="n">
        <v>9226</v>
      </c>
    </row>
    <row r="114" spans="1:6">
      <c r="A114" s="4" t="s">
        <v>91</v>
      </c>
      <c r="B114" s="5" t="n">
        <v>5238</v>
      </c>
      <c r="C114" s="5" t="n">
        <v>5480</v>
      </c>
      <c r="D114" s="5" t="n">
        <v>10353</v>
      </c>
      <c r="E114" s="5" t="n">
        <v>10510</v>
      </c>
    </row>
    <row r="115" spans="1:6">
      <c r="A115" s="4" t="s">
        <v>92</v>
      </c>
      <c r="B115" s="5" t="n">
        <v>122069</v>
      </c>
      <c r="C115" s="5" t="n">
        <v>139425</v>
      </c>
      <c r="D115" s="5" t="n">
        <v>244870</v>
      </c>
      <c r="E115" s="5" t="n">
        <v>278136</v>
      </c>
    </row>
    <row r="116" spans="1:6">
      <c r="A116" s="3" t="s">
        <v>93</v>
      </c>
    </row>
    <row r="117" spans="1:6">
      <c r="A117" s="4" t="s">
        <v>94</v>
      </c>
      <c r="B117" s="5" t="n">
        <v>52067</v>
      </c>
      <c r="C117" s="5" t="n">
        <v>55236</v>
      </c>
      <c r="D117" s="5" t="n">
        <v>103600</v>
      </c>
      <c r="E117" s="5" t="n">
        <v>109937</v>
      </c>
    </row>
    <row r="118" spans="1:6">
      <c r="A118" s="4" t="s">
        <v>95</v>
      </c>
      <c r="B118" s="5" t="n">
        <v>24269</v>
      </c>
      <c r="C118" s="5" t="n">
        <v>26778</v>
      </c>
      <c r="D118" s="5" t="n">
        <v>48550</v>
      </c>
      <c r="E118" s="5" t="n">
        <v>54083</v>
      </c>
    </row>
    <row r="119" spans="1:6">
      <c r="A119" s="4" t="s">
        <v>96</v>
      </c>
      <c r="B119" s="5" t="n">
        <v>14782</v>
      </c>
      <c r="C119" s="5" t="n">
        <v>18511</v>
      </c>
      <c r="D119" s="5" t="n">
        <v>30904</v>
      </c>
      <c r="E119" s="5" t="n">
        <v>38070</v>
      </c>
    </row>
    <row r="120" spans="1:6">
      <c r="A120" s="4" t="s">
        <v>97</v>
      </c>
      <c r="B120" s="5" t="n">
        <v>6633</v>
      </c>
      <c r="C120" s="5" t="n">
        <v>5919</v>
      </c>
      <c r="D120" s="5" t="n">
        <v>11199</v>
      </c>
      <c r="E120" s="5" t="n">
        <v>12264</v>
      </c>
    </row>
    <row r="121" spans="1:6">
      <c r="A121" s="4" t="s">
        <v>98</v>
      </c>
      <c r="B121" s="5" t="n">
        <v>97751</v>
      </c>
      <c r="C121" s="5" t="n">
        <v>106444</v>
      </c>
      <c r="D121" s="5" t="n">
        <v>194253</v>
      </c>
      <c r="E121" s="5" t="n">
        <v>214354</v>
      </c>
    </row>
    <row r="122" spans="1:6">
      <c r="A122" s="4" t="s">
        <v>99</v>
      </c>
      <c r="B122" s="5" t="n">
        <v>24318</v>
      </c>
      <c r="C122" s="5" t="n">
        <v>32981</v>
      </c>
      <c r="D122" s="5" t="n">
        <v>50617</v>
      </c>
      <c r="E122" s="5" t="n">
        <v>63782</v>
      </c>
    </row>
    <row r="123" spans="1:6">
      <c r="A123" s="3" t="s">
        <v>100</v>
      </c>
    </row>
    <row r="124" spans="1:6">
      <c r="A124" s="4" t="s">
        <v>101</v>
      </c>
      <c r="B124" s="5" t="n">
        <v>-3614</v>
      </c>
      <c r="C124" s="5" t="n">
        <v>-7262</v>
      </c>
      <c r="D124" s="5" t="n">
        <v>-7312</v>
      </c>
      <c r="E124" s="5" t="n">
        <v>-14514</v>
      </c>
    </row>
    <row r="125" spans="1:6">
      <c r="A125" s="4" t="s">
        <v>102</v>
      </c>
      <c r="B125" s="5" t="n">
        <v>2575</v>
      </c>
      <c r="C125" s="5" t="n">
        <v>1449</v>
      </c>
      <c r="D125" s="5" t="n">
        <v>4859</v>
      </c>
      <c r="E125" s="5" t="n">
        <v>2759</v>
      </c>
    </row>
    <row r="126" spans="1:6">
      <c r="A126" s="4" t="s">
        <v>103</v>
      </c>
      <c r="C126" s="5" t="n">
        <v>0</v>
      </c>
      <c r="E126" s="5" t="n">
        <v>0</v>
      </c>
    </row>
    <row r="127" spans="1:6">
      <c r="A127" s="4" t="s">
        <v>104</v>
      </c>
      <c r="D127" s="5" t="n">
        <v>0</v>
      </c>
    </row>
    <row r="128" spans="1:6">
      <c r="A128" s="4" t="s">
        <v>153</v>
      </c>
      <c r="B128" s="5" t="n">
        <v>-10</v>
      </c>
      <c r="C128" s="5" t="n">
        <v>-3</v>
      </c>
      <c r="D128" s="5" t="n">
        <v>43769</v>
      </c>
      <c r="E128" s="5" t="n">
        <v>5</v>
      </c>
    </row>
    <row r="129" spans="1:6">
      <c r="A129" s="4" t="s">
        <v>587</v>
      </c>
      <c r="B129" s="5" t="n">
        <v>-1049</v>
      </c>
      <c r="D129" s="5" t="n">
        <v>41316</v>
      </c>
    </row>
    <row r="130" spans="1:6">
      <c r="A130" s="4" t="s">
        <v>588</v>
      </c>
      <c r="B130" s="5" t="n">
        <v>23269</v>
      </c>
      <c r="D130" s="5" t="n">
        <v>91933</v>
      </c>
    </row>
    <row r="131" spans="1:6">
      <c r="A131" s="4" t="s">
        <v>589</v>
      </c>
      <c r="B131" s="5" t="n">
        <v>0</v>
      </c>
      <c r="D131" s="5" t="n">
        <v>0</v>
      </c>
    </row>
    <row r="132" spans="1:6">
      <c r="A132" s="4" t="s">
        <v>106</v>
      </c>
      <c r="B132" s="5" t="n">
        <v>23269</v>
      </c>
      <c r="C132" s="5" t="n">
        <v>27165</v>
      </c>
      <c r="D132" s="5" t="n">
        <v>91933</v>
      </c>
      <c r="E132" s="5" t="n">
        <v>52032</v>
      </c>
    </row>
    <row r="133" spans="1:6">
      <c r="A133" s="4" t="s">
        <v>107</v>
      </c>
      <c r="B133" s="5" t="n">
        <v>2</v>
      </c>
      <c r="C133" s="5" t="n">
        <v>3</v>
      </c>
      <c r="D133" s="5" t="n">
        <v>4</v>
      </c>
      <c r="E133" s="5" t="n">
        <v>6</v>
      </c>
    </row>
    <row r="134" spans="1:6">
      <c r="A134" s="4" t="s">
        <v>108</v>
      </c>
      <c r="B134" s="7" t="n">
        <v>23271</v>
      </c>
      <c r="C134" s="7" t="n">
        <v>27168</v>
      </c>
      <c r="D134" s="7" t="n">
        <v>91937</v>
      </c>
      <c r="E134" s="7" t="n">
        <v>520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1</v>
      </c>
      <c r="B1" s="2" t="s">
        <v>85</v>
      </c>
      <c r="D1" s="2" t="s">
        <v>1</v>
      </c>
      <c r="F1" s="2" t="s">
        <v>143</v>
      </c>
    </row>
    <row r="2" spans="1:6">
      <c r="B2" s="2" t="s">
        <v>2</v>
      </c>
      <c r="C2" s="2" t="s">
        <v>86</v>
      </c>
      <c r="D2" s="2" t="s">
        <v>2</v>
      </c>
      <c r="E2" s="2" t="s">
        <v>86</v>
      </c>
      <c r="F2" s="2" t="s">
        <v>23</v>
      </c>
    </row>
    <row r="3" spans="1:6">
      <c r="A3" s="3" t="s">
        <v>592</v>
      </c>
    </row>
    <row r="4" spans="1:6">
      <c r="A4" s="4" t="s">
        <v>108</v>
      </c>
      <c r="B4" s="7" t="n">
        <v>10942</v>
      </c>
      <c r="C4" s="7" t="n">
        <v>23710</v>
      </c>
      <c r="D4" s="7" t="n">
        <v>68772</v>
      </c>
      <c r="E4" s="7" t="n">
        <v>38814</v>
      </c>
      <c r="F4" s="7" t="n">
        <v>133564</v>
      </c>
    </row>
    <row r="5" spans="1:6">
      <c r="A5" s="4" t="s">
        <v>116</v>
      </c>
      <c r="B5" s="5" t="n">
        <v>1747</v>
      </c>
      <c r="C5" s="5" t="n">
        <v>-911</v>
      </c>
      <c r="D5" s="5" t="n">
        <v>3264</v>
      </c>
      <c r="E5" s="5" t="n">
        <v>132</v>
      </c>
    </row>
    <row r="6" spans="1:6">
      <c r="A6" s="4" t="s">
        <v>593</v>
      </c>
      <c r="B6" s="5" t="n">
        <v>-245</v>
      </c>
      <c r="C6" s="5" t="n">
        <v>977</v>
      </c>
      <c r="D6" s="5" t="n">
        <v>807</v>
      </c>
      <c r="E6" s="5" t="n">
        <v>2283</v>
      </c>
    </row>
    <row r="7" spans="1:6">
      <c r="A7" s="4" t="s">
        <v>59</v>
      </c>
      <c r="B7" s="5" t="n">
        <v>1502</v>
      </c>
      <c r="C7" s="5" t="n">
        <v>81</v>
      </c>
      <c r="D7" s="5" t="n">
        <v>4071</v>
      </c>
      <c r="E7" s="5" t="n">
        <v>2443</v>
      </c>
      <c r="F7" s="7" t="n">
        <v>6060</v>
      </c>
    </row>
    <row r="8" spans="1:6">
      <c r="A8" s="4" t="s">
        <v>119</v>
      </c>
      <c r="B8" s="5" t="n">
        <v>12444</v>
      </c>
      <c r="C8" s="5" t="n">
        <v>23791</v>
      </c>
      <c r="D8" s="5" t="n">
        <v>72843</v>
      </c>
      <c r="E8" s="5" t="n">
        <v>41257</v>
      </c>
    </row>
    <row r="9" spans="1:6">
      <c r="A9" s="4" t="s">
        <v>594</v>
      </c>
    </row>
    <row r="10" spans="1:6">
      <c r="A10" s="3" t="s">
        <v>592</v>
      </c>
    </row>
    <row r="11" spans="1:6">
      <c r="A11" s="4" t="s">
        <v>108</v>
      </c>
      <c r="B11" s="5" t="n">
        <v>10942</v>
      </c>
      <c r="C11" s="5" t="n">
        <v>-81</v>
      </c>
      <c r="D11" s="5" t="n">
        <v>68772</v>
      </c>
      <c r="E11" s="5" t="n">
        <v>-183</v>
      </c>
    </row>
    <row r="12" spans="1:6">
      <c r="A12" s="4" t="s">
        <v>116</v>
      </c>
      <c r="B12" s="5" t="n">
        <v>1747</v>
      </c>
      <c r="D12" s="5" t="n">
        <v>3264</v>
      </c>
    </row>
    <row r="13" spans="1:6">
      <c r="A13" s="4" t="s">
        <v>593</v>
      </c>
      <c r="B13" s="5" t="n">
        <v>-245</v>
      </c>
      <c r="D13" s="5" t="n">
        <v>807</v>
      </c>
    </row>
    <row r="14" spans="1:6">
      <c r="A14" s="4" t="s">
        <v>59</v>
      </c>
      <c r="B14" s="5" t="n">
        <v>1502</v>
      </c>
      <c r="D14" s="5" t="n">
        <v>4071</v>
      </c>
    </row>
    <row r="15" spans="1:6">
      <c r="A15" s="4" t="s">
        <v>119</v>
      </c>
      <c r="B15" s="5" t="n">
        <v>12444</v>
      </c>
      <c r="D15" s="5" t="n">
        <v>72843</v>
      </c>
    </row>
    <row r="16" spans="1:6">
      <c r="A16" s="4" t="s">
        <v>595</v>
      </c>
    </row>
    <row r="17" spans="1:6">
      <c r="A17" s="3" t="s">
        <v>592</v>
      </c>
    </row>
    <row r="18" spans="1:6">
      <c r="A18" s="4" t="s">
        <v>108</v>
      </c>
      <c r="B18" s="5" t="n">
        <v>12314</v>
      </c>
      <c r="C18" s="5" t="n">
        <v>-3377</v>
      </c>
      <c r="D18" s="5" t="n">
        <v>69247</v>
      </c>
      <c r="E18" s="5" t="n">
        <v>-13041</v>
      </c>
    </row>
    <row r="19" spans="1:6">
      <c r="A19" s="4" t="s">
        <v>116</v>
      </c>
      <c r="B19" s="5" t="n">
        <v>1747</v>
      </c>
      <c r="D19" s="5" t="n">
        <v>3264</v>
      </c>
    </row>
    <row r="20" spans="1:6">
      <c r="A20" s="4" t="s">
        <v>593</v>
      </c>
      <c r="B20" s="5" t="n">
        <v>-245</v>
      </c>
      <c r="D20" s="5" t="n">
        <v>807</v>
      </c>
    </row>
    <row r="21" spans="1:6">
      <c r="A21" s="4" t="s">
        <v>59</v>
      </c>
      <c r="B21" s="5" t="n">
        <v>1502</v>
      </c>
      <c r="D21" s="5" t="n">
        <v>4071</v>
      </c>
    </row>
    <row r="22" spans="1:6">
      <c r="A22" s="4" t="s">
        <v>119</v>
      </c>
      <c r="B22" s="5" t="n">
        <v>13816</v>
      </c>
      <c r="D22" s="5" t="n">
        <v>73318</v>
      </c>
    </row>
    <row r="23" spans="1:6">
      <c r="A23" s="4" t="s">
        <v>596</v>
      </c>
    </row>
    <row r="24" spans="1:6">
      <c r="A24" s="3" t="s">
        <v>592</v>
      </c>
    </row>
    <row r="25" spans="1:6">
      <c r="A25" s="4" t="s">
        <v>108</v>
      </c>
      <c r="B25" s="5" t="n">
        <v>23271</v>
      </c>
      <c r="C25" s="5" t="n">
        <v>27168</v>
      </c>
      <c r="D25" s="5" t="n">
        <v>91937</v>
      </c>
      <c r="E25" s="5" t="n">
        <v>52038</v>
      </c>
    </row>
    <row r="26" spans="1:6">
      <c r="A26" s="4" t="s">
        <v>116</v>
      </c>
      <c r="B26" s="5" t="n">
        <v>0</v>
      </c>
      <c r="D26" s="5" t="n">
        <v>0</v>
      </c>
    </row>
    <row r="27" spans="1:6">
      <c r="A27" s="4" t="s">
        <v>593</v>
      </c>
      <c r="B27" s="5" t="n">
        <v>0</v>
      </c>
      <c r="D27" s="5" t="n">
        <v>0</v>
      </c>
    </row>
    <row r="28" spans="1:6">
      <c r="A28" s="4" t="s">
        <v>59</v>
      </c>
      <c r="B28" s="5" t="n">
        <v>0</v>
      </c>
      <c r="D28" s="5" t="n">
        <v>0</v>
      </c>
    </row>
    <row r="29" spans="1:6">
      <c r="A29" s="4" t="s">
        <v>119</v>
      </c>
      <c r="B29" s="5" t="n">
        <v>23271</v>
      </c>
      <c r="D29" s="5" t="n">
        <v>91937</v>
      </c>
    </row>
    <row r="30" spans="1:6">
      <c r="A30" s="4" t="s">
        <v>582</v>
      </c>
    </row>
    <row r="31" spans="1:6">
      <c r="A31" s="3" t="s">
        <v>592</v>
      </c>
    </row>
    <row r="32" spans="1:6">
      <c r="A32" s="4" t="s">
        <v>108</v>
      </c>
      <c r="B32" s="5" t="n">
        <v>-35585</v>
      </c>
      <c r="C32" s="7" t="n">
        <v>0</v>
      </c>
      <c r="D32" s="5" t="n">
        <v>-161184</v>
      </c>
      <c r="E32" s="7" t="n">
        <v>0</v>
      </c>
    </row>
    <row r="33" spans="1:6">
      <c r="A33" s="4" t="s">
        <v>116</v>
      </c>
      <c r="B33" s="5" t="n">
        <v>-1747</v>
      </c>
      <c r="D33" s="5" t="n">
        <v>-3264</v>
      </c>
    </row>
    <row r="34" spans="1:6">
      <c r="A34" s="4" t="s">
        <v>593</v>
      </c>
      <c r="B34" s="5" t="n">
        <v>245</v>
      </c>
      <c r="D34" s="5" t="n">
        <v>-807</v>
      </c>
    </row>
    <row r="35" spans="1:6">
      <c r="A35" s="4" t="s">
        <v>59</v>
      </c>
      <c r="B35" s="5" t="n">
        <v>-1502</v>
      </c>
      <c r="D35" s="5" t="n">
        <v>-4071</v>
      </c>
    </row>
    <row r="36" spans="1:6">
      <c r="A36" s="4" t="s">
        <v>119</v>
      </c>
      <c r="B36" s="7" t="n">
        <v>-37087</v>
      </c>
      <c r="D36" s="7" t="n">
        <v>-1652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6</v>
      </c>
    </row>
    <row r="3" spans="1:3">
      <c r="A3" s="3" t="s">
        <v>592</v>
      </c>
    </row>
    <row r="4" spans="1:3">
      <c r="A4" s="4" t="s">
        <v>598</v>
      </c>
      <c r="B4" s="7" t="n">
        <v>83245</v>
      </c>
      <c r="C4" s="7" t="n">
        <v>111740</v>
      </c>
    </row>
    <row r="5" spans="1:3">
      <c r="A5" s="3" t="s">
        <v>161</v>
      </c>
    </row>
    <row r="6" spans="1:3">
      <c r="A6" s="4" t="s">
        <v>599</v>
      </c>
      <c r="B6" s="5" t="n">
        <v>-54652</v>
      </c>
      <c r="C6" s="5" t="n">
        <v>-58320</v>
      </c>
    </row>
    <row r="7" spans="1:3">
      <c r="A7" s="4" t="s">
        <v>600</v>
      </c>
      <c r="B7" s="5" t="n">
        <v>0</v>
      </c>
    </row>
    <row r="8" spans="1:3">
      <c r="A8" s="4" t="s">
        <v>165</v>
      </c>
      <c r="C8" s="5" t="n">
        <v>-284</v>
      </c>
    </row>
    <row r="9" spans="1:3">
      <c r="A9" s="4" t="s">
        <v>164</v>
      </c>
      <c r="B9" s="5" t="n">
        <v>419557</v>
      </c>
      <c r="C9" s="5" t="n">
        <v>23023</v>
      </c>
    </row>
    <row r="10" spans="1:3">
      <c r="A10" s="4" t="s">
        <v>166</v>
      </c>
      <c r="B10" s="5" t="n">
        <v>-3200</v>
      </c>
      <c r="C10" s="5" t="n">
        <v>0</v>
      </c>
    </row>
    <row r="11" spans="1:3">
      <c r="A11" s="4" t="s">
        <v>167</v>
      </c>
      <c r="B11" s="5" t="n">
        <v>-10219</v>
      </c>
      <c r="C11" s="5" t="n">
        <v>-9563</v>
      </c>
    </row>
    <row r="12" spans="1:3">
      <c r="A12" s="4" t="s">
        <v>601</v>
      </c>
      <c r="B12" s="5" t="n">
        <v>0</v>
      </c>
    </row>
    <row r="13" spans="1:3">
      <c r="A13" s="4" t="s">
        <v>168</v>
      </c>
      <c r="B13" s="5" t="n">
        <v>351486</v>
      </c>
      <c r="C13" s="5" t="n">
        <v>-45144</v>
      </c>
    </row>
    <row r="14" spans="1:3">
      <c r="A14" s="3" t="s">
        <v>169</v>
      </c>
    </row>
    <row r="15" spans="1:3">
      <c r="A15" s="4" t="s">
        <v>170</v>
      </c>
      <c r="B15" s="5" t="n">
        <v>-248</v>
      </c>
      <c r="C15" s="5" t="n">
        <v>-102</v>
      </c>
    </row>
    <row r="16" spans="1:3">
      <c r="A16" s="4" t="s">
        <v>171</v>
      </c>
      <c r="B16" s="5" t="n">
        <v>773225</v>
      </c>
      <c r="C16" s="5" t="n">
        <v>147000</v>
      </c>
    </row>
    <row r="17" spans="1:3">
      <c r="A17" s="4" t="s">
        <v>172</v>
      </c>
      <c r="B17" s="5" t="n">
        <v>-780721</v>
      </c>
      <c r="C17" s="5" t="n">
        <v>-115694</v>
      </c>
    </row>
    <row r="18" spans="1:3">
      <c r="A18" s="4" t="s">
        <v>602</v>
      </c>
      <c r="B18" s="5" t="n">
        <v>0</v>
      </c>
    </row>
    <row r="19" spans="1:3">
      <c r="A19" s="4" t="s">
        <v>173</v>
      </c>
      <c r="B19" s="5" t="n">
        <v>0</v>
      </c>
      <c r="C19" s="5" t="n">
        <v>-74</v>
      </c>
    </row>
    <row r="20" spans="1:3">
      <c r="A20" s="4" t="s">
        <v>174</v>
      </c>
      <c r="B20" s="5" t="n">
        <v>-2213</v>
      </c>
      <c r="C20" s="5" t="n">
        <v>-3380</v>
      </c>
    </row>
    <row r="21" spans="1:3">
      <c r="A21" s="4" t="s">
        <v>175</v>
      </c>
      <c r="B21" s="5" t="n">
        <v>-266062</v>
      </c>
      <c r="C21" s="5" t="n">
        <v>0</v>
      </c>
    </row>
    <row r="22" spans="1:3">
      <c r="A22" s="4" t="s">
        <v>603</v>
      </c>
      <c r="C22" s="5" t="n">
        <v>0</v>
      </c>
    </row>
    <row r="23" spans="1:3">
      <c r="A23" s="4" t="s">
        <v>176</v>
      </c>
      <c r="B23" s="5" t="n">
        <v>-157108</v>
      </c>
      <c r="C23" s="5" t="n">
        <v>-91664</v>
      </c>
    </row>
    <row r="24" spans="1:3">
      <c r="A24" s="4" t="s">
        <v>177</v>
      </c>
      <c r="B24" s="5" t="n">
        <v>-433127</v>
      </c>
      <c r="C24" s="5" t="n">
        <v>-63914</v>
      </c>
    </row>
    <row r="25" spans="1:3">
      <c r="A25" s="4" t="s">
        <v>178</v>
      </c>
      <c r="B25" s="5" t="n">
        <v>1604</v>
      </c>
      <c r="C25" s="5" t="n">
        <v>2682</v>
      </c>
    </row>
    <row r="26" spans="1:3">
      <c r="A26" s="4" t="s">
        <v>179</v>
      </c>
      <c r="B26" s="5" t="n">
        <v>8755</v>
      </c>
      <c r="C26" s="5" t="n">
        <v>8204</v>
      </c>
    </row>
    <row r="27" spans="1:3">
      <c r="A27" s="4" t="s">
        <v>180</v>
      </c>
      <c r="B27" s="5" t="n">
        <v>10359</v>
      </c>
      <c r="C27" s="5" t="n">
        <v>10886</v>
      </c>
    </row>
    <row r="28" spans="1:3">
      <c r="A28" s="4" t="s">
        <v>582</v>
      </c>
    </row>
    <row r="29" spans="1:3">
      <c r="A29" s="3" t="s">
        <v>592</v>
      </c>
    </row>
    <row r="30" spans="1:3">
      <c r="A30" s="4" t="s">
        <v>598</v>
      </c>
      <c r="B30" s="5" t="n">
        <v>-161176</v>
      </c>
      <c r="C30" s="5" t="n">
        <v>0</v>
      </c>
    </row>
    <row r="31" spans="1:3">
      <c r="A31" s="3" t="s">
        <v>161</v>
      </c>
    </row>
    <row r="32" spans="1:3">
      <c r="A32" s="4" t="s">
        <v>599</v>
      </c>
      <c r="B32" s="5" t="n">
        <v>0</v>
      </c>
      <c r="C32" s="5" t="n">
        <v>0</v>
      </c>
    </row>
    <row r="33" spans="1:3">
      <c r="A33" s="4" t="s">
        <v>600</v>
      </c>
      <c r="B33" s="5" t="n">
        <v>-88000</v>
      </c>
    </row>
    <row r="34" spans="1:3">
      <c r="A34" s="4" t="s">
        <v>165</v>
      </c>
      <c r="C34" s="5" t="n">
        <v>0</v>
      </c>
    </row>
    <row r="35" spans="1:3">
      <c r="A35" s="4" t="s">
        <v>164</v>
      </c>
      <c r="B35" s="5" t="n">
        <v>0</v>
      </c>
      <c r="C35" s="5" t="n">
        <v>0</v>
      </c>
    </row>
    <row r="36" spans="1:3">
      <c r="A36" s="4" t="s">
        <v>166</v>
      </c>
      <c r="B36" s="5" t="n">
        <v>0</v>
      </c>
    </row>
    <row r="37" spans="1:3">
      <c r="A37" s="4" t="s">
        <v>167</v>
      </c>
      <c r="B37" s="5" t="n">
        <v>0</v>
      </c>
      <c r="C37" s="5" t="n">
        <v>0</v>
      </c>
    </row>
    <row r="38" spans="1:3">
      <c r="A38" s="4" t="s">
        <v>601</v>
      </c>
      <c r="B38" s="5" t="n">
        <v>-418381</v>
      </c>
    </row>
    <row r="39" spans="1:3">
      <c r="A39" s="4" t="s">
        <v>168</v>
      </c>
      <c r="B39" s="5" t="n">
        <v>-506381</v>
      </c>
      <c r="C39" s="5" t="n">
        <v>0</v>
      </c>
    </row>
    <row r="40" spans="1:3">
      <c r="A40" s="3" t="s">
        <v>169</v>
      </c>
    </row>
    <row r="41" spans="1:3">
      <c r="A41" s="4" t="s">
        <v>170</v>
      </c>
      <c r="B41" s="5" t="n">
        <v>0</v>
      </c>
      <c r="C41" s="5" t="n">
        <v>0</v>
      </c>
    </row>
    <row r="42" spans="1:3">
      <c r="A42" s="4" t="s">
        <v>171</v>
      </c>
      <c r="B42" s="5" t="n">
        <v>0</v>
      </c>
      <c r="C42" s="5" t="n">
        <v>0</v>
      </c>
    </row>
    <row r="43" spans="1:3">
      <c r="A43" s="4" t="s">
        <v>172</v>
      </c>
      <c r="B43" s="5" t="n">
        <v>0</v>
      </c>
      <c r="C43" s="5" t="n">
        <v>0</v>
      </c>
    </row>
    <row r="44" spans="1:3">
      <c r="A44" s="4" t="s">
        <v>602</v>
      </c>
      <c r="B44" s="5" t="n">
        <v>88000</v>
      </c>
    </row>
    <row r="45" spans="1:3">
      <c r="A45" s="4" t="s">
        <v>173</v>
      </c>
      <c r="C45" s="5" t="n">
        <v>0</v>
      </c>
    </row>
    <row r="46" spans="1:3">
      <c r="A46" s="4" t="s">
        <v>174</v>
      </c>
      <c r="B46" s="5" t="n">
        <v>0</v>
      </c>
      <c r="C46" s="5" t="n">
        <v>0</v>
      </c>
    </row>
    <row r="47" spans="1:3">
      <c r="A47" s="4" t="s">
        <v>175</v>
      </c>
      <c r="B47" s="5" t="n">
        <v>0</v>
      </c>
    </row>
    <row r="48" spans="1:3">
      <c r="A48" s="4" t="s">
        <v>603</v>
      </c>
      <c r="C48" s="5" t="n">
        <v>0</v>
      </c>
    </row>
    <row r="49" spans="1:3">
      <c r="A49" s="4" t="s">
        <v>176</v>
      </c>
      <c r="B49" s="5" t="n">
        <v>579557</v>
      </c>
      <c r="C49" s="5" t="n">
        <v>0</v>
      </c>
    </row>
    <row r="50" spans="1:3">
      <c r="A50" s="4" t="s">
        <v>177</v>
      </c>
      <c r="B50" s="5" t="n">
        <v>667557</v>
      </c>
      <c r="C50" s="5" t="n">
        <v>0</v>
      </c>
    </row>
    <row r="51" spans="1:3">
      <c r="A51" s="4" t="s">
        <v>178</v>
      </c>
      <c r="B51" s="5" t="n">
        <v>0</v>
      </c>
      <c r="C51" s="5" t="n">
        <v>0</v>
      </c>
    </row>
    <row r="52" spans="1:3">
      <c r="A52" s="4" t="s">
        <v>179</v>
      </c>
      <c r="B52" s="5" t="n">
        <v>0</v>
      </c>
      <c r="C52" s="5" t="n">
        <v>0</v>
      </c>
    </row>
    <row r="53" spans="1:3">
      <c r="A53" s="4" t="s">
        <v>180</v>
      </c>
      <c r="B53" s="5" t="n">
        <v>0</v>
      </c>
      <c r="C53" s="5" t="n">
        <v>0</v>
      </c>
    </row>
    <row r="54" spans="1:3">
      <c r="A54" s="4" t="s">
        <v>583</v>
      </c>
    </row>
    <row r="55" spans="1:3">
      <c r="A55" s="3" t="s">
        <v>592</v>
      </c>
    </row>
    <row r="56" spans="1:3">
      <c r="A56" s="4" t="s">
        <v>598</v>
      </c>
      <c r="B56" s="5" t="n">
        <v>71842</v>
      </c>
      <c r="C56" s="5" t="n">
        <v>3091</v>
      </c>
    </row>
    <row r="57" spans="1:3">
      <c r="A57" s="3" t="s">
        <v>161</v>
      </c>
    </row>
    <row r="58" spans="1:3">
      <c r="A58" s="4" t="s">
        <v>599</v>
      </c>
      <c r="B58" s="5" t="n">
        <v>0</v>
      </c>
      <c r="C58" s="5" t="n">
        <v>0</v>
      </c>
    </row>
    <row r="59" spans="1:3">
      <c r="A59" s="4" t="s">
        <v>600</v>
      </c>
      <c r="B59" s="5" t="n">
        <v>0</v>
      </c>
    </row>
    <row r="60" spans="1:3">
      <c r="A60" s="4" t="s">
        <v>165</v>
      </c>
      <c r="C60" s="5" t="n">
        <v>0</v>
      </c>
    </row>
    <row r="61" spans="1:3">
      <c r="A61" s="4" t="s">
        <v>164</v>
      </c>
      <c r="B61" s="5" t="n">
        <v>0</v>
      </c>
      <c r="C61" s="5" t="n">
        <v>0</v>
      </c>
    </row>
    <row r="62" spans="1:3">
      <c r="A62" s="4" t="s">
        <v>166</v>
      </c>
      <c r="B62" s="5" t="n">
        <v>0</v>
      </c>
    </row>
    <row r="63" spans="1:3">
      <c r="A63" s="4" t="s">
        <v>167</v>
      </c>
      <c r="B63" s="5" t="n">
        <v>0</v>
      </c>
      <c r="C63" s="5" t="n">
        <v>0</v>
      </c>
    </row>
    <row r="64" spans="1:3">
      <c r="A64" s="4" t="s">
        <v>601</v>
      </c>
      <c r="B64" s="5" t="n">
        <v>353518</v>
      </c>
    </row>
    <row r="65" spans="1:3">
      <c r="A65" s="4" t="s">
        <v>168</v>
      </c>
      <c r="B65" s="5" t="n">
        <v>353518</v>
      </c>
      <c r="C65" s="5" t="n">
        <v>0</v>
      </c>
    </row>
    <row r="66" spans="1:3">
      <c r="A66" s="3" t="s">
        <v>169</v>
      </c>
    </row>
    <row r="67" spans="1:3">
      <c r="A67" s="4" t="s">
        <v>170</v>
      </c>
      <c r="B67" s="5" t="n">
        <v>0</v>
      </c>
      <c r="C67" s="5" t="n">
        <v>0</v>
      </c>
    </row>
    <row r="68" spans="1:3">
      <c r="A68" s="4" t="s">
        <v>171</v>
      </c>
      <c r="B68" s="5" t="n">
        <v>0</v>
      </c>
      <c r="C68" s="5" t="n">
        <v>0</v>
      </c>
    </row>
    <row r="69" spans="1:3">
      <c r="A69" s="4" t="s">
        <v>172</v>
      </c>
      <c r="B69" s="5" t="n">
        <v>0</v>
      </c>
      <c r="C69" s="5" t="n">
        <v>0</v>
      </c>
    </row>
    <row r="70" spans="1:3">
      <c r="A70" s="4" t="s">
        <v>602</v>
      </c>
      <c r="B70" s="5" t="n">
        <v>0</v>
      </c>
    </row>
    <row r="71" spans="1:3">
      <c r="A71" s="4" t="s">
        <v>173</v>
      </c>
      <c r="C71" s="5" t="n">
        <v>-74</v>
      </c>
    </row>
    <row r="72" spans="1:3">
      <c r="A72" s="4" t="s">
        <v>174</v>
      </c>
      <c r="B72" s="5" t="n">
        <v>-2213</v>
      </c>
      <c r="C72" s="5" t="n">
        <v>-3380</v>
      </c>
    </row>
    <row r="73" spans="1:3">
      <c r="A73" s="4" t="s">
        <v>175</v>
      </c>
      <c r="B73" s="5" t="n">
        <v>-266062</v>
      </c>
    </row>
    <row r="74" spans="1:3">
      <c r="A74" s="4" t="s">
        <v>603</v>
      </c>
      <c r="C74" s="5" t="n">
        <v>92020</v>
      </c>
    </row>
    <row r="75" spans="1:3">
      <c r="A75" s="4" t="s">
        <v>176</v>
      </c>
      <c r="B75" s="5" t="n">
        <v>-157085</v>
      </c>
      <c r="C75" s="5" t="n">
        <v>-91657</v>
      </c>
    </row>
    <row r="76" spans="1:3">
      <c r="A76" s="4" t="s">
        <v>177</v>
      </c>
      <c r="B76" s="5" t="n">
        <v>-425360</v>
      </c>
      <c r="C76" s="5" t="n">
        <v>-3091</v>
      </c>
    </row>
    <row r="77" spans="1:3">
      <c r="A77" s="4" t="s">
        <v>178</v>
      </c>
      <c r="B77" s="5" t="n">
        <v>0</v>
      </c>
      <c r="C77" s="5" t="n">
        <v>0</v>
      </c>
    </row>
    <row r="78" spans="1:3">
      <c r="A78" s="4" t="s">
        <v>179</v>
      </c>
      <c r="B78" s="5" t="n">
        <v>150</v>
      </c>
      <c r="C78" s="5" t="n">
        <v>150</v>
      </c>
    </row>
    <row r="79" spans="1:3">
      <c r="A79" s="4" t="s">
        <v>180</v>
      </c>
      <c r="B79" s="5" t="n">
        <v>150</v>
      </c>
      <c r="C79" s="5" t="n">
        <v>150</v>
      </c>
    </row>
    <row r="80" spans="1:3">
      <c r="A80" s="4" t="s">
        <v>584</v>
      </c>
    </row>
    <row r="81" spans="1:3">
      <c r="A81" s="3" t="s">
        <v>592</v>
      </c>
    </row>
    <row r="82" spans="1:3">
      <c r="A82" s="4" t="s">
        <v>598</v>
      </c>
      <c r="B82" s="5" t="n">
        <v>73022</v>
      </c>
      <c r="C82" s="5" t="n">
        <v>-10029</v>
      </c>
    </row>
    <row r="83" spans="1:3">
      <c r="A83" s="3" t="s">
        <v>161</v>
      </c>
    </row>
    <row r="84" spans="1:3">
      <c r="A84" s="4" t="s">
        <v>599</v>
      </c>
      <c r="B84" s="5" t="n">
        <v>-3159</v>
      </c>
      <c r="C84" s="5" t="n">
        <v>-757</v>
      </c>
    </row>
    <row r="85" spans="1:3">
      <c r="A85" s="4" t="s">
        <v>600</v>
      </c>
      <c r="B85" s="5" t="n">
        <v>88000</v>
      </c>
    </row>
    <row r="86" spans="1:3">
      <c r="A86" s="4" t="s">
        <v>165</v>
      </c>
      <c r="C86" s="5" t="n">
        <v>-284</v>
      </c>
    </row>
    <row r="87" spans="1:3">
      <c r="A87" s="4" t="s">
        <v>164</v>
      </c>
      <c r="B87" s="5" t="n">
        <v>36572</v>
      </c>
      <c r="C87" s="5" t="n">
        <v>23032</v>
      </c>
    </row>
    <row r="88" spans="1:3">
      <c r="A88" s="4" t="s">
        <v>166</v>
      </c>
      <c r="B88" s="5" t="n">
        <v>0</v>
      </c>
    </row>
    <row r="89" spans="1:3">
      <c r="A89" s="4" t="s">
        <v>167</v>
      </c>
      <c r="B89" s="5" t="n">
        <v>-20</v>
      </c>
      <c r="C89" s="5" t="n">
        <v>-736</v>
      </c>
    </row>
    <row r="90" spans="1:3">
      <c r="A90" s="4" t="s">
        <v>601</v>
      </c>
      <c r="B90" s="5" t="n">
        <v>64863</v>
      </c>
    </row>
    <row r="91" spans="1:3">
      <c r="A91" s="4" t="s">
        <v>168</v>
      </c>
      <c r="B91" s="5" t="n">
        <v>186256</v>
      </c>
      <c r="C91" s="5" t="n">
        <v>21255</v>
      </c>
    </row>
    <row r="92" spans="1:3">
      <c r="A92" s="3" t="s">
        <v>169</v>
      </c>
    </row>
    <row r="93" spans="1:3">
      <c r="A93" s="4" t="s">
        <v>170</v>
      </c>
      <c r="B93" s="5" t="n">
        <v>-248</v>
      </c>
      <c r="C93" s="5" t="n">
        <v>-102</v>
      </c>
    </row>
    <row r="94" spans="1:3">
      <c r="A94" s="4" t="s">
        <v>171</v>
      </c>
      <c r="B94" s="5" t="n">
        <v>773225</v>
      </c>
      <c r="C94" s="5" t="n">
        <v>147000</v>
      </c>
    </row>
    <row r="95" spans="1:3">
      <c r="A95" s="4" t="s">
        <v>172</v>
      </c>
      <c r="B95" s="5" t="n">
        <v>-780000</v>
      </c>
      <c r="C95" s="5" t="n">
        <v>-115000</v>
      </c>
    </row>
    <row r="96" spans="1:3">
      <c r="A96" s="4" t="s">
        <v>602</v>
      </c>
      <c r="B96" s="5" t="n">
        <v>0</v>
      </c>
    </row>
    <row r="97" spans="1:3">
      <c r="A97" s="4" t="s">
        <v>173</v>
      </c>
      <c r="C97" s="5" t="n">
        <v>0</v>
      </c>
    </row>
    <row r="98" spans="1:3">
      <c r="A98" s="4" t="s">
        <v>174</v>
      </c>
      <c r="B98" s="5" t="n">
        <v>0</v>
      </c>
      <c r="C98" s="5" t="n">
        <v>0</v>
      </c>
    </row>
    <row r="99" spans="1:3">
      <c r="A99" s="4" t="s">
        <v>175</v>
      </c>
      <c r="B99" s="5" t="n">
        <v>0</v>
      </c>
    </row>
    <row r="100" spans="1:3">
      <c r="A100" s="4" t="s">
        <v>603</v>
      </c>
      <c r="C100" s="5" t="n">
        <v>-41618</v>
      </c>
    </row>
    <row r="101" spans="1:3">
      <c r="A101" s="4" t="s">
        <v>176</v>
      </c>
      <c r="B101" s="5" t="n">
        <v>-250818</v>
      </c>
      <c r="C101" s="5" t="n">
        <v>0</v>
      </c>
    </row>
    <row r="102" spans="1:3">
      <c r="A102" s="4" t="s">
        <v>177</v>
      </c>
      <c r="B102" s="5" t="n">
        <v>-257841</v>
      </c>
      <c r="C102" s="5" t="n">
        <v>-9720</v>
      </c>
    </row>
    <row r="103" spans="1:3">
      <c r="A103" s="4" t="s">
        <v>178</v>
      </c>
      <c r="B103" s="5" t="n">
        <v>1437</v>
      </c>
      <c r="C103" s="5" t="n">
        <v>1506</v>
      </c>
    </row>
    <row r="104" spans="1:3">
      <c r="A104" s="4" t="s">
        <v>179</v>
      </c>
      <c r="B104" s="5" t="n">
        <v>3906</v>
      </c>
      <c r="C104" s="5" t="n">
        <v>3693</v>
      </c>
    </row>
    <row r="105" spans="1:3">
      <c r="A105" s="4" t="s">
        <v>180</v>
      </c>
      <c r="B105" s="5" t="n">
        <v>5343</v>
      </c>
      <c r="C105" s="5" t="n">
        <v>5199</v>
      </c>
    </row>
    <row r="106" spans="1:3">
      <c r="A106" s="4" t="s">
        <v>585</v>
      </c>
    </row>
    <row r="107" spans="1:3">
      <c r="A107" s="3" t="s">
        <v>592</v>
      </c>
    </row>
    <row r="108" spans="1:3">
      <c r="A108" s="4" t="s">
        <v>598</v>
      </c>
      <c r="B108" s="5" t="n">
        <v>99557</v>
      </c>
      <c r="C108" s="5" t="n">
        <v>118678</v>
      </c>
    </row>
    <row r="109" spans="1:3">
      <c r="A109" s="3" t="s">
        <v>161</v>
      </c>
    </row>
    <row r="110" spans="1:3">
      <c r="A110" s="4" t="s">
        <v>599</v>
      </c>
      <c r="B110" s="5" t="n">
        <v>-51493</v>
      </c>
      <c r="C110" s="5" t="n">
        <v>-57563</v>
      </c>
    </row>
    <row r="111" spans="1:3">
      <c r="A111" s="4" t="s">
        <v>600</v>
      </c>
      <c r="B111" s="5" t="n">
        <v>0</v>
      </c>
    </row>
    <row r="112" spans="1:3">
      <c r="A112" s="4" t="s">
        <v>165</v>
      </c>
      <c r="C112" s="5" t="n">
        <v>0</v>
      </c>
    </row>
    <row r="113" spans="1:3">
      <c r="A113" s="4" t="s">
        <v>164</v>
      </c>
      <c r="B113" s="5" t="n">
        <v>382985</v>
      </c>
      <c r="C113" s="5" t="n">
        <v>-9</v>
      </c>
    </row>
    <row r="114" spans="1:3">
      <c r="A114" s="4" t="s">
        <v>166</v>
      </c>
      <c r="B114" s="5" t="n">
        <v>-3200</v>
      </c>
    </row>
    <row r="115" spans="1:3">
      <c r="A115" s="4" t="s">
        <v>167</v>
      </c>
      <c r="B115" s="5" t="n">
        <v>-10199</v>
      </c>
      <c r="C115" s="5" t="n">
        <v>-8827</v>
      </c>
    </row>
    <row r="116" spans="1:3">
      <c r="A116" s="4" t="s">
        <v>601</v>
      </c>
      <c r="B116" s="5" t="n">
        <v>0</v>
      </c>
    </row>
    <row r="117" spans="1:3">
      <c r="A117" s="4" t="s">
        <v>168</v>
      </c>
      <c r="B117" s="5" t="n">
        <v>318093</v>
      </c>
      <c r="C117" s="5" t="n">
        <v>-66399</v>
      </c>
    </row>
    <row r="118" spans="1:3">
      <c r="A118" s="3" t="s">
        <v>169</v>
      </c>
    </row>
    <row r="119" spans="1:3">
      <c r="A119" s="4" t="s">
        <v>170</v>
      </c>
      <c r="B119" s="5" t="n">
        <v>0</v>
      </c>
      <c r="C119" s="5" t="n">
        <v>0</v>
      </c>
    </row>
    <row r="120" spans="1:3">
      <c r="A120" s="4" t="s">
        <v>171</v>
      </c>
      <c r="B120" s="5" t="n">
        <v>0</v>
      </c>
      <c r="C120" s="5" t="n">
        <v>0</v>
      </c>
    </row>
    <row r="121" spans="1:3">
      <c r="A121" s="4" t="s">
        <v>172</v>
      </c>
      <c r="B121" s="5" t="n">
        <v>-721</v>
      </c>
      <c r="C121" s="5" t="n">
        <v>-694</v>
      </c>
    </row>
    <row r="122" spans="1:3">
      <c r="A122" s="4" t="s">
        <v>602</v>
      </c>
      <c r="B122" s="5" t="n">
        <v>-88000</v>
      </c>
    </row>
    <row r="123" spans="1:3">
      <c r="A123" s="4" t="s">
        <v>173</v>
      </c>
      <c r="C123" s="5" t="n">
        <v>0</v>
      </c>
    </row>
    <row r="124" spans="1:3">
      <c r="A124" s="4" t="s">
        <v>174</v>
      </c>
      <c r="B124" s="5" t="n">
        <v>0</v>
      </c>
      <c r="C124" s="5" t="n">
        <v>0</v>
      </c>
    </row>
    <row r="125" spans="1:3">
      <c r="A125" s="4" t="s">
        <v>175</v>
      </c>
      <c r="B125" s="5" t="n">
        <v>0</v>
      </c>
    </row>
    <row r="126" spans="1:3">
      <c r="A126" s="4" t="s">
        <v>603</v>
      </c>
      <c r="C126" s="5" t="n">
        <v>-50402</v>
      </c>
    </row>
    <row r="127" spans="1:3">
      <c r="A127" s="4" t="s">
        <v>176</v>
      </c>
      <c r="B127" s="5" t="n">
        <v>-328762</v>
      </c>
      <c r="C127" s="5" t="n">
        <v>-7</v>
      </c>
    </row>
    <row r="128" spans="1:3">
      <c r="A128" s="4" t="s">
        <v>177</v>
      </c>
      <c r="B128" s="5" t="n">
        <v>-417483</v>
      </c>
      <c r="C128" s="5" t="n">
        <v>-51103</v>
      </c>
    </row>
    <row r="129" spans="1:3">
      <c r="A129" s="4" t="s">
        <v>178</v>
      </c>
      <c r="B129" s="5" t="n">
        <v>167</v>
      </c>
      <c r="C129" s="5" t="n">
        <v>1176</v>
      </c>
    </row>
    <row r="130" spans="1:3">
      <c r="A130" s="4" t="s">
        <v>179</v>
      </c>
      <c r="B130" s="5" t="n">
        <v>4699</v>
      </c>
      <c r="C130" s="5" t="n">
        <v>4361</v>
      </c>
    </row>
    <row r="131" spans="1:3">
      <c r="A131" s="4" t="s">
        <v>180</v>
      </c>
      <c r="B131" s="7" t="n">
        <v>4866</v>
      </c>
      <c r="C131" s="7" t="n">
        <v>55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4"/>
  </cols>
  <sheetData>
    <row r="1" spans="1:2">
      <c r="A1" s="1" t="s">
        <v>604</v>
      </c>
      <c r="B1" s="2" t="s">
        <v>605</v>
      </c>
    </row>
    <row r="2" spans="1:2">
      <c r="A2" s="4" t="s">
        <v>606</v>
      </c>
    </row>
    <row r="3" spans="1:2">
      <c r="A3" s="3" t="s">
        <v>607</v>
      </c>
    </row>
    <row r="4" spans="1:2">
      <c r="A4" s="4" t="s">
        <v>608</v>
      </c>
      <c r="B4" s="8" t="n">
        <v>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34"/>
    <col customWidth="1" max="7" min="7" width="26"/>
  </cols>
  <sheetData>
    <row r="1" spans="1:7">
      <c r="A1" s="1" t="s">
        <v>120</v>
      </c>
      <c r="B1" s="2" t="s">
        <v>121</v>
      </c>
      <c r="C1" s="2" t="s">
        <v>122</v>
      </c>
      <c r="D1" s="2" t="s">
        <v>123</v>
      </c>
      <c r="E1" s="2" t="s">
        <v>124</v>
      </c>
      <c r="F1" s="2" t="s">
        <v>125</v>
      </c>
      <c r="G1" s="2" t="s">
        <v>126</v>
      </c>
    </row>
    <row r="2" spans="1:7">
      <c r="A2" s="4" t="s">
        <v>127</v>
      </c>
      <c r="B2" s="7" t="n">
        <v>2097703</v>
      </c>
      <c r="C2" s="7" t="n">
        <v>1452</v>
      </c>
      <c r="D2" s="7" t="n">
        <v>3673128</v>
      </c>
      <c r="E2" s="7" t="n">
        <v>-1580863</v>
      </c>
      <c r="F2" s="7" t="n">
        <v>2104</v>
      </c>
      <c r="G2" s="7" t="n">
        <v>1882</v>
      </c>
    </row>
    <row r="3" spans="1:7">
      <c r="A3" s="4" t="s">
        <v>128</v>
      </c>
      <c r="C3" s="5" t="n">
        <v>145235000</v>
      </c>
    </row>
    <row r="4" spans="1:7">
      <c r="A4" s="3" t="s">
        <v>129</v>
      </c>
    </row>
    <row r="5" spans="1:7">
      <c r="A5" s="4" t="s">
        <v>107</v>
      </c>
      <c r="B5" s="5" t="n">
        <v>6</v>
      </c>
    </row>
    <row r="6" spans="1:7">
      <c r="A6" s="4" t="s">
        <v>108</v>
      </c>
      <c r="B6" s="5" t="n">
        <v>38814</v>
      </c>
    </row>
    <row r="7" spans="1:7">
      <c r="A7" s="4" t="s">
        <v>59</v>
      </c>
      <c r="B7" s="7" t="n">
        <v>2443</v>
      </c>
    </row>
    <row r="8" spans="1:7">
      <c r="A8" s="4" t="s">
        <v>130</v>
      </c>
      <c r="B8" s="5" t="n">
        <v>145490000</v>
      </c>
    </row>
    <row r="9" spans="1:7">
      <c r="A9" s="4" t="s">
        <v>127</v>
      </c>
      <c r="B9" s="7" t="n">
        <v>2097703</v>
      </c>
      <c r="C9" s="7" t="n">
        <v>1452</v>
      </c>
      <c r="D9" s="5" t="n">
        <v>3673128</v>
      </c>
      <c r="E9" s="5" t="n">
        <v>-1580863</v>
      </c>
      <c r="F9" s="5" t="n">
        <v>2104</v>
      </c>
      <c r="G9" s="5" t="n">
        <v>1882</v>
      </c>
    </row>
    <row r="10" spans="1:7">
      <c r="A10" s="4" t="s">
        <v>128</v>
      </c>
      <c r="C10" s="5" t="n">
        <v>145235000</v>
      </c>
    </row>
    <row r="11" spans="1:7">
      <c r="A11" s="3" t="s">
        <v>129</v>
      </c>
    </row>
    <row r="12" spans="1:7">
      <c r="A12" s="4" t="s">
        <v>131</v>
      </c>
      <c r="B12" s="5" t="n">
        <v>-61750</v>
      </c>
      <c r="C12" s="7" t="n">
        <v>-31</v>
      </c>
      <c r="E12" s="5" t="n">
        <v>-61719</v>
      </c>
    </row>
    <row r="13" spans="1:7">
      <c r="A13" s="4" t="s">
        <v>132</v>
      </c>
      <c r="C13" s="5" t="n">
        <v>-3133000</v>
      </c>
    </row>
    <row r="14" spans="1:7">
      <c r="A14" s="4" t="s">
        <v>133</v>
      </c>
      <c r="B14" s="5" t="n">
        <v>-182</v>
      </c>
      <c r="D14" s="5" t="n">
        <v>-182</v>
      </c>
    </row>
    <row r="15" spans="1:7">
      <c r="A15" s="4" t="s">
        <v>134</v>
      </c>
      <c r="B15" s="5" t="n">
        <v>-193541</v>
      </c>
      <c r="D15" s="5" t="n">
        <v>-233</v>
      </c>
      <c r="E15" s="5" t="n">
        <v>-193263</v>
      </c>
      <c r="G15" s="5" t="n">
        <v>-45</v>
      </c>
    </row>
    <row r="16" spans="1:7">
      <c r="A16" s="4" t="s">
        <v>135</v>
      </c>
      <c r="B16" s="5" t="n">
        <v>4650</v>
      </c>
      <c r="C16" s="7" t="n">
        <v>3</v>
      </c>
      <c r="D16" s="5" t="n">
        <v>4647</v>
      </c>
    </row>
    <row r="17" spans="1:7">
      <c r="A17" s="4" t="s">
        <v>136</v>
      </c>
      <c r="C17" s="5" t="n">
        <v>257000</v>
      </c>
    </row>
    <row r="18" spans="1:7">
      <c r="A18" s="4" t="s">
        <v>107</v>
      </c>
      <c r="B18" s="5" t="n">
        <v>-15</v>
      </c>
      <c r="G18" s="5" t="n">
        <v>-15</v>
      </c>
    </row>
    <row r="19" spans="1:7">
      <c r="A19" s="4" t="s">
        <v>108</v>
      </c>
      <c r="B19" s="5" t="n">
        <v>133564</v>
      </c>
      <c r="E19" s="5" t="n">
        <v>133564</v>
      </c>
    </row>
    <row r="20" spans="1:7">
      <c r="A20" s="4" t="s">
        <v>59</v>
      </c>
      <c r="B20" s="5" t="n">
        <v>6060</v>
      </c>
      <c r="F20" s="5" t="n">
        <v>6060</v>
      </c>
    </row>
    <row r="21" spans="1:7">
      <c r="A21" s="4" t="s">
        <v>137</v>
      </c>
      <c r="B21" s="7" t="n">
        <v>1986489</v>
      </c>
      <c r="C21" s="7" t="n">
        <v>1424</v>
      </c>
      <c r="D21" s="5" t="n">
        <v>3677360</v>
      </c>
      <c r="E21" s="5" t="n">
        <v>-1702281</v>
      </c>
      <c r="F21" s="5" t="n">
        <v>8164</v>
      </c>
      <c r="G21" s="5" t="n">
        <v>1822</v>
      </c>
    </row>
    <row r="22" spans="1:7">
      <c r="A22" s="4" t="s">
        <v>138</v>
      </c>
      <c r="B22" s="5" t="n">
        <v>142358940</v>
      </c>
      <c r="C22" s="5" t="n">
        <v>142359000</v>
      </c>
    </row>
    <row r="23" spans="1:7">
      <c r="A23" s="3" t="s">
        <v>129</v>
      </c>
    </row>
    <row r="24" spans="1:7">
      <c r="A24" s="4" t="s">
        <v>139</v>
      </c>
      <c r="B24" s="7" t="n">
        <v>0</v>
      </c>
      <c r="E24" s="5" t="n">
        <v>94</v>
      </c>
      <c r="F24" s="5" t="n">
        <v>-94</v>
      </c>
    </row>
    <row r="25" spans="1:7">
      <c r="A25" s="4" t="s">
        <v>131</v>
      </c>
      <c r="B25" s="5" t="n">
        <v>-264785</v>
      </c>
      <c r="C25" s="7" t="n">
        <v>-143</v>
      </c>
      <c r="E25" s="5" t="n">
        <v>-264642</v>
      </c>
    </row>
    <row r="26" spans="1:7">
      <c r="A26" s="4" t="s">
        <v>132</v>
      </c>
      <c r="C26" s="5" t="n">
        <v>-14343000</v>
      </c>
    </row>
    <row r="27" spans="1:7">
      <c r="A27" s="4" t="s">
        <v>134</v>
      </c>
      <c r="B27" s="5" t="n">
        <v>-55308</v>
      </c>
      <c r="D27" s="5" t="n">
        <v>-51</v>
      </c>
      <c r="E27" s="5" t="n">
        <v>-55234</v>
      </c>
      <c r="G27" s="5" t="n">
        <v>-23</v>
      </c>
    </row>
    <row r="28" spans="1:7">
      <c r="A28" s="4" t="s">
        <v>135</v>
      </c>
      <c r="B28" s="5" t="n">
        <v>3821</v>
      </c>
      <c r="C28" s="7" t="n">
        <v>3</v>
      </c>
      <c r="D28" s="5" t="n">
        <v>3818</v>
      </c>
    </row>
    <row r="29" spans="1:7">
      <c r="A29" s="4" t="s">
        <v>136</v>
      </c>
      <c r="C29" s="5" t="n">
        <v>355000</v>
      </c>
    </row>
    <row r="30" spans="1:7">
      <c r="A30" s="4" t="s">
        <v>107</v>
      </c>
      <c r="B30" s="5" t="n">
        <v>4</v>
      </c>
      <c r="G30" s="5" t="n">
        <v>4</v>
      </c>
    </row>
    <row r="31" spans="1:7">
      <c r="A31" s="4" t="s">
        <v>108</v>
      </c>
      <c r="B31" s="5" t="n">
        <v>68772</v>
      </c>
      <c r="E31" s="5" t="n">
        <v>68772</v>
      </c>
    </row>
    <row r="32" spans="1:7">
      <c r="A32" s="4" t="s">
        <v>59</v>
      </c>
      <c r="B32" s="5" t="n">
        <v>4071</v>
      </c>
      <c r="F32" s="5" t="n">
        <v>4071</v>
      </c>
    </row>
    <row r="33" spans="1:7">
      <c r="A33" s="4" t="s">
        <v>140</v>
      </c>
      <c r="B33" s="7" t="n">
        <v>1743056</v>
      </c>
      <c r="C33" s="7" t="n">
        <v>1284</v>
      </c>
      <c r="D33" s="7" t="n">
        <v>3681127</v>
      </c>
      <c r="E33" s="7" t="n">
        <v>-1953291</v>
      </c>
      <c r="F33" s="7" t="n">
        <v>12141</v>
      </c>
      <c r="G33" s="7" t="n">
        <v>1795</v>
      </c>
    </row>
    <row r="34" spans="1:7">
      <c r="A34" s="4" t="s">
        <v>141</v>
      </c>
      <c r="B34" s="5" t="n">
        <v>128370913</v>
      </c>
      <c r="C34" s="5" t="n">
        <v>1283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42</v>
      </c>
      <c r="B1" s="2" t="s">
        <v>1</v>
      </c>
      <c r="C1" s="2" t="s">
        <v>143</v>
      </c>
    </row>
    <row r="2" spans="1:3">
      <c r="B2" s="2" t="s">
        <v>2</v>
      </c>
      <c r="C2" s="2" t="s">
        <v>23</v>
      </c>
    </row>
    <row r="3" spans="1:3">
      <c r="A3" s="3" t="s">
        <v>144</v>
      </c>
    </row>
    <row r="4" spans="1:3">
      <c r="A4" s="4" t="s">
        <v>145</v>
      </c>
      <c r="B4" s="8" t="n">
        <v>0.42</v>
      </c>
      <c r="C4" s="8" t="n">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6</v>
      </c>
    </row>
    <row r="3" spans="1:3">
      <c r="A3" s="3" t="s">
        <v>147</v>
      </c>
    </row>
    <row r="4" spans="1:3">
      <c r="A4" s="4" t="s">
        <v>106</v>
      </c>
      <c r="B4" s="7" t="n">
        <v>68768</v>
      </c>
      <c r="C4" s="7" t="n">
        <v>38808</v>
      </c>
    </row>
    <row r="5" spans="1:3">
      <c r="A5" s="4" t="s">
        <v>148</v>
      </c>
      <c r="B5" s="5" t="n">
        <v>10</v>
      </c>
      <c r="C5" s="5" t="n">
        <v>0</v>
      </c>
    </row>
    <row r="6" spans="1:3">
      <c r="A6" s="3" t="s">
        <v>149</v>
      </c>
    </row>
    <row r="7" spans="1:3">
      <c r="A7" s="4" t="s">
        <v>95</v>
      </c>
      <c r="B7" s="5" t="n">
        <v>54260</v>
      </c>
      <c r="C7" s="5" t="n">
        <v>60827</v>
      </c>
    </row>
    <row r="8" spans="1:3">
      <c r="A8" s="4" t="s">
        <v>150</v>
      </c>
      <c r="B8" s="5" t="n">
        <v>-207</v>
      </c>
      <c r="C8" s="5" t="n">
        <v>810</v>
      </c>
    </row>
    <row r="9" spans="1:3">
      <c r="A9" s="4" t="s">
        <v>151</v>
      </c>
      <c r="B9" s="5" t="n">
        <v>29061</v>
      </c>
      <c r="C9" s="5" t="n">
        <v>39034</v>
      </c>
    </row>
    <row r="10" spans="1:3">
      <c r="A10" s="4" t="s">
        <v>104</v>
      </c>
      <c r="B10" s="5" t="n">
        <v>-1665</v>
      </c>
      <c r="C10" s="5" t="n">
        <v>0</v>
      </c>
    </row>
    <row r="11" spans="1:3">
      <c r="A11" s="4" t="s">
        <v>152</v>
      </c>
      <c r="B11" s="5" t="n">
        <v>5004</v>
      </c>
      <c r="C11" s="5" t="n">
        <v>5403</v>
      </c>
    </row>
    <row r="12" spans="1:3">
      <c r="A12" s="4" t="s">
        <v>103</v>
      </c>
      <c r="B12" s="5" t="n">
        <v>0</v>
      </c>
      <c r="C12" s="5" t="n">
        <v>-118</v>
      </c>
    </row>
    <row r="13" spans="1:3">
      <c r="A13" s="4" t="s">
        <v>153</v>
      </c>
      <c r="B13" s="5" t="n">
        <v>-45186</v>
      </c>
      <c r="C13" s="5" t="n">
        <v>-6439</v>
      </c>
    </row>
    <row r="14" spans="1:3">
      <c r="A14" s="3" t="s">
        <v>154</v>
      </c>
    </row>
    <row r="15" spans="1:3">
      <c r="A15" s="4" t="s">
        <v>155</v>
      </c>
      <c r="B15" s="5" t="n">
        <v>-6974</v>
      </c>
      <c r="C15" s="5" t="n">
        <v>-13078</v>
      </c>
    </row>
    <row r="16" spans="1:3">
      <c r="A16" s="4" t="s">
        <v>156</v>
      </c>
      <c r="B16" s="5" t="n">
        <v>-6452</v>
      </c>
      <c r="C16" s="5" t="n">
        <v>-6908</v>
      </c>
    </row>
    <row r="17" spans="1:3">
      <c r="A17" s="4" t="s">
        <v>157</v>
      </c>
      <c r="B17" s="5" t="n">
        <v>807</v>
      </c>
      <c r="C17" s="5" t="n">
        <v>0</v>
      </c>
    </row>
    <row r="18" spans="1:3">
      <c r="A18" s="4" t="s">
        <v>158</v>
      </c>
      <c r="B18" s="5" t="n">
        <v>-13672</v>
      </c>
      <c r="C18" s="5" t="n">
        <v>-5471</v>
      </c>
    </row>
    <row r="19" spans="1:3">
      <c r="A19" s="4" t="s">
        <v>159</v>
      </c>
      <c r="B19" s="5" t="n">
        <v>-3839</v>
      </c>
      <c r="C19" s="5" t="n">
        <v>-1128</v>
      </c>
    </row>
    <row r="20" spans="1:3">
      <c r="A20" s="4" t="s">
        <v>160</v>
      </c>
      <c r="B20" s="5" t="n">
        <v>83245</v>
      </c>
      <c r="C20" s="5" t="n">
        <v>111740</v>
      </c>
    </row>
    <row r="21" spans="1:3">
      <c r="A21" s="3" t="s">
        <v>161</v>
      </c>
    </row>
    <row r="22" spans="1:3">
      <c r="A22" s="4" t="s">
        <v>162</v>
      </c>
      <c r="B22" s="5" t="n">
        <v>-28176</v>
      </c>
      <c r="C22" s="5" t="n">
        <v>0</v>
      </c>
    </row>
    <row r="23" spans="1:3">
      <c r="A23" s="4" t="s">
        <v>163</v>
      </c>
      <c r="B23" s="5" t="n">
        <v>-26476</v>
      </c>
      <c r="C23" s="5" t="n">
        <v>-58320</v>
      </c>
    </row>
    <row r="24" spans="1:3">
      <c r="A24" s="4" t="s">
        <v>164</v>
      </c>
      <c r="B24" s="5" t="n">
        <v>419557</v>
      </c>
      <c r="C24" s="5" t="n">
        <v>23023</v>
      </c>
    </row>
    <row r="25" spans="1:3">
      <c r="A25" s="4" t="s">
        <v>165</v>
      </c>
      <c r="B25" s="5" t="n">
        <v>0</v>
      </c>
      <c r="C25" s="5" t="n">
        <v>-284</v>
      </c>
    </row>
    <row r="26" spans="1:3">
      <c r="A26" s="4" t="s">
        <v>166</v>
      </c>
      <c r="B26" s="5" t="n">
        <v>-3200</v>
      </c>
      <c r="C26" s="5" t="n">
        <v>0</v>
      </c>
    </row>
    <row r="27" spans="1:3">
      <c r="A27" s="4" t="s">
        <v>167</v>
      </c>
      <c r="B27" s="5" t="n">
        <v>-10219</v>
      </c>
      <c r="C27" s="5" t="n">
        <v>-9563</v>
      </c>
    </row>
    <row r="28" spans="1:3">
      <c r="A28" s="4" t="s">
        <v>168</v>
      </c>
      <c r="B28" s="5" t="n">
        <v>351486</v>
      </c>
      <c r="C28" s="5" t="n">
        <v>-45144</v>
      </c>
    </row>
    <row r="29" spans="1:3">
      <c r="A29" s="3" t="s">
        <v>169</v>
      </c>
    </row>
    <row r="30" spans="1:3">
      <c r="A30" s="4" t="s">
        <v>170</v>
      </c>
      <c r="B30" s="5" t="n">
        <v>-248</v>
      </c>
      <c r="C30" s="5" t="n">
        <v>-102</v>
      </c>
    </row>
    <row r="31" spans="1:3">
      <c r="A31" s="4" t="s">
        <v>171</v>
      </c>
      <c r="B31" s="5" t="n">
        <v>773225</v>
      </c>
      <c r="C31" s="5" t="n">
        <v>147000</v>
      </c>
    </row>
    <row r="32" spans="1:3">
      <c r="A32" s="4" t="s">
        <v>172</v>
      </c>
      <c r="B32" s="5" t="n">
        <v>-780721</v>
      </c>
      <c r="C32" s="5" t="n">
        <v>-115694</v>
      </c>
    </row>
    <row r="33" spans="1:3">
      <c r="A33" s="4" t="s">
        <v>173</v>
      </c>
      <c r="B33" s="5" t="n">
        <v>0</v>
      </c>
      <c r="C33" s="5" t="n">
        <v>74</v>
      </c>
    </row>
    <row r="34" spans="1:3">
      <c r="A34" s="4" t="s">
        <v>174</v>
      </c>
      <c r="B34" s="5" t="n">
        <v>-2213</v>
      </c>
      <c r="C34" s="5" t="n">
        <v>-3380</v>
      </c>
    </row>
    <row r="35" spans="1:3">
      <c r="A35" s="4" t="s">
        <v>175</v>
      </c>
      <c r="B35" s="5" t="n">
        <v>-266062</v>
      </c>
      <c r="C35" s="5" t="n">
        <v>0</v>
      </c>
    </row>
    <row r="36" spans="1:3">
      <c r="A36" s="4" t="s">
        <v>176</v>
      </c>
      <c r="B36" s="5" t="n">
        <v>-157108</v>
      </c>
      <c r="C36" s="5" t="n">
        <v>-91664</v>
      </c>
    </row>
    <row r="37" spans="1:3">
      <c r="A37" s="4" t="s">
        <v>177</v>
      </c>
      <c r="B37" s="5" t="n">
        <v>-433127</v>
      </c>
      <c r="C37" s="5" t="n">
        <v>-63914</v>
      </c>
    </row>
    <row r="38" spans="1:3">
      <c r="A38" s="4" t="s">
        <v>178</v>
      </c>
      <c r="B38" s="5" t="n">
        <v>1604</v>
      </c>
      <c r="C38" s="5" t="n">
        <v>2682</v>
      </c>
    </row>
    <row r="39" spans="1:3">
      <c r="A39" s="4" t="s">
        <v>179</v>
      </c>
      <c r="B39" s="5" t="n">
        <v>8755</v>
      </c>
      <c r="C39" s="5" t="n">
        <v>8204</v>
      </c>
    </row>
    <row r="40" spans="1:3">
      <c r="A40" s="4" t="s">
        <v>180</v>
      </c>
      <c r="B40" s="7" t="n">
        <v>10359</v>
      </c>
      <c r="C40" s="7" t="n">
        <v>108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02:06Z</dcterms:created>
  <dcterms:modified xmlns:dcterms="http://purl.org/dc/terms/" xmlns:xsi="http://www.w3.org/2001/XMLSchema-instance" xsi:type="dcterms:W3CDTF">2018-08-01T17:02:06Z</dcterms:modified>
</cp:coreProperties>
</file>